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State" sheetId="2" r:id="rId2"/>
    <s:sheet name="Consolidated and Combined Stat3" sheetId="3" r:id="rId3"/>
    <s:sheet name="Consolidated and Combined Stat4" sheetId="4" r:id="rId4"/>
    <s:sheet name="Consolidated and Combined Stat5" sheetId="5" r:id="rId5"/>
    <s:sheet name="Consolidated and Combined Stat6" sheetId="6" r:id="rId6"/>
    <s:sheet name="Consolidated and Combined Stat7" sheetId="7" r:id="rId7"/>
    <s:sheet name="Organization" sheetId="8" r:id="rId8"/>
    <s:sheet name="Summary of Significant Accounti" sheetId="9" r:id="rId9"/>
    <s:sheet name="Reorganization and Spin-Off" sheetId="10" r:id="rId10"/>
    <s:sheet name="Business Combinations" sheetId="11" r:id="rId11"/>
    <s:sheet name="Accounts Receivable and Allowan" sheetId="12" r:id="rId12"/>
    <s:sheet name="Goodwill And Intangible Assets" sheetId="13" r:id="rId13"/>
    <s:sheet name="Furniture, Equipment and Leaseh" sheetId="14" r:id="rId14"/>
    <s:sheet name="Income Taxes" sheetId="15" r:id="rId15"/>
    <s:sheet name="Net Income (Loss) Per Share of " sheetId="16" r:id="rId16"/>
    <s:sheet name="Equity-Based Compensation" sheetId="17" r:id="rId17"/>
    <s:sheet name="Stockholder's Equity" sheetId="18" r:id="rId18"/>
    <s:sheet name="Transactions With Related Parti" sheetId="19" r:id="rId19"/>
    <s:sheet name="Commitments and Contingencies" sheetId="20" r:id="rId20"/>
    <s:sheet name="Employee Benefit Plans" sheetId="21" r:id="rId21"/>
    <s:sheet name="Regulated Entities" sheetId="22" r:id="rId22"/>
    <s:sheet name="Business Information" sheetId="23" r:id="rId23"/>
    <s:sheet name="Subsequent Events" sheetId="24" r:id="rId24"/>
    <s:sheet name="Quarterly Financial Data (Unaud" sheetId="25" r:id="rId25"/>
    <s:sheet name="Valuation And Qualifying Accoun" sheetId="26" r:id="rId26"/>
    <s:sheet name="Summary of Significant Accoun27" sheetId="27" r:id="rId27"/>
    <s:sheet name="Business Combinations (Tables)" sheetId="28" r:id="rId28"/>
    <s:sheet name="Accounts Receivable and Allow29" sheetId="29" r:id="rId29"/>
    <s:sheet name="Goodwill And Intangible Assets " sheetId="30" r:id="rId30"/>
    <s:sheet name="Furniture, Equipment and Leas31" sheetId="31" r:id="rId31"/>
    <s:sheet name="Income Taxes (Tables)" sheetId="32" r:id="rId32"/>
    <s:sheet name="Net Income (Loss) Per Share o33" sheetId="33" r:id="rId33"/>
    <s:sheet name="Equity-Based Compensation (Tabl" sheetId="34" r:id="rId34"/>
    <s:sheet name="Transactions With Related Par35" sheetId="35" r:id="rId35"/>
    <s:sheet name="Commitments and Contingencies (" sheetId="36" r:id="rId36"/>
    <s:sheet name="Business Information (Tables)" sheetId="37" r:id="rId37"/>
    <s:sheet name="Quarterly Financial Data (Una38" sheetId="38" r:id="rId38"/>
    <s:sheet name="Summary of Significant Accoun39" sheetId="39" r:id="rId39"/>
    <s:sheet name="Reorganization and Spin-Off - A" sheetId="40" r:id="rId40"/>
    <s:sheet name="Business Combination - Addition" sheetId="41" r:id="rId41"/>
    <s:sheet name="Business Combinations - Estimat" sheetId="42" r:id="rId42"/>
    <s:sheet name="Business Combinations - Supplem" sheetId="43" r:id="rId43"/>
    <s:sheet name="Accounts Receivable and Allow44" sheetId="44" r:id="rId44"/>
    <s:sheet name="Accounts Receivable and Allow45" sheetId="45" r:id="rId45"/>
    <s:sheet name="Goodwill and Intangible Asset46" sheetId="46" r:id="rId46"/>
    <s:sheet name="Goodwill and Intangible Asset47" sheetId="47" r:id="rId47"/>
    <s:sheet name="Goodwill and Intangible Asset48" sheetId="48" r:id="rId48"/>
    <s:sheet name="Goodwill and Intangible Asset49" sheetId="49" r:id="rId49"/>
    <s:sheet name="Goodwill and Intangible Asset50" sheetId="50" r:id="rId50"/>
    <s:sheet name="Furniture, Equipment and Leas51" sheetId="51" r:id="rId51"/>
    <s:sheet name="Furniture, Equipment and Leas52" sheetId="52" r:id="rId52"/>
    <s:sheet name="Income Taxes - Schedule of Comp" sheetId="53" r:id="rId53"/>
    <s:sheet name="Income Taxes - Summary of Incom" sheetId="54" r:id="rId54"/>
    <s:sheet name="Income Taxes - Summary of Compa" sheetId="55" r:id="rId55"/>
    <s:sheet name="Income Taxes - Reconciliation o" sheetId="56" r:id="rId56"/>
    <s:sheet name="Income Taxes - Summary of Net D" sheetId="57" r:id="rId57"/>
    <s:sheet name="Income Taxes - Additional Infor" sheetId="58" r:id="rId58"/>
    <s:sheet name="Income Taxes - Schedule of Unre" sheetId="59" r:id="rId59"/>
    <s:sheet name="Net Income (Loss) Per Share o60" sheetId="60" r:id="rId60"/>
    <s:sheet name="Net Income (Loss) Per Share Att" sheetId="61" r:id="rId61"/>
    <s:sheet name="Equity-Based Compensation - Add" sheetId="62" r:id="rId62"/>
    <s:sheet name="Equity-Based Compensation - Sto" sheetId="63" r:id="rId63"/>
    <s:sheet name="Equity-Based Compensation - Sum" sheetId="64" r:id="rId64"/>
    <s:sheet name="Equity-Based Compensation - S65" sheetId="65" r:id="rId65"/>
    <s:sheet name="Equity-Based Compensation - S66" sheetId="66" r:id="rId66"/>
    <s:sheet name="Equity-Based Compensation - S67" sheetId="67" r:id="rId67"/>
    <s:sheet name="Equity-Based Compensation - Unv" sheetId="68" r:id="rId68"/>
    <s:sheet name="Stockholder's Equity - Addition" sheetId="69" r:id="rId69"/>
    <s:sheet name="Transactions With Related Par70" sheetId="70" r:id="rId70"/>
    <s:sheet name="Transactions With Related Par71" sheetId="71" r:id="rId71"/>
    <s:sheet name="Commitments and Contingencies -" sheetId="72" r:id="rId72"/>
    <s:sheet name="Commitments and Contingencies73" sheetId="73" r:id="rId73"/>
    <s:sheet name="Employee Benefit Plans - Additi" sheetId="74" r:id="rId74"/>
    <s:sheet name="Regulated Entities - Additional" sheetId="75" r:id="rId75"/>
    <s:sheet name="Business Information - Geograph" sheetId="76" r:id="rId76"/>
    <s:sheet name="Subsequent Events - Additional " sheetId="77" r:id="rId77"/>
    <s:sheet name="Quarterly Financial Data (Una78" sheetId="78" r:id="rId78"/>
    <s:sheet name="Valuation And Qualifying Acco79" sheetId="79" r:id="rId79"/>
  </s:sheets>
  <s:definedNames/>
  <s:calcPr calcId="124519" calcMode="auto" fullCalcOnLoad="1"/>
</s:workbook>
</file>

<file path=xl/sharedStrings.xml><?xml version="1.0" encoding="utf-8"?>
<sst xmlns="http://schemas.openxmlformats.org/spreadsheetml/2006/main" uniqueCount="681">
  <si>
    <t>Document and Entity Information - USD ($) $ in Millions</t>
  </si>
  <si>
    <t>12 Months Ended</t>
  </si>
  <si>
    <t>Dec. 31, 2015</t>
  </si>
  <si>
    <t>Feb. 22, 2016</t>
  </si>
  <si>
    <t>Oct. 01, 2015</t>
  </si>
  <si>
    <t>Document Type</t>
  </si>
  <si>
    <t>10-K</t>
  </si>
  <si>
    <t>Amendment Flag</t>
  </si>
  <si>
    <t>false</t>
  </si>
  <si>
    <t>Document Period End Date</t>
  </si>
  <si>
    <t>Dec. 31,
		2015</t>
  </si>
  <si>
    <t>Document Fiscal Year Focus</t>
  </si>
  <si>
    <t>Document Fiscal Period Focus</t>
  </si>
  <si>
    <t>FY</t>
  </si>
  <si>
    <t>Trading Symbol</t>
  </si>
  <si>
    <t>PJT</t>
  </si>
  <si>
    <t>Entity Registrant Name</t>
  </si>
  <si>
    <t>PJT Partners Inc.</t>
  </si>
  <si>
    <t>Entity Central Index Key</t>
  </si>
  <si>
    <t>Current Fiscal Year End Date</t>
  </si>
  <si>
    <t>--12-31</t>
  </si>
  <si>
    <t>Entity Filer Category</t>
  </si>
  <si>
    <t>Non-accelerated Filer</t>
  </si>
  <si>
    <t>Entity Current Reporting Status</t>
  </si>
  <si>
    <t>Yes</t>
  </si>
  <si>
    <t>Entity Voluntary Filers</t>
  </si>
  <si>
    <t>No</t>
  </si>
  <si>
    <t>Entity Well-known Seasoned Issuer</t>
  </si>
  <si>
    <t>Entity Public Float</t>
  </si>
  <si>
    <t>Class A Common Stock</t>
  </si>
  <si>
    <t>Entity Common Stock, Shares Outstanding</t>
  </si>
  <si>
    <t>Class B Common Stock</t>
  </si>
  <si>
    <t>Consolidated and Combined Statements of Financial Condition - USD ($) $ in Thousands</t>
  </si>
  <si>
    <t>Dec. 31, 2014</t>
  </si>
  <si>
    <t>Assets</t>
  </si>
  <si>
    <t>Cash and Cash Equivalents</t>
  </si>
  <si>
    <t>Restricted Cash</t>
  </si>
  <si>
    <t>Accounts Receivable (net of allowance for doubtful accounts of $862 and $3,758 at December 31, 2015 and December 31, 2014, respectively)</t>
  </si>
  <si>
    <t>Receivable from Affiliates</t>
  </si>
  <si>
    <t>Due from Blackstone</t>
  </si>
  <si>
    <t>Intangible Assets, Net</t>
  </si>
  <si>
    <t>Goodwill</t>
  </si>
  <si>
    <t>Furniture, Equipment and Leasehold Improvements, Net</t>
  </si>
  <si>
    <t>Other Assets</t>
  </si>
  <si>
    <t>Deferred Tax Asset, Net</t>
  </si>
  <si>
    <t>Total Assets</t>
  </si>
  <si>
    <t>Liabilities and Equity</t>
  </si>
  <si>
    <t>Accrued Compensation and Benefits</t>
  </si>
  <si>
    <t>Accounts Payable, Accrued Expenses and Other Liabilities</t>
  </si>
  <si>
    <t>Deferred Rent Liability</t>
  </si>
  <si>
    <t>Taxes Payable</t>
  </si>
  <si>
    <t>Deferred Revenue</t>
  </si>
  <si>
    <t>Total Liabilities</t>
  </si>
  <si>
    <t>Commitments and Contingencies</t>
  </si>
  <si>
    <t xml:space="preserve"> </t>
  </si>
  <si>
    <t>Redeemable Non-Controlling Interests</t>
  </si>
  <si>
    <t>Equity</t>
  </si>
  <si>
    <t>Retained Deficit</t>
  </si>
  <si>
    <t>Accumulated Other Comprehensive Income (Loss)</t>
  </si>
  <si>
    <t>Former Parent Company Investment</t>
  </si>
  <si>
    <t>Total Equity</t>
  </si>
  <si>
    <t>Total Liabilities and Equity</t>
  </si>
  <si>
    <t>Class A Common Stock, par value $0.01 per share (3,000,000,000 shares authorized; 17,966,456 issued and outstanding at December 31, 2015; none authorized, issued or outstanding at December 31, 2014)</t>
  </si>
  <si>
    <t>Consolidated and Combined Statements of Financial Condition (Parenthetical) - USD ($) $ in Thousands</t>
  </si>
  <si>
    <t>Accounts Receivable, allowance for doubtful accounts</t>
  </si>
  <si>
    <t>Common Stock, Par or Stated Value Per Share</t>
  </si>
  <si>
    <t>Common Stock, Shares Authorized</t>
  </si>
  <si>
    <t>Common Stock, Shares Issued</t>
  </si>
  <si>
    <t>Common Stock, Shares Outstanding</t>
  </si>
  <si>
    <t>Consolidated and Combined Statements of Operations - USD ($) $ in Thousands</t>
  </si>
  <si>
    <t>Dec. 31, 2013</t>
  </si>
  <si>
    <t>Revenues</t>
  </si>
  <si>
    <t>Advisory Fees</t>
  </si>
  <si>
    <t>Placement Fees</t>
  </si>
  <si>
    <t>Interest Income and Other</t>
  </si>
  <si>
    <t>Total Revenues</t>
  </si>
  <si>
    <t>Expenses</t>
  </si>
  <si>
    <t>Compensation and Benefits</t>
  </si>
  <si>
    <t>Occupancy and Related</t>
  </si>
  <si>
    <t>Travel and Related</t>
  </si>
  <si>
    <t>Professional Fees</t>
  </si>
  <si>
    <t>Communications and Information Services</t>
  </si>
  <si>
    <t>Depreciation and Amortization</t>
  </si>
  <si>
    <t>Other Expenses</t>
  </si>
  <si>
    <t>Total Expenses</t>
  </si>
  <si>
    <t>Income (Loss) Before Provision for Taxes</t>
  </si>
  <si>
    <t>Provision for Taxes</t>
  </si>
  <si>
    <t>Net Income (Loss)</t>
  </si>
  <si>
    <t>Net Loss Attributable to Redeemable Non-Controlling Interests</t>
  </si>
  <si>
    <t>Net Income (Loss) Attributable to PJT Partners Inc.</t>
  </si>
  <si>
    <t>Affiliates</t>
  </si>
  <si>
    <t>Consolidated and Combined Statements of Comprehensive Income (Loss) - USD ($) $ in Thousands</t>
  </si>
  <si>
    <t>Statement Of Income And Comprehensive Income [Abstract]</t>
  </si>
  <si>
    <t>Other Comprehensive Income (Loss), Net of Tax — Currency Translation Adjustment</t>
  </si>
  <si>
    <t>Comprehensive Income (Loss)</t>
  </si>
  <si>
    <t>Comprehensive Loss Attributable to Redeemable Non-Controlling Interests</t>
  </si>
  <si>
    <t>Comprehensive Loss Attributable to PJT Partners Inc.</t>
  </si>
  <si>
    <t>Consolidated and Combined Statements of Changes in Equity - USD ($) $ in Thousands</t>
  </si>
  <si>
    <t>Total</t>
  </si>
  <si>
    <t>Additional Paid In Capital</t>
  </si>
  <si>
    <t>Beginning Balance at Dec. 31, 2012</t>
  </si>
  <si>
    <t>Currency Translation Adjustment</t>
  </si>
  <si>
    <t>Net Increase (Decrease) in Former Parent Company Investment</t>
  </si>
  <si>
    <t>Ending Balance at Dec. 31, 2013</t>
  </si>
  <si>
    <t>Ending Balance at Dec. 31, 2014</t>
  </si>
  <si>
    <t>Ending Balance (in shares) at Dec. 31, 2014</t>
  </si>
  <si>
    <t>Ending Balance at Sep. 30, 2015</t>
  </si>
  <si>
    <t>Beginning Balance at Dec. 31, 2014</t>
  </si>
  <si>
    <t>Ending Balance at Dec. 31, 2015</t>
  </si>
  <si>
    <t>Ending Balance (in shares) at Dec. 31, 2015</t>
  </si>
  <si>
    <t>Beginning Balance at Sep. 30, 2015</t>
  </si>
  <si>
    <t>Settlement of Due from Blackstone Balances</t>
  </si>
  <si>
    <t>Establishment of Deferred Tax Asset Related to Reorganization</t>
  </si>
  <si>
    <t>Tax Distributions</t>
  </si>
  <si>
    <t>Forfeiture Liability for Equity Awards</t>
  </si>
  <si>
    <t>Reorganization of Equity Structure</t>
  </si>
  <si>
    <t>Issuances of Common Stock</t>
  </si>
  <si>
    <t>Issuances of Common Stock (in shares)</t>
  </si>
  <si>
    <t>Equity-Based Compensation</t>
  </si>
  <si>
    <t>Adjustment of Redeemable Non- Controlling Interests to Fair Value</t>
  </si>
  <si>
    <t>Other</t>
  </si>
  <si>
    <t>Consolidated and Combined Statements of Cash Flows - USD ($) $ in Thousands</t>
  </si>
  <si>
    <t>Operating Activities</t>
  </si>
  <si>
    <t>Adjustments to Reconcile Net Income (Loss) to Net Cash Provided by Operating Activities</t>
  </si>
  <si>
    <t>Equity-Based Compensation Expense</t>
  </si>
  <si>
    <t>Excess Tax Benefits Related to Equity-Based Compensation</t>
  </si>
  <si>
    <t>Depreciation Expense</t>
  </si>
  <si>
    <t>Amortization Expense</t>
  </si>
  <si>
    <t>Bad Debt Expense (Recovery)</t>
  </si>
  <si>
    <t>Other Non-Cash Amounts Included in Net Income (Loss)</t>
  </si>
  <si>
    <t>Cash Flows Due to Changes in Operating Assets and Liabilities</t>
  </si>
  <si>
    <t>Accounts Receivable</t>
  </si>
  <si>
    <t>Deferred Tax Assets</t>
  </si>
  <si>
    <t>Deferred Tax Liability</t>
  </si>
  <si>
    <t>Net Cash Provided by Operating Activities</t>
  </si>
  <si>
    <t>Investing Activities</t>
  </si>
  <si>
    <t>Note Issued to Employee</t>
  </si>
  <si>
    <t>Cash from Acquisition of PJT Capital LP</t>
  </si>
  <si>
    <t>Purchases of Intangible Assets</t>
  </si>
  <si>
    <t>Purchases of Furniture, Equipment and Leasehold Improvements, Net</t>
  </si>
  <si>
    <t>Dispositions of Furniture, Equipment and Leasehold Improvements</t>
  </si>
  <si>
    <t>Change in Restricted Cash</t>
  </si>
  <si>
    <t>Net Cash Used in Investing Activities</t>
  </si>
  <si>
    <t>Financing Activities</t>
  </si>
  <si>
    <t>Contributions from Former Parent</t>
  </si>
  <si>
    <t>Distribution to Former Parent</t>
  </si>
  <si>
    <t>Principal Payments on Capital Lease Obligations</t>
  </si>
  <si>
    <t>Net Decrease from Former Parent Company Investment</t>
  </si>
  <si>
    <t>Net Cash Used in Financing Activities</t>
  </si>
  <si>
    <t>Net Increase in Cash and Cash Equivalents</t>
  </si>
  <si>
    <t>Cash and Cash Equivalents, Beginning of Period</t>
  </si>
  <si>
    <t>Cash and Cash Equivalents, End of Period</t>
  </si>
  <si>
    <t>Supplemental Disclosure of Cash Flows Information</t>
  </si>
  <si>
    <t>Payments for Income Taxes, including those to Former Parent</t>
  </si>
  <si>
    <t>Supplemental Disclosure of Significant Non-Cash Activities</t>
  </si>
  <si>
    <t>Furniture, Equipment and Leasehold Improvements, Net Included in Accounts Payable, Accrued Expenses and Other Liabilities</t>
  </si>
  <si>
    <t>Blackstone</t>
  </si>
  <si>
    <t>Accumulated Other Comprehensive Income</t>
  </si>
  <si>
    <t>PJT Capital LP</t>
  </si>
  <si>
    <t>Intangible Assets</t>
  </si>
  <si>
    <t>Organization</t>
  </si>
  <si>
    <t>Organization Consolidation And Presentation Of Financial Statements [Abstract]</t>
  </si>
  <si>
    <t xml:space="preserve">1.
ORGANIZATION On October 7, 2014, the board of directors of the general partner of The Blackstone Group L.P. (the “former Parent” or “Blackstone”) approved a plan to separate Blackstone’s strategic advisory services, restructuring and reorganization advisory services and Park Hill Group businesses from Blackstone and combine the separated business with PJT Capital (as defined below) to form PJT Partners (“PJT Partners” or the “Company”), which separation occurred on October 1, 2015. PJT Partners delivers a wide array of strategic advisory, restructuring and special situations and fund placement and secondary advisory services to corporations, financial sponsors, institutional investors and governments around the world. The Company offers a balanced portfolio of advisory services designed to help its clients realize major corporate milestones. Also, through the Park Hill Group, the Company provides fund placement and secondary advisory services for alternative investment managers, including private equity funds, real estate funds and hedge funds. On October 1, 2015, Blackstone distributed on a pro rata basis to its common unitholders all of the issued and outstanding shares of Class A common stock of PJT Partners Inc. held by it. This pro rata distribution is referred to as the “Distribution.” The separation of the PJT Partners business from Blackstone and related transactions, including the Distribution, the internal reorganization that preceded the Distribution and the acquisition by PJT Partners of PJT Capital LP (together with its general partner and their respective subsidiaries, “PJT Capital”) that occurred substantially concurrently with the Distribution, is referred to as the “spin-off.” The spin-off, including the consummation of the acquisition of PJT Capital and the Distribution is described in Note 3. “Reorganization and Spin-off.” </t>
  </si>
  <si>
    <t>Summary of Significant Accounting Policies</t>
  </si>
  <si>
    <t>Accounting Policies [Abstract]</t>
  </si>
  <si>
    <t>2.
SUMMARY OF SIGNIFICANT ACCOUNTING POLICIES Basis of Presentation The Company prepared the accompanying consolidated and combined financial statements in conformity with accounting principles generally accepted in the United States of America (“GAAP”). As the sole general partner of PJT Partners Holdings LP, PJT Partners Inc. operates and controls all of the business and affairs and consolidates the financial results of PJT Partners Holdings LP and its subsidiaries. The Company operates through the following subsidiaries: PJT Partners LP, Park Hill Group LLC, PJT Partners (UK) Limited and PJT Partners (HK) Limited. The Company did not operate as an independent, stand-alone entity for all periods included in these Consolidated and Combined Financial Statements. Prior to the spin-off on October 1, 2015, the Company’s operations were included in Blackstone’s results as they were historically managed as part of Blackstone, in conformity with GAAP. For periods prior to October 1, 2015, the accompanying Consolidated and Combined Financial Statements were prepared on a stand-alone basis and were derived from the consolidated financial statements and accounting records of Blackstone. Prior to October 1, 2015, the Consolidated and Combined Financial Statements included certain assets that were historically held at the Blackstone corporate level but were specifically identifiable or otherwise attributable to these financial statements, primarily goodwill and intangible assets. Additionally prior to October 1, 2015, Blackstone’s net investment in PJT Partners is shown as Former Parent Company Investment in lieu of Stockholders’ Equity in the Consolidated and Combined Financial Statements. All intercompany transactions have been eliminated for all periods presented. The Consolidated and Combined Statements of Operations reflect intercompany expense allocations made to the Company by Blackstone for certain corporate functions and for shared services provided by Blackstone prior to October 1, 2015. Where possible, these allocations were made on a specific identification basis and, in other cases, these expenses were allocated by Blackstone based on a pro rata basis of headcount, usage or some other basis depending on the nature of the allocated cost. Expenses without a specific consumption based indicator were allocated based on revenues adjusted for factors such as the size and complexity of the business. See Note 12. “Transactions with Related Parties” for further information on expenses allocated by Blackstone. Both the Company and Blackstone consider the basis on which the expenses were previously allocated to be a reasonable reflection of the utilization of services provided to or the benefit received by the Company during the periods presented prior to October 1, 2015. The allocations may not, however, reflect the expense the Company would have incurred as an independent, publicly traded company for the periods presented. Actual costs that may have been incurred if PJT Partners had been a stand-alone company would depend on a number of factors, including the chosen organizational structure, which functions were outsourced or performed by employees and strategic decisions made in areas such as information technology and infrastructure. Following the spin-off, the Company has been performing these functions using its own resources or purchased services. For an interim period, however, some of these functions will continue to be provided by Blackstone, pursuant to a transition services agreement for a period of 24 months with the option for Blackstone or the Company to terminate any given service with 60 days’ notice. See Note 12. “Transactions with Related Parties” for further information on services provided by Blackstone to the Company for the year ended December 31, 2015. The Company has reclassified certain prior year financial statement amounts to conform to the current year presentation. Previously, the Company reported Interest Income and Other Revenue in separate financial statement captions and combined Depreciation and Amortization Expense with Other Expenses. These reclassifications had no effect on Net Income (Loss). Use of Estimates The preparation of consolidated and combined financial statements and related disclosure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period in which they are determined to be necessary. In preparing the consolidated and combined financial statements, management makes estimates regarding the adequacy of the allowance for doubtful accounts, evaluation of goodwill and intangible assets, realization of deferred taxes, measurement of equity-based compensation and other matters that affect the reported amounts and disclosures in the consolidated and combined financial statements. Business Combinations The purchase price allocations for acquisitions are based on estimates of the fair value of tangible and intangible assets acquired and liabilities assumed. The Company engages independent valuation specialists, when necessary, to assist with purchase price allocations and uses recognized valuation techniques, including the income and market approaches, to determine fair value. Management makes estimates and assumptions in determining purchase price allocations and valuation analyses, which may involve significant unobservable inputs. The excess of the purchase price over the estimated fair values of the underlying assets acquired and liabilities assumed is allocated to goodwill. In certain circumstances, the allocations of the purchase price are based upon preliminary estimates and assumptions. Accordingly, the allocations may be subject to revision when the Company receives final information, including appraisals and other analyses. Assets acquired and liabilities assumed in business combinations are recorded in the Company’s Consolidated and Combined Statements of Financial Condition as of the respective acquisition dates based upon their estimated fair values at such dates. The results of operations of businesses acquired by the Company are included in the Company’s Consolidated and Combined Statements of Operations from their respective dates of acquisition. Revenue Recognition Revenues consist of Advisory Fees, Placement Fees and Interest Income and Other. Fees are recognized when (a) there is evidence of an arrangement with a client, (b) agreed upon services have been provided, (c) fees are fixed or determinable, and (d) collection is reasonably assured. Advisory Fees – Advisory Fees consist of retainer and transaction-based fee arrangements related to strategic advisory services, restructuring and special situations services and secondary advisory services provided by Park Hill Group. Advisory retainer and transaction-based fees are recognized when services for the transactions are complete, in accordance with terms set forth in individual agreements. The majority of the Advisory Fees are dependent on the successful completion of a transaction. Placement Fees – Placement Fees consist of fund placement services for alternative investment funds and private placements for corporate clients. Placement fees earned for services to corporate clients are recognized as earned upon successful completion of the transaction. Fund placement fees earned for services to alternative asset managers are typically recognized as earned upon acceptance by a fund of capital or capital commitments (referred to as a “closing”), in accordance with terms set forth in individual agreements. Fees for such closed-end fund arrangements are generally paid in quarterly installments over three or four years and interest is charged to the outstanding balance at an agreed upon rate (typically LIBOR plus a market-based margin). For funds with multiple closings, each closing is treated as a separate performance obligation. As a result, revenue is recognized at each closing as the performance obligations are fulfilled. For open-end fund structures, placement fees are typically calculated as a percentage of a placed investor’s month-end net asset value (“NAV”). Typically, fees for such open-end fund structures are earned over a 48 month period. For these arrangements, revenue is recognized monthly as the amounts become fixed and determinable. The Company may receive non-refundable up-front fees upon execution of agreements with clients to provide placement services, which are recorded as revenues in the period over which services are provided. Accrued but unpaid Advisory and Placement Fees are included in Accounts Receivable and Receivable from Affiliates in the Consolidated and Combined Statements of Financial Condition. Interest Income and Other – Interest Income and Other represents interest typically earned on Cash and Cash Equivalents and outstanding placement fees receivable as well as miscellaneous income and foreign exchange gains and losses arising on transactions denominated in currencies other than U.S. dollars. Interest on placement fees receivable is earned from the time revenue is recognized and is calculated based upon LIBOR plus an additional percentage as mutually agreed upon with the receivable counterparty. Interest receivable is included in Accounts Receivable and Receivable from Affiliates in the Consolidated and Combined Statements of Financial Condition. Deferred Revenue – Deferred Revenue represents the receipt of Advisory and Placement Fees prior to such amounts being earned and is recognized using the straight-line method over the period that it is earned. Fair Value of Financial Instruments The carrying value of financial instruments approximates fair value. Financial instruments held by the Company include Cash Equivalents and Accounts Receivable.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
Level II – Pricing inputs are other than quoted prices in active markets, which are either directly or indirectly observable as of the reporting date, and fair value is determined through the use of models or other valuation methodologies.
·
Level III – Pricing inputs are unobservable for the financial instruments and includes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Cash and Cash Equivalents The Company considers all liquid investments with original maturities of three months or less from the date of purchase to be cash equivalents. Cash and Cash Equivalents consist of cash which is primarily held at two major U.S. financial institutions. Restricted Cash Restricted cash consists of cash held at a financial institution related to deposits received from sublessees . Accounts Receivable Accounts Receivable includes placement fees, interest and advisory fee receivables. Accounts receivable are assessed periodically for collectibility and an allowance is recognized for doubtful accounts, if required. Included in Accounts Receivable are long-term receivables which relate to placement fees that are generally paid in installments over a period of three to four years. Additional disclosures regarding Accounts Receivable are discussed in Note 5. “Accounts Receivable and Allowance for Doubtful Accounts.” The Company charges interest on long-term receivables based upon LIBOR plus an additional percentage as mutually agreed upon with the receivable counterparty. The Company is reimbursed by certain clients for reasonable travel, telephone, postage and other out-of pocket expenses incurred in relation to services provided. Expenses that are directly related to such transactions and billable to clients are presented net in Accounts Receivable and Receivable from Affiliates in the Consolidated and Combined Statements of Financial Condition. Allowance for Doubtful Accounts The Company performs periodic reviews of outstanding accounts receivable and its clients’ financial condition. The Company generally does not require collateral and establishes an allowance for doubtful accounts based upon factors such as historical experience, credit quality, age of the accounts receivable balances and the current economic conditions that may affect a counterparty’s ability to pay such amounts owed to the Company. After concluding that a reserved accounts receivable balance is no longer collectible, the Company will reduce both the gross receivable and the allowance for doubtful accounts. This is determined based on several factors including the age of the accounts receivable balance and the creditworthiness of the counterparty. Goodwill and Intangible Assets Goodwill recorded arose from the contribution and reorganization of Blackstone’s predecessor entities in 2007 immediately prior to Blackstone’s initial public offering (“IPO”) as well as from the acquisition of PJT Capital LP that occurred on October 1, 2015. Goodwill is reviewed for impairment at least annually utilizing a qualitative or quantitative approach and more frequently if circumstances indicate impairment may have occurred. Goodwill is tested for impairment at the reporting unit level. A reporting unit is a component of an operating segment for which discrete financial information is available which is regularly reviewed by segment management. The impairment testing for goodwill under the qualitative approach is based first on a qualitative assessment to determine if it is more likely than not that the fair value of the Company’s reporting unit is less than its respective carrying value. If it is determined that it is more likely than not that the reporting unit’s fair value is less than its carrying value or when the quantitative approach is used, a two-step quantitative assessment is performed to (a) calculate the fair value of the reporting unit and compare it to its carrying value, and (b) if the carrying value exceeds its fair value, to measure an impairment loss. The Company’s intangible assets are derived from (a) customer relationships that were established as part of Blackstone’s IPO, (b) the value of the trade name as part of the acquisition of PJT Capital LP, (c) the open customer backlog acquired as part of the PJT Capital LP acquisition, and (d) the purchase of certain customer mandates from Blackstone. Identifiable finite-lived intangible assets are amortized on a straight-line basis over their estimated useful lives of one to fifteen years, reflecting the average time over which such intangible assets are expected to contribute to cash flows. Amortization expense is included in Depreciation and Amortization in the Consolidated and Combined Statements of Operations. The Company does not hold any indefinite-lived intangible assets. Intangible assets are reviewed for impairment when events or changes in circumstances indicate that the carrying amount may not be recoverable. Furniture, Equipment and Leasehold Improvements Furniture, Equipment and Leasehold Improvements, Net consist primarily of leasehold improvements, furniture, fixtures and equipment and office equipment and are recorded at cost less accumulated depreciation and amortization. Depreciation and amortization are calculated using the straight-line method over the assets’ estimated useful economic lives, which for leasehold improvements are the lesser of the lease terms or the life of the asset, generally ten to fifteen years, and five to seven years for other fixed assets. The Company evaluates long-lived assets for impairment whenever events or changes in circumstances indicate that the carrying amount of an asset may not be recoverable. Depreciation and amortization are included in Depreciation and Amortization in the Consolidated and Combined Statements of Operations. Fixed assets held under capital leases are recorded at the present value of the future minimum lease payments, less accumulated depreciation and amortization in Furniture, Equipment and Leasehold Improvements, Net in the Consolidated and Combined Statements of Financial Condition. Depreciation and amortization are calculated using the straight-line method over the life of the lease and are included in Depreciation and Amortization in the Consolidated and Combined Statements of Operations. The capital lease obligations are included in Accounts Payable, Accrued Expenses and Other Liabilities in the Consolidated and Combined Statements of Financial Condition. Foreign Currency In the normal course of business, the Company may enter into transactions not denominated in U.S. dollars. Foreign exchange gains and losses arising on such transactions are recorded in Interest Income and Other in the Consolidated and Combined Statements of Operations. In addition, the Company consolidates a number of businesses that have a non-U.S. dollar functional currency. Non-U.S. dollar denominated assets and liabilities are translated to U.S. dollars at the exchange rate prevailing at the reporting date and income, expenses, gains and losses are translated at the prevailing exchange rate on the dates they were recorded. Cumulative translation adjustments arising from the translation of non-U.S. dollar denominated operations are recorded in Other Comprehensive Income. Comprehensive Income Comprehensive Income consists of Net Income and Other Comprehensive Income. The Company’s Other Comprehensive Income is comprised of foreign currency cumulative translation adjustments. Redeemable Non-Controlling Interests The holders of the Partnership Units have redemption rights not solely within the Company’s control and thus is considered a redeemable non-controlling interest. Redeemable Non-Controlling Interests have been presented separately from Equity in the Consolidated and Combined Statements of Financial Condition. Compensation and Benefits Compensation and Benefits consists of (a) employee compensation, comprising salary and bonus (including certain awards with clawback mechanisms), and benefits paid and payable to employees and partners, and (b) equity-based compensation associated with the grants of equity-based awards to employees and partners. Compensation cost relating to the issuance of equity-based awards with a requisite service period to partners and employees is measured at fair value at the grant date, taking into consideration expected forfeitures, and expensed over the vesting period on a straight-line basis. Equity-based awards that do not require future service are expensed immediately. Cash settled equity-based awards are classified as liabilities and are remeasured at the end of each reporting period. Prior to October 1, 2015, certain of the Company’s employees participated in Blackstone’s equity-based compensation plans. Equity-based compensation expense related to these plans was based upon specific identification of cost related to the Company’s employees. The Company also received allocated equity-based compensation expense associated with Blackstone’s employees of central support functions. In certain instances, the Company may grant equity-based awards containing both a service and a market condition. The effect of the market condition is reflected in the grant date fair value of the award. Compensation cost is recognized for an award with a market condition over the requisite service period, provided that the requisite service period is completed, irrespective of whether the market condition is satisfied. If a recipient terminates employment before completion of the derived service period, any compensation cost previously recognized is reversed unless the market condition has been satisfied prior to termination. If the market condition has been satisfied prior to termination, the remaining unrecognized compensation cost is accelerated. Income Taxes The Company is a corporation subject to U.S. Federal, state and local income taxes in jurisdictions where it does business. The Company’s businesses generally operate as partnerships for U.S. Federal and purposes and as corporate entities in non-U.S. jurisdictions. In the U.S. Federal and state jurisdictions, taxes related to income earned by these entities generally represent obligations of the individual members and partners. Historically, these taxes have not been reflected in the Company’s Consolidated and Combined Statements of Financial Condition. However, the operating entities are generally subject to New York City unincorporated business tax (“UBT”) and to entity-level income taxes imposed by non-U.S. jurisdictions, as applicable. Prior to October 1, 2015, the Company’s operations were included in the income tax returns of Blackstone’s subsidiaries, except for certain entities that were classified as partnerships for U.S. tax purposes. These partnerships were subject to New York City UBT and certain other foreign, state and local taxes, as applicable. In connection with the spin-off from Blackstone on October 1, 2015, the Company became subject to U.S. corporate federal, state and local income tax Current tax liabilities are recorded in Taxes Payable in the Consolidated and Combined Statements of Financial Condition. The Company uses the asset and liability method of accounting for deferred taxes assets and liabilities. Under this method, deferred tax assets and liabilities are recognized for the expected future tax consequences of differences between the carrying amounts of assets and liabilities and their respective tax bases, using the enacted tax rates in effect for the year in which the differences are expected to reverse. The effect on deferred tax assets and liabilities of a change in tax rates is recognized in income in the period when the change is enacted. Deferred tax assets are reduced by a valuation allowance when the Company believes that it is more likely than not that some portion or all of the deferred tax assets will not be realized. The Company records uncertain tax positions on the basis of a two-step process: (a) a determination is made whether it is more likely than not that the tax positions will be sustained based on the technical merits of the position, and (b) those tax positions that meet the recognition threshold described in the first step are recorded based on the largest amount of tax benefit that is more likely than not to be realized upon ultimate settlement with the tax authority. The effects of tax adjustments and settlements with taxing authorities are presented in the Company’s consolidated and combined financial statements in the period to which they relate as if the Company were a separate tax filer in those years. The Company recognizes accrued interest and penalties related to uncertain tax positions in Other Expenses in the Consolidated and Combined Statements of Operations, as applicable. Unrecognized tax benefits are recorded in Taxes Payable in the Consolidated and Combined Statements of Financial Condition, as applicable. Net Income (Loss) Per Share of Class A Common Stock Prior to the spin-off from Blackstone, the Company’s business was conducted through a number of Blackstone entities as to which there was no single holding entity. There was no single capital structure upon which to calculate historical net income (loss) per share. Accordingly, net income (loss) per share information has not been presented for historical periods prior to the spin-off. Basic Net Income (Loss) Per Share is computed using the weighted-average number of shares of Class A common stock outstanding; vested, undelivered restricted stock units (“RSUs”); and unvested RSUs that have met requisite service requirements. Diluted Net Income (Loss) Per Share is computed using the number of shares of Class A common stock included in the Basic Net Income (Loss) Per Share calculation, and if dilutive, the incremental common stock that the Company would issue upon the assumed vesting of RSUs using the treasury stock method. Recent Accounting Developments In June 2014, the Financial Accounting Standards Board (“FASB”) issued amended guidance on revenue from contracts with customers. The guidance requires that an entity should recognize revenue to depict the transfer of promised goods or services to customers in an amount that reflects the consideration to which the entity expects to be entitled in exchange for those goods or service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The guidance introduces new qualitative and quantitative disclosure requirements about contracts with customers including revenue and impairments recognized, disaggregation of revenue and information about contract balances and performance obligations. Information is required about significant judgments and changes in judgments in determining the timing of satisfaction of performance obligations and determining the transaction price and amounts allocated to performance obligations. Additional disclosures are required about assets recognized from the costs to obtain or fulfill a contract. As originally proposed, the guidance was effective prospectively for annual periods beginning after December 15, 2016 including interim periods within that reporting period. In recent re-deliberations, the FASB approved a one-year deferral of the effective date of this guidance, such that it will be effective for annual reporting periods beginning after December 31, 2017, with early adoption permitted for annual periods beginning after December 15, 2016. The Company is currently evaluating the impact of the new guidance and the method of adoption on the consolidated and combined financial results. In September 2015, the FASB issued guidance on measurement-period adjustments with respect to business combinations. The amendments apply to entities that have reported provisional amounts for items in a business combination for which the accounting is incomplete by the end of the reporting period in which the combination occurs and during the measurement period have an adjustment to provisional amounts recognized. An entity will be required to recognize adjustments to provisional amounts that are identified during the measurement period in the reporting period in which the adjustment amounts are determined, not on a retrospective basis as previously required. The amendments should be applied prospectively to adjustments to provisional amounts that occur in fiscal years beginning after December 15, 2015, including interim periods within those fiscal years.</t>
  </si>
  <si>
    <t>Reorganization and Spin-Off</t>
  </si>
  <si>
    <t>Reorganizations [Abstract]</t>
  </si>
  <si>
    <t>3.
REORGANIZATION AND SPIN-OFF In connection with the spin-off on October 1, 2015, Blackstone underwent an internal reorganization, pursuant to which the operations that had historically constituted Blackstone’s Financial Advisory reporting segment, other than Blackstone’s capital markets services business, were contributed to PJT Partners Holdings LP, a newly-formed holding partnership that became controlled by PJT Partners Inc., as general partner. In the internal reorganization, the limited partners of the holding partnerships that owned Blackstone’s operating subsidiaries and certain individuals engaged in the Company’s business received Class A common stock of PJT Partners Inc., as well as common units of partnership interest in PJT Partners Holdings LP (“Partnership Units”) that, subject to certain terms and conditions, are redeemable at the option of the holder for cash, or, at PJT Partners Holdings LP’s election, for shares of PJT Partners Inc.’s Class A common stock on a one-for-one basis. On October 1, 2015, prior to the distribution, PJT Partners Holdings LP acquired all of the outstanding equity interests in PJT Capital LP. In connection with the acquisition, Mr. Taubman and the other selling holders of equity interests in PJT Capital LP received unvested Partnership Units. On October 1, 2015, following the internal reorganization and the acquisition, Blackstone distributed on a pro rata basis to its common unitholders, all of the issued and outstanding Class A common stock of PJT Partners Inc. held by it. Following the spin-off, PJT Partners Inc. became a holding company and its sole asset is its controlling equity interest in PJT Partners Holdings LP. As the sole general partner of PJT Partners Holdings LP, PJT Partners Inc. operates and controls all of the business and affairs and consolidates the financial results of PJT Partners Holdings LP and its subsidiaries. Following the spin-off, the ownership interest of the limited partners of PJT Partners Holdings LP is reflected as a redeemable non-controlling interest in PJT Partners Inc.’s consolidated and combined financial statements. Following the spin-off, the limited partners of PJT Partners Holdings LP also held all issued and outstanding shares of the Class B common stock of PJT Partners Inc. The shares of Class B common stock have no economic rights but entitle the holder, without regard to the number of shares of Class B common stock held, to a number of votes that is equal to the aggregate number of vested and unvested Partnership Units held by such holder on all matters presented to stockholders of PJT Partners Inc. other than director elections and removals. Shares of Class B common stock initially entitle holders to only one vote per share in the election and removal of directors of PJT Partners Inc. In certain circumstances provided in PJT Partners Inc.’s certificate of incorporation, however, all or a portion of the voting power of any share of Class B common stock may become entitled to vote on all matters on which stockholders are entitled to vote generally, including the election and removal of directors of PJT Partners Inc. The voting power on applicable matters afforded to holders of Partnership Units by their shares of Class B common stock is automatically and correspondingly reduced as they exchange Partnership Units for cash or for shares of Class A common stock of PJT Partners Inc. pursuant to the exchange agreement. If at any time the ratio at which Partnership Units are exchangeable for shares of Class A common stock of PJT Partners Inc. changes from one-for-one, the number of votes to which Class B common stockholders are entitled on applicable matters will be adjusted accordingly. Holders of shares of PJT Partners Inc.’s Class B common stock will vote together with holders of PJT Partners Inc.’s Class A common stock as a single class on all matters on which stockholders are entitled to vote generally, except as otherwise required by law. Following the spin-off, PJT Partners Inc. became the sole general partner of PJT Partners Holdings LP. PJT Partners Inc. owns less than 100% of the economic interest in PJT Partners Holdings LP, but has 100% of the voting power and controls the management of PJT Partners Holdings LP. As of December 31, 2015, the non-controlling interest was 47.1%. The percentage of the Net Income Attributable to the Redeemable Non-Controlling Interests will vary from this percentage due to the differing level of income taxes applicable to the controlling interest. Partnership Units are exchangeable at the option of the holder for cash, or, at the Company’s election, for shares of Class A common stock on a one-for-one basis. The election to exchange Partnership Units is entirely within the control of the Partnership Unitholder, although the Company retains the sole option to determine whether to settle the exchange in either cash or shares of Class A common stock. A non-controlling interest with redemption features not solely within the Company’s control is considered a redeemable non-controlling interest and is presented separately from Equity in the Consolidated and Combined Statements of Financial Condition. In connection with the spin-off described above, several transactions took place which impacted the Company’s consolidated and combined financial statements including the following:
·
The recording of the assets transferred and liabilities assumed of PJT Capital LP along with goodwill and intangible assets as part of the business combination (refer to Note 4. “Business Combinations”);
·
PJT Partners Inc.’s new capital structure, including the allocation of income (loss) between PJT Partners Inc. and redeemable non-controlling interests and the net settlement of the Former Parent’s net investment in PJT Partners;
·
The recording of $55.4 million in cash, which amount was determined prior to the spin-off and took into account the accounts receivable our business had as of the date of the spin-off and was designed to satisfy all regulatory and statutory reserve requirements to provide minimum working capital to our business;
·
PJT Partners (UK) Limited’s purchase of open customer mandates from Blackstone, which were recorded as intangible assets on the Consolidated and Combined Statements of Financial Condition;
·
The contribution of certain intangible assets and the related deferred tax assets that were previously held by Blackstone or its subsidiaries, including the establishment of a deferred tax asset (and a corresponding credit to Additional Paid-In Capital) of $58.4 million associated with tax basis step-up arising from exchanges by Blackstone partners of their partnership interests in certain Blackstone subsidiaries;
·
The reversal of severance charges related to the reorganization, spin-off and acquisition; and
·
The settlement of account balances between the Company and Blackstone.</t>
  </si>
  <si>
    <t>Business Combinations</t>
  </si>
  <si>
    <t>Business Combinations [Abstract]</t>
  </si>
  <si>
    <t xml:space="preserve">4.
BUSINESS COMBINATIONS Acquisition of PJT Capital LP On October 1, 2015, PJT Partners Holdings LP acquired all of the outstanding equity interests in PJT Capital LP. The effect of the transaction was a transfer of PJT Capital LP interests to PJT Partners Holdings LP in exchange for unvested PJT Partners Holdings LP units. No other consideration was transferred. This transaction has been accounted for as a business combination and PJT Capital LP’s operating results have been included in the Company’s financial statements from the date of the transaction. The Company incurred $0.1 million of costs related to the acquisition which have been included in Professional Fees in the Consolidated and Combined Statements of Operations for the year ended December 31, 2015. A preliminary allocation of the total purchase price has been made to the assets acquired and liabilities assumed based on their fair values as of October 1, 2015, the date of acquisition, as follows:
Assets
Cash
$
12,653
Accounts Receivable
1,170
Furniture, Equipment and Leasehold Improvements
334
Other Assets
362
Intangible Assets
13,300
Goodwill
6,896
34,715
Liabilities
Accrued Compensation and Benefits
29,424
Accounts Payable, Accrued Expenses and Other Liabilities
4,626
Taxes Payable
665
34,715
Net Assets Acquired
$
—
The excess of the purchase price over the fair value of the net assets acquired of $6.9 million has been recorded as goodwill. Goodwill includes the in-place workforce, which allows the Company to continue serving its existing client base, begin marketing to potential clients and avoid significant costs reproducing the workforce. The transaction did not result in goodwill for tax purposes. The estimated fair value of the intangible assets acquired, which consist of PJT Capital LP’s backlog of client assignments that existed at the time of the acquisition and trade name is based, in part, on a valuation using an income approach or market approach and has been included in Intangible Assets, Net in the Consolidated and Combined Statements of Financial Condition as of December 31, 2015. The estimated fair value ascribed to the identifiable intangible assets will be amortized on a straight-line basis over the estimated remaining useful lives of the assets over periods ranging between one and ten years. For the period from October 1, 2015 through December 31, 2015, the Company recorded amortization expense of $2.0 million related to these intangible assets. The Consolidated and Combined Statement of Operations for the year ended December 31, 2015 includes the results of PJT Capital LP from the date of acquisition, October 1, 2015, through December 31, 2015. Supplemental information on an unaudited pro forma basis, as if the acquisition had been consummated as of January 1, 2014 is as follows:
Year Ended December 31,
2015
2014
Total Revenues
$
430,086
$
411,073
Loss Before Provision for Taxes
$
(29,102
)
$
(296
)
Loss Attributable to PJT Partners Inc.
$
(11,616
)
$
(3,478
)
Net Loss Per Share of Class A Common Stock — Basic and Diluted
N/A
N/A
The unaudited pro forma results of operations do not purport to represent what the Company’s results of operations would actually have been had the acquisition occurred on January 1, 2014, or to project the Company’s results of operations for any future period. Actual future results may vary considerably based on a variety of factors beyond the Company’s control. The pro forma results include (a) the amortization of identifiable intangible assets of PJT Capital LP, and (b) the estimated income tax expense related to the historical earnings of PJT Capital LP, which as a result of the acquisition, would be subject to income tax at the effective tax rate of the Company. Acquisition of Customer Mandates On October 1, 2015, PJT Partners (UK) Limited, a subsidiary of the Company, purchased certain open customer mandates and other assets from a subsidiary of its former Parent. This transaction was accounted for as an asset acquisition. There were no capitalized transaction costs and the total purchase price was $1.5 million. The customer mandates acquired were recorded as intangible assets and will be amortized over their estimated useful lives of one year. In connection with the transaction, the Company acquired $1.3 million of customer mandates and $0.2 million of other assets and liabilities, net. </t>
  </si>
  <si>
    <t>Accounts Receivable and Allowance for Doubtful Accounts</t>
  </si>
  <si>
    <t>Receivables [Abstract]</t>
  </si>
  <si>
    <t>5.
ACCOUNTS RECEIVABLE AND ALLOWANCE FOR DOUBTFUL ACCOUNTS Included in Accounts Receivable and Receivable from Affiliates are long-term receivables of $62.6 million and $66.0 million as of December 31, 2015 and December 31, 2014, respectively, related to placement fees that are generally paid in installments over a period of three to four years. Of these amounts, there were no long-term receivables from affiliates as of December 31, 2015 and $5.1 million as of December 31, 2014. The carrying value of such long-term receivables approximates fair value. Long-term receivables are classified as Level II in the fair value hierarchy. The Company does not have any long-term receivables on non-accrual status. Long-term receivables which were more than 90 days past due as of December 31, 2015 and December 31, 2014 were $2.2 million and $1.1 million, respectively. There were no long-term receivables from affiliates which were more than 90 days past due as of December 31, 2015. As of December 31, 2014, there were $0.2 million of long-term receivables from affiliates which were more than 90 days past due. Changes in the allowance for doubtful accounts related to long-term receivables are presented below:
Year Ended December 31,
2015
2014
2013
Balance, Beginning of Period
$
392
$
1,621
$
2,849
Allowance Recovery
(392
)
(1,229
)
(1,228
)
Balance, End of Period
$
—
$
392
$
1,621</t>
  </si>
  <si>
    <t>Goodwill And Intangible Assets</t>
  </si>
  <si>
    <t>Goodwill And Intangible Assets Disclosure [Abstract]</t>
  </si>
  <si>
    <t>Goodwill and Intangible Assets</t>
  </si>
  <si>
    <t>6.
GOODWILL AND INTANGIBLE ASSETS Changes in the carrying amount of goodwill consist of the following:
December 31,
2015
2014
Balance, Beginning of Year
$
68,873
$
68,873
Goodwill Acquired
6,896
—
Balance, End of Year
$
75,769
$
68,873
The change in carrying amount of goodwill was the result of the business combination disclosed in Note 4. “Business Combinations.” As of December 31, 2015 and December 31, 2014, the Company’s assessment did not result in any impairment of goodwill. Intangible Assets, Net consists of the following:
December 31,
2015
2014
Finite-Lived Intangible Assets
Customer Relationships (a)
$
26,476
$
39,791
Client Backlog
7,600
—
Trade Name
5,700
—
Client Mandates and Other
1,483
—
Accumulated Amortization (a)
(17,613
)
(19,994
)
Intangible Assets, Net
$
23,646
$
19,797
(a)
The gross intangible asset and accumulated amortization amounts have been adjusted to reflect the $6.0 million impairment recorded during the third quarter of 2015. Changes in the Company’s Intangible Assets, Net consist of the following:
Year Ended December 31,
2015
2014
2013
Balance, Beginning of Year
$
19,797
$
22,450
$
25,103
Additions
14,805
—
—
Amortization Expense
(10,939
)
(2,653
)
(2,653
)
Translation Adjustments
(17
)
—
—
Balance, End of Year
$
23,646
$
19,797
$
22,450
At September 30, 2015, the Company performed an assessment of its intangible assets and determined that impairment indicators existed regarding certain customer relationship intangible assets established at the time of Blackstone’s IPO. The Company concluded there were no future cash flows associated with these intangible assets; therefore, the fair value was zero. As a result, the Company recorded an impairment charge of $6.0 million during the year ended December 31, 2015 to fully impair these intangible assets, which is included in Depreciation and Amortization in the Consolidated and Combined Statements of Operations. Amortization of Intangible Assets held at December 31, 2015 is expected to be $9.0 million for the year ending December 31, 2016 and $2.3 million for the years ending 2017, 2018, 2019 and 2020. The intangible assets as of December 31, 2015 are expected to amortize over a weighted-average period of 7.2 years.</t>
  </si>
  <si>
    <t>Furniture, Equipment and Leasehold Improvements</t>
  </si>
  <si>
    <t>Property Plant And Equipment [Abstract]</t>
  </si>
  <si>
    <t xml:space="preserve">7.
FURNITURE, EQUIPMENT AND LEASEHOLD IMPROVEMENTS Furniture, Equipment and Leasehold Improvements, Net consists of the following:
December 31,
2015
2014
Office Equipment
$
1,873
$
2,904
Leasehold Improvements
23,330
10,066
Furniture and Fixtures
9,119
4,434
Less: Accumulated Depreciation
(2,832
)
(12,293
)
Furniture, Equipment and Leasehold Improvements, Net
$
31,490
$
5,111
Depreciation expense, including allocations from the former Parent for the periods presented before October 1, 2015, was $3.9 million, $5.1 million and $6.1 million for the years ended December 31, 2015, 2014 and 2013, respectively, and was included in Depreciation and Amortization in the Consolidated and Combined Statements of Operations. </t>
  </si>
  <si>
    <t>Income Taxes</t>
  </si>
  <si>
    <t>Income Tax Disclosure [Abstract]</t>
  </si>
  <si>
    <t>8.
INCOME TAXES The Company’s operations were included in Blackstone subsidiaries’ U.S. Federal, state and foreign tax returns for taxable periods ending before the Company’s spin-off and separation from former Parent on October 1, 2015. With respect to such taxable periods, the Company’s income taxes were calculated on a separate tax return basis. For subsequent periods, the Company is filing tax returns as a stand-alone entity, and its deferred taxes and effective tax rates may differ from those of the historical periods. The Company’s pretax income (loss) is associated with activities in domestic and international jurisdictions, as follows:
Year Ended December 31,
2015
2014
2013
Income (Loss) Before Provision for Taxes
Domestic
$
29,581
$
8,952
$
(6,413
)
International
(35,517
)
(1,414
)
(7,387
)
Total
$
(5,936
)
$
7,538
$
(13,800
) The Provision for Income Taxes consists of the following:
Year Ended December 31,
2015
2014
2013
Current
Federal Income Tax
$
50
$
—
$
—
State and Local Income Tax
3,576
3,495
3,354
Foreign Income Tax
331
319
230
3,957
3,814
3,584
Deferred
Federal Income Tax
(3,698
)
—
—
State and Local Income Tax
(17
)
(768
)
(211
)
Foreign Income Tax
(3
)
—
—
(3,718
)
(768
)
(211
)
Provision for Taxes
$
239
$
3,046
$
3,373
The following table summarizes the Company’s tax position:
Year Ended December 31,
2015
2014
2013
Income (Loss) Before Provision for Taxes
$
(5,936
)
$
7,538
$
(13,800
)
Provision for Taxes
$
239
$
3,046
$
3,373
Effective Income Tax Rate
-4.0
%
40.4
%
-24.4
% The following table reconciles the Provision for Taxes to the U.S. Federal statutory tax rate:
Year Ended December 31,
2015
2014
2013
Income (Loss) Before Provision for Taxes
$
(5,936
)
$
7,538
$
(13,800
)
Expected Income Tax Expense (Benefit) at the Federal Statutory Rate
$
(2,078
)
$
2,638
$
(4,830
)
Partnership (Income) Loss Not Subject to U.S. Corporate Income Taxes
(3,220
)
(2,638
)
4,830
Foreign Income Taxes
293
319
230
State and Local Income Taxes
3,748
2,727
3,143
Nondeductible Compensation and Other Permanent Differences
1,496
—
—
Reported Provision for Taxes
$
239
$
3,046
$
3,373
Effective Income Tax Rate
-4.0
%
40.4
%
-24.4
% Deferred income taxes reflect the net tax effects of temporary differences that may exist between the carrying amounts of assets and liabilities for financial reporting purposes and the amounts used for income tax purposes using enacted tax rates in effect for the year in which the differences are expected to reverse. A summary of the tax effects of the temporary differences is as follows:
December 31,
2015
2014
Deferred Tax Assets
Tax Basis Step-Up from Blackstone
$
57,046
$
—
Deferred Compensation
15,173
2,659
Net Operating Loss
2,919
—
Other
3,184
453
78,322
3,112
Valuation Allowance
(2,222
)
—
Total Deferred Tax Assets
$
76,100
$
3,112
Deferred Tax Liabilities
Intangible Assets
$
5,008
$
408
Other
2,404
—
Total Deferred Tax Liabilities
7,412
408
Deferred Tax Asset, Net
$
68,688
$
2,704
Included in the Company’s deferred tax assets as of December 31, 2015 is a deferred tax asset of $57.0 million with respect to tax attributes (comprising tax basis step-up) that were transferred to the Company as part of the spin-off and separation from Blackstone. The Company has a U.S. Federal net operating loss of $2.0 million that expires after 2035. With respect to foreign operations, the Company has an income tax net operating loss of $11.1 million with an unlimited life. The realization of deferred tax assets arising from net operating losses and other timing differences requires taxable income in future years to absorb the losses and reversal of the timing differences. The Company assesses positive and negative evidence in determining whether to record a valuation allowance with respect to deferred tax assets. This assessment is performed separately for each taxing jurisdiction. The Company considered projections of future taxable income as positive evidence in evaluating its ability to utilize the deferred tax assets. The Company’s projections of future taxable income in the U.S. Federal jurisdiction currently indicate that it is more likely than not that the U.S. Federal deferred tax assets will be realized. The Company evaluated the loss incurred in foreign operating jurisdictions in 2015 as objective negative evidence, and concluded that it outweighs any positive evidence afforded by projections of taxable income in future years. Accordingly, the Company recorded a valuation allowance at December 31, 2015 with respect to certain foreign deferred tax assets (consisting principally of the tax benefit associated with net operating losses incurred in certain foreign jurisdictions). The Company determined that a valuation allowance was not needed at December 31, 2014 with respect to deferred tax assets. The Company does not believe that it meets the indefinite reversal criteria that would allow the Company to refrain from recognizing any deferred tax liability with respect to its foreign subsidiaries. Accordingly, the Company records a deferred tax liability with respect to an outside basis difference in its investment in a foreign subsidiary, where applicable. The Company is subject to taxation in the United States and various state, local and foreign jurisdictions. As of December 31, 2015, the Company is not generally subject to examination by the tax authorities for years before 2012. The Company’s unrecognized tax benefits, excluding related interest and penalties, were:
Year Ended December 31,
2015
2014
2013
Unrecognized Tax Benefits —
$
—
$
5
$
—
Additions for Tax Positions of Prior Years
—
56
5
Settlements
—
(61
)
—
Unrecognized Tax Benefits — December 31
$
—
$
—
$
5
The Company does not anticipate a material increase or decrease in its unrecognized tax benefits during the coming year. During the year ended December 31, 2015, no interest or penalties were accrued with respect to unrecognized tax positions and there were no settlements with taxing authorities. During the years ended December 31, 2014 and 2013, interest expense of $42.3 and $2.9, respectively, was accrued with respect to unrecognized tax positions and no penalties were accrued. During 2014, the Company paid $45.2 of accrued interest in the settlement of an audit of a subsidiary tax return for the year 2007.</t>
  </si>
  <si>
    <t>Net Income (Loss) Per Share of Class A Common Stock</t>
  </si>
  <si>
    <t>Earnings Per Share [Abstract]</t>
  </si>
  <si>
    <t>9.
NET INCOME (LOSS) PER SHARE OF CLASS A COMMON STOCK Basic and diluted net income (loss) per share of Class A common stock for the period from October 1, 2015 (date of spin-off) through December 31, 2015 is presented below:
Numerator:
Net Loss
$
(24,935
)
Net Loss Attributable to Redeemable Non-Controlling Interests
(13,751
)
Net Loss Attributable to PJT Partners Inc.
$
(11,184
)
Denominator:
Weighted-Average Shares of Class A Common Stock Outstanding — Basic and Diluted
18,258,174
Net Loss Per Share of Class A Common Stock — Basic and Diluted
$
(0.61
) The allocation of income (loss) between holders of shares of Class A common stock and the Redeemable Non-Controlling Interests began following the spin-off on October 1, 2015. Partnership Units may be exchanged for PJT Partners Inc. Class A common stock on a one-for-one basis, subject to applicable lock-up, vesting and transfer restrictions. If all Partnership Units were exchanged for Class A common stock, fully diluted Class A common stock outstanding would be 35,397,751 as of December 31, 2015. In computing the dilutive effect, if any, that the aforementioned exchange would have on net income (loss) per share, net income (loss) attributable to holders of Class A common stock would be adjusted due to the elimination of the non-controlling interests associated with the Partnership Units (including any tax impact). For the period from October 1, 2015 through December 31, 2015, such exchange is not reflected in diluted net income (loss) per share as the assumed exchange is not dilutive. During the period from October 1, 2015 to December 31, 2015, the Company had a net loss attributable to holders of Class A common stock and none of the classes of securities resulted in dilution. For the period from October 1, 2015 to December 31, 2015, certain participating RSUs, unvested non-participating RSUs and Partnership Units were anti-dilutive and were accordingly excluded from the diluted earnings per share calculation.</t>
  </si>
  <si>
    <t>Disclosure Of Compensation Related Costs Sharebased Payments [Abstract]</t>
  </si>
  <si>
    <t>10.
EQUITY-BASED COMPENSATION Overview Until the consummation of the spin-off, certain of the Company’s employees participated in Blackstone’s equity compensation plans. The equity-based compensation expense recorded by the Company for the periods presented prior to October 1, 2015 includes the expense associated with the employees historically attributable to the Company’s operations. As the equity-based compensation plans were Blackstone’s plans, the amounts were previously recognized within Former Parent Company Investment and Due from Blackstone in the Consolidated and Combined Statements of Financial Condition. Blackstone granted equity-based compensation awards to its partners, non-partner professionals, non-professionals and selected external advisers under its Amended and Restated 2007 Equity Incentive Plan (the “Equity Plan”), the majority of which were granted in connection with Blackstone’s IPO. The Equity Plan allowed for the granting of options, unit appreciation rights or other unit-based awards (units, restricted units, restricted common units, deferred restricted common units, phantom restricted common units or other unit-based awards based in whole or in part on the fair value of Blackstone common units or Blackstone Holdings Partnership Units) which contained certain service or performance requirements. On October 1, 2015, generally 50% of Blackstone’s unvested equity awards (other than awards scheduled to vest within 180 calendar days following the spin-off) held by employees of the Company were converted into equity awards of PJT at a ratio of 0.98 PJT equity awards for every unvested Blackstone equity award held prior to the spin-off. This conversion was based on an average trading price of Blackstone determined in advance of the spin-off and an assumed $1.5 billion valuation for PJT Partners. These replacement awards have the same terms and conditions as the Blackstone equity awards, except that vesting conditions and settlement terms based on continued service to Blackstone are now based on continued service to the Company. As a result, the Company issued 963,517 RSUs in PJT Partners Inc. Class A common stock and 554,850 RSUs in PJT Partners Holdings LP. In the event that the value of the converted PJT equity award during each 20-trading day period within the first 180 calendar days following the spin-off is less than the hypothetical value that the relinquished Blackstone award would have had over the same periods, then PJT’s personnel will receive a “true-up award” in an amount equal to the shortfall, with the shortfall calculated using 20-trading day volume-weighted average trading prices of PJT Partners Inc. and Blackstone during the last 20-trading days of the 180 days following the spin-off. If, on the other hand, the value of the converted PJT Partners equity awards is equal to or greater than the value of hypothetical value of the relinquished award in any of the 20-trading day measurement periods, then no true-up will be payable. The true-up award will be payable by Blackstone in cash, Blackstone equity or PJT Partners equity, at Blackstone’s discretion. The true-up award will be subject to terms and conditions as determined by Blackstone in its sole discretion after consultation with PJT. As the conversion and true-up features are considered modifications of an award, the Company compared the fair value of the award immediately prior to the spin-off to the fair value immediately after the spin-off to measure the incremental compensation cost. The conversion and true-up did not result in increases in the fair value of the awards; as such, no incremental cost on these awards was recognized. The following table represents stock-based compensation expense and related income tax benefits for the years ended December 31, 2015, 2014 and 2013, respectively:
Year Ended December 31,
2015
2014
2013
Stock-Based Compensation Expense
$
65,342
$
90,396
$
126,520
Income Tax Benefit
$
2,618
$
308
$
321
Stock-based compensation expense for the year ended December 31, 2015 consists of $20.4 million of expense related to equity classified awards and $44.9 million of expense allocated from the former Parent prior to the spin-off on October 1, 2015. 2015 Omnibus Incentive Plan On October 1, 2015, the Company adopted the PJT Partners Inc. 2015 Omnibus Incentive Plan (the “PJT Equity Plan”) for the purpose of providing incentive compensation measured by reference to the value of the Company’s common stock or Partnership Units. The PJT Equity Plan provides for the granting of incentive stock options, nonqualified stock options, stock appreciation rights, restricted stock, restricted stock units, partnership interests, and other stock-based or cash-based awards. The Company has initially authorized 12.2 million shares of Class A common stock for issuance under the PJT Equity Plan. Restricted Stock Units Pursuant to the PJT Equity Plan and in connection with the Company’s spin-off from Blackstone, annual compensation process and ongoing hiring process, the Company has issued 5,902,160 shares of RSUs in 2015 (inclusive of replacement awards) which generally vest over a service life of three to five years. Awards are forfeited if the employee ceases to be employed by the Company prior to vesting or does not meet the requisite service requirement. A summary of the status of the Company’s unvested RSUs in PJT Partners Inc. and PJT Partners Holdings LP as of December 31, 2015 and of changes during the period January 1, 2015 through December 31, 2015 is presented below:
Restricted Stock Units
PJT Partners Inc.
PJT Partners Holdings LP
Weighted-
Weighted-
Average
Average
Grant Date
Number of
Grant Date
Number of
Fair Value
Partnership
Fair Value
Units
(in dollars)
Units
(in dollars)
Balance, December 31, 2014
—
$
—
—
$
—
Granted
5,347,310
20.98
554,850
23.73
Vested
(2,737
)
21.32
—
—
Forfeited
—
—
—
—
Transferred Out
—
—
—
—
Balance, December 31, 2015
5,344,573
$
20.98
554,850
$
23.73
As of December 31, 2015, there was $101.2 million of estimated unrecognized compensation expense related to unvested RSU awards. The Company assumes a forfeiture rate of 1.0% to 16.7% annually based on expected turnover and periodically reassesses this rate. This cost is expected to be recognized over a weighted-average period of 2.2 years. The following table presents the assumptions used to determine the fair value of the RSUs granted after the date of spin-off through December 31, 2015:
Dividend Yield
2.0
%
Weighted-Average Expected Life (in years)
2.6
Weighted-Average Fair Value (in dollars)
$
19.95
Partnership Units In connection with the spin-off on October 1, 2015, Blackstone underwent an internal reorganization, pursuant to which the operations that had historically constituted Blackstone’s Financial Advisory reporting segment, other than Blackstone’s capital markets services business, were contributed to PJT Partners Holdings LP, a newly-formed holding partnership that became controlled by PJT Partners Inc., as general partner. In the internal reorganization, the limited partners of the holding partnerships that owned Blackstone’s operating subsidiaries and certain individuals engaged in the Company’s business received Class A common stock of PJT Partners Inc., as well as Partnership Units that, subject to certain terms and conditions, are redeemable at the option of the holder for cash, or, at PJT Partners Holdings LP’s election, for shares of PJT Partners Inc. Class A common stock on a one-for-one basis. As of December 31, 2015, partners held 5,315,000 unvested Partnership Units, which will continue to vest over their service life of five years. A summary of the status of the Company’s unvested Partnership Units as of December 31, 2015 and of changes during the period January 1, 2015 through December 31, 2015 is presented below:
Partnership Units
Weighted-
Average
Number of
Grant Date
Partnership
Fair Value
Units
(in dollars)
Balance, December 31, 2014
—
$
—
Granted
5,315,000
21.00
Vested
—
—
Forfeited
—
—
Transferred Out
—
—
Balance, December 31, 2015
5,315,000
$
21.00
As of December 31, 2015, there was $89.3 million of estimated unrecognized compensation expense related to unvested Partnership Units. The Company assumes a forfeiture rate of 5.5% annually based on expected turnover and periodically reassesses this rate. This cost is expected to be recognized over a weighted-average period of 3.0 years. Equity-Based Awards with Both Service and Market Conditions In connection with the spin-off, the Company also granted equity-based awards containing both service and market conditions. The effect of the market condition is reflected in the grant date fair value of the award. Compensation cost is recognized over the requisite service period, provided that the service period is completed, irrespective of whether the market condition is satisfied. For the year ended December 31, 2015, the Company issued 6,530,048 equity-based awards with a service condition requirement over five years with 20% vesting in the third year, 30% in the fourth year and 50% in the fifth year. The market condition requirement will be satisfied upon the publicly traded shares of Class A common stock achieving certain volume weighted-average share price targets over any consecutive 30-day trading period following the consummation of the spin-off, pro-ratably at $48, $55, $63, $71 and $79 per share of Class A common stock. The market condition requirements must be met prior to the sixth anniversary of the consummation of the spin-off. No portion of these awards will become vested until both the service and market conditions have been satisfied. A summary of the status of the Company’s unvested equity-based awards in PJT Partners Holdings LP with both a service and market condition as of December 31, 2015 and of changes during the period January 1, 2015 through December 31, 2015 is presented below:
Equity-Based Awards with Both Service and Market Conditions
Weighted-
Average
Number of
Grant Date
Partnership
Fair Value
Units
(in dollars)
Balance, December 31, 2014
—
$
—
Granted
6,530,048
5.72
Vested
—
—
Forfeited
—
—
Transferred Out
—
—
Balance, December 31, 2015
6,530,048
$
5.72
As of December 31, 2015, there was $28.9 million of estimated unrecognized compensation expense related to equity-based awards with both a service and market condition. The Company assumes a forfeiture rate of 5.5% annually based on expected turnover and periodically reassesses this rate. This cost is expected to be recognized over a weighted-average period of 3.4 years. The following table presents the assumptions used to determine the fair value of the equity-based awards with both a service and market condition granted after the date of spin-off through December 31, 2015:
Risk-Free Interest Rate
1.6
%
Dividend Yield
2.0
%
Weighted-Average Volatility Factor
35.1
%
Weighted-Average Expected Life (in years)
6.0
Weighted-Average Fair Value (in dollars)
$
5.72
Units Expected to Vest The following unvested units, after expected forfeitures, as of December 31, 2015, are expected to vest:
Weighted-Average
Service Period
Units
in Years
Partnership Units
9,918,195
3.2
Restricted Stock Units
5,108,735
2.2
Total Equity-Based Awards
15,026,930
2.9</t>
  </si>
  <si>
    <t>Stockholder's Equity</t>
  </si>
  <si>
    <t>Equity [Abstract]</t>
  </si>
  <si>
    <t xml:space="preserve">11.
STOCKHOLDERS’ EQUITY Class A and Class B Common Stock In connection with the spin-off on October 1, 2015, the Company issued 17,966,456 shares of Class A common stock. Holders of shares of the Company’s Class A common stock are (i) entitled to one vote for each share held of record on all matters on which stockholders are entitled to vote generally, including the election or removal of directors; (ii) entitled to receive dividends when and if declared by the Company’s board of directors out of funds legally available therefor; and (iii) entitled to receive pro rata the Company’s remaining assets available for distribution upon any liquidation, dissolution or winding up of the Company. As of December 31, 2015, 17,966,456 shares of Class A common stock were issued and outstanding. Additionally, the Company issued 300 shares of Class B common stock. With respect to all matters presented to stockholders of the Company other than director elections and removals, each holder of Class B common stock is entitled, without regard to the number of shares of Class B common stock held by such holder, to one vote for each partnership unit (including for this purpose, the number of Partnership Units that would be held by such holder assuming the conversion on such date of all vested and unvested LTIP Units held of record by such holder) in PJT Partners Holdings LP held by such holder. Shares of Class B common stock will initially entitle holders to only one vote per share in the election and removal of directors of PJT Partners Inc. However, all or a portion of the voting power of Class B common stock with respect to the election of directors of the Company may be increased to up to the number of votes to which a holder is then entitled on all other matters presented to stockholders. By written notice to the Company, each holder of Class B common stock may, at any time, request that such holder become entitled to a number of votes in the election and removal of directors of the Company not to exceed at any time the number of votes to which such holder is then entitled on all other matters presented to stockholders, or such lesser number of votes as may be specified in such holder’s request. The Company’s board of directors, in its sole discretion, may approve or decline any such request, and no such holder shall become entitled to such requested voting power in respect of such shares of Class B common stock unless and until the board of directors approves such request. Class B common stockholders have no economic rights in the Company, and do not have any right to receive dividends or to receive a distribution upon a liquidation or winding up of the Company. As of December 31, 2015, 300 shares of Class B common stock were issued and outstanding. Redeemable Non-Controlling Interests Following the spin-off, PJT Partners Inc. became the sole general partner of PJT Partners Holdings LP. PJT Partners Inc. owns less than 100% of the economic interest in PJT Partners Holdings LP, but has 100% of the voting power and controls the management of PJT Partners Holdings LP. As of December 31, 2015, the non-controlling interest was 47.1%. The percentage of the Net Income Attributable to the Redeemable Non-Controlling Interests will vary from this percentage due to the differing level of income taxes applicable to the controlling interest. Partnership Units are exchangeable at the option of the holder for cash, or, at the Company’s election, for shares of Class A common stock on a one-for-one basis. The election to exchange Partnership Units is entirely within the control of the Partnership Unitholder, although the Company retains the sole option to determine whether to settle the exchange in either cash or shares of Class A common stock. A non-controlling interest with redemption features not solely within the Company’s control is considered a redeemable non-controlling interest and is presented separately from Equity in the Consolidated and Combined Statements of Financial Condition. PJT Partners Inc. operates and controls all of the business and affairs of PJT Partners Holdings LP and its operating entity subsidiaries indirectly through its equity interest in PJT Partners Holdings LP; therefore the shares of Class A common stock outstanding represent the controlling interest. </t>
  </si>
  <si>
    <t>Transactions With Related Parties</t>
  </si>
  <si>
    <t>Related Party Transactions [Abstract]</t>
  </si>
  <si>
    <t xml:space="preserve">12.
TRANSACTIONS WITH RELATED PARTIES Prior to the spin-off on October 1, 2015, the Company was managed and operated in the normal course of business with other affiliates of Blackstone. Accordingly, certain shared costs were allocated to the Company and reflected as expenses in the stand-alone Consolidated and Combined Statements of Operations. Management of Blackstone and the Company considered the allocation methodologies used to be reasonable and appropriate reflections of the historical expenses attributable to the Company for purposes of the stand-alone financial statements. The expenses reflected in the Consolidated and Combined Statements of Operations may not be indicative of expenses that will be incurred by the Company in the future. In connection with the spin-off on October 1, 2015, Blackstone is no longer an affiliate of the Company. Accordingly, beginning October 1, 2015, revenues earned from Blackstone are no longer reported as Revenues Earned from Affiliates in the Consolidated and Combined Statements of Operations and receivables from Blackstone are no longer included in Receivable from Affiliates in the Consolidated and Combined Statements of Financial Condition. Receivable from Affiliates Receivable from Affiliates includes placement and advisory fee receivables from affiliates. There were no placement fee receivables from affiliates at December 31, 2015 and $11.9 million as of December 31, 2014. There were no advisory fee receivables from affiliates at December 31, 2015 and $0.3 million as of December 31, 2014. Due from Blackstone Due from Blackstone represents the net amount of non-placement and advisory fee-related receivables and payables transacted with Blackstone in the ordinary course of business. Due from Blackstone includes the Company’s previous relationship (prior to October 1, 2015) with Blackstone’s treasury and central bill paying entity offset by expenses incurred by Blackstone on the Company’s behalf including but not limited to accounting, payroll, human resources, legal, compliance, financial administration and information technology. On December 31, 2015, a client inadvertently remitted a $4.5 million payment to Blackstone in settlement of an accounts receivable balance instead of the Company. Blackstone subsequently wired such amount to the Company on January 4, 2016. As of December 31, 2015, such amount was included in Accounts Receivable in the Consolidated and Combined Statements of Financial Condition. Revenues Earned from Affiliates Advisory Fees earned from affiliates totaled $4.2 million, $31.9 million and $15.1 million for the years ended December 31, 2015, 2014 and 2013, respectively, representing 1.5%, 11.8% and 5.9% of total Advisory Fees for such periods, respectively. Placement Fees earned from affiliates totaled $14.3 million, $14.9 million and $12.8 million for the years ended December 31, 2015, 2014 and 2013, respectively, representing 12.6%, 11.7% and 9.4% of total Placement Fees for such periods, respectively. These fees were earned in the ordinary course of business. Interest Income earned from affiliates totaled $0.2 million, $0.3 million and $0.5 million for the years ended December 31, 2015, 2014 and 2013, respectively. Corporate Allocations Prior to the spin-off on October 1, 2015, Blackstone historically provided the Company with various office facilities, administrative and operational support services at cost. Such expenses were historically allocated to the Company based upon an established methodology appropriate to the expense. Under this methodology, expenses incurred by support service groups were allocated based upon agreed expense drivers. Example allocation methodologies included time and labor studies and proportional usage, headcount or square footage measures. Additionally, Blackstone incurred expenses on behalf of the Company that were specifically attributed to the Company. Such expenses were comprised principally of compensation and benefits, occupancy and office services, communications and information services, research and professional fees. The Company reimbursed Blackstone for its share of all such expenses paid on its behalf. Additionally, Blackstone previously provided bill paying, payroll, cash management and foreign currency risk services on behalf of the Company. These arrangements generated amounts due to or due from Blackstone which were previously reflected in Due from Blackstone in the Consolidated and Combined Statements of Financial Condition. Management believes the assumptions underlying the consolidated and combined financial statements for periods presented prior to October 1, 2015 are reasonable. Nevertheless, the consolidated and combined financial statements may not have included all of the actual expenses that would have been incurred and may not have reflected the Company’s combined results of operations, financial position and cash flows had it been a stand-alone company during the periods presented. Actual costs that would have been incurred if PJT Partners Inc. had been a stand-alone company would depend on multiple factors, including organizational structure and strategic decisions made in various areas, including information technology and infrastructure. In connection with the spin-off, the Company incurred severance costs of $19.8 million for the year ended December 31, 2014, which were recorded as Compensation and Benefits in the Consolidated and Combined Statements of Operations. The severance costs were primarily associated with the termination of employees and related benefits. Of the $19.8 million, $5.2 million was a non-cash equity-based compensation expense with its related credit recorded in Former Parent Company Investment in the Consolidated and Combined Statements of Financial Condition. During the year ended December 31, 2015, a net reversal of severance of $2.6 million was recorded. The following table summarizes the net accrued balance and utilization by caption as recorded in the Consolidated and Combined Statements of Financial Condition:
Accrued
Due to
Compensation
Blackstone
and Benefits
Total
Severance, December 31, 2014
$
10,372
$
3,021
$
13,393
Severance Reversed
(2,526
)
(94
)
(2,620
)
Payments
(7,706
)
(2,927
)
(10,633
)
Settlement of Due to Blackstone Balance
(140
)
—
(140
)
Severance, December 31, 2015
$
—
$
—
$
—
As noted above, Blackstone previously provided payroll services on behalf of the Company before the spin-off on October 1, 2015. The severance liability was thus recorded based on whether Blackstone or the Company would pay the liability. As part of the spin-off on October 1, 2015, the Company settled the Due to Blackstone balance and therefore no severance liability remains at December 31, 2015. Agreements with Blackstone Transition Services Agreement In connection with the spin-off, the Company entered into a Transition Services Agreement with Blackstone under which Blackstone or its respective affiliates will provide the Company with certain services for a period of up to 24 months from the date of the spin-off (subject to the earlier termination of the agreement or any or all of the services provided thereunder in the circumstances set forth therein) to help ensure an orderly transition for each of the Company and Blackstone following the distribution. Pursuant to the Transition Services Agreement, Blackstone agreed to provide the Company certain finance, information technology, human resources and compensation, facilities, legal and compliance, external relations and public company services. The Company pays Blackstone for any such services at agreed amounts as set forth in the Transition Services Agreement. Payments will be made on a quarterly basis. In addition, from time to time during the term of the agreement, the Company and Blackstone may mutually agree on additional services to be provided by Blackstone to us at pricing based on market rates that are reasonably agreed by the parties. For the period from the date of spin-off through the end of December 31, 2015, the Company incurred $0.5 million of expenses related to services performed with respect to the transition services agreement, which have been recorded in Professional Fees in the Consolidated and Combined Statements of Operations. As of December 31, 2015, the Company had amounts payable to Blackstone related to such services of $0.5 million. Employee Matters Agreement In connection with the spin-off, the Company entered into an Employee Matters Agreement with Blackstone that governs the respective rights, responsibilities and obligations of the parties from and after the spin-off with respect to employee-related liabilities and the Company’s respective retirement plans, nonqualified deferred compensation plans, health and welfare benefit plans and equity-based compensation plans (including the treatment of outstanding awards thereunder). The Employee Matters Agreement generally provides for the allocation and treatment of assets, account balances and liabilities, as applicable, arising out of incentive plans, retirement plans, nonqualified deferred compensation plans and employee health and welfare benefit programs in which the Company’s employees participated prior to the spin-off. The Company retained or otherwise assumed all liabilities for current and former employees and employees of Blackstone who became the Company’s employees upon consummation of the spin-off. Blackstone retained or otherwise assumed liabilities with respect to the employment, service, termination of employment or termination of service of its former employees who, immediately prior to their separation from Blackstone, primarily provided services in respect of the Company’s business (except that the Company assumed certain specified liabilities). For at least 12 months following the spin-off, each individual who remains employed by the Company will receive (1) a base salary and bonus opportunity that generally are no less favorable in aggregate than those provided immediately before the spin-off, and (2) other compensation and employee benefits that are substantially similar in the aggregate to those in effect immediately prior to the spin-off. The Company assumed all annual cash incentive arrangements with respect to the Company’s personnel and adopted new welfare, 401(k) and similar plans for the Company’s personnel. However, Blackstone reimbursed the Company for the amount of 2015 annual incentive compensation that was accrued by Blackstone for such employees prior to the spin-off date. The Company is required to reimburse Blackstone for the value of forfeited unvested equity awards granted to former Blackstone employees that transitioned to PJT Partners in connection with the spin-off. Such reimbursement is recorded in Accounts Payable, Accrued Expenses and Other Liabilities with an offsetting credit to Additional Paid-In Capital. The Company will cash settle the liability to Blackstone quarterly as the forfeitures attributable to these employees crystallize. The accrual for these forfeitures was $1.3 million as of December 31, 2015. Tax Matters Agreement The Company entered into a Tax Matters Agreement with Blackstone that governs the respective rights, responsibilities and obligations of the Company and Blackstone after the spin-off with respect to tax liabilities and benefits, tax attributes, tax contests and other tax sharing regarding U.S. Federal, state, local and foreign income taxes, other tax matters and related tax returns. The Company has joint and several liability with Blackstone to the IRS for the consolidated U.S. Federal income taxes of the Blackstone consolidated group relating to the taxable periods in which the Company was part of that group. However, the Tax Matters Agreement specifies the portion, if any, of this tax liability for which the Company bears responsibility, and Blackstone agrees to indemnify the Company against any amounts for which the Company is not responsible. The Tax Matters Agreement also provides special rules for allocating tax liabilities in the event that the spin-off is determined not to be tax-free. Though valid as between the parties, the Tax Matters Agreement is not binding on the IRS. Exchange Agreement We entered into an exchange agreement with the limited partners of PJT Partners Holdings LP pursuant to which they (or certain permitted transferees) have the right, subject to the terms and conditions set forth in the limited partnership agreement of PJT Partners Holdings LP, on a quarterly basis, from and after the first anniversary of the date of the consummation of the spin-off (subject to the terms of the exchange agreement), to exchange all or part of their Partnership Units for cash, or, at the Company’s election, for shares of PJT Partners Inc. Class A common stock on a one-for-one basis, subject to customary conversion rate adjustments for splits, unit distributions and reclassifications. The price per Partnership Unit to be received in a cash-settled exchange will be equal to the fair value of a share of PJT Partners Inc. Class A common stock (determined in accordance with and subject to adjustment under the exchange agreement). In the event cash-settled exchanges of Partnership Units are funded with new issuances of Class A common stock, the fair value of a share of PJT Partners Inc. Class A common stock will be deemed to be equal to the net proceeds per share of Class A common stock received by PJT Partners Inc. in the related issuance. Accordingly, in this event, the price per Partnership Unit to which an exchanging Partnership Unitholder will be entitled may be greater than or less than the then-current market value of PJT Partners Inc. Class A common stock. The exchange agreement also provides that a holder of Partnership Units will not have the right to exchange Partnership Units in the event that PJT Partners Inc. determines that such exchange would be prohibited by law, would result in any breach of any debt agreement or other material contract of PJT Partners Inc. or PJT Partners Holdings LP. Registration Rights Agreement We entered into a registration rights agreement with the limited partners of PJT Partners Holdings LP pursuant to which we granted them, their affiliates and certain of their transferees the right, under certain circumstances and subject to certain restrictions, to require us to register under the Securities Act shares of Class A common stock delivered in exchange for Partnership Units. Such agreement is filed as an exhibit to this Form 10-K. Promissory Note As of December 31, 2015, there was a $0.6 million unsecured promissory note from an employee held by the Company. The outstanding principal balance and accrued interest is included in Other Assets in the Consolidated and Combined Statements of Financial Condition. The promissory note bears a variable interest rate of the prime rate less one percent per annum, determined as of the date of the promissory note and then on the twentieth day of each month thereafter until the promissory note is repaid. During the year ended December 31, 2015, there were no principal or interest payments with respect to the promissory note, and the Company recognized interest income of $1.4, which is included in Interest Income and Other in the Consolidated and Combined Statements of Operations. </t>
  </si>
  <si>
    <t>Commitments And Contingencies Disclosure [Abstract]</t>
  </si>
  <si>
    <t>13.
COMMITMENTS AND CONTINGENCIES Commitments Line of Credit On October 1, 2015, PJT Partners Holdings LP entered into a Loan Agreement (the “Loan Agreement”) and related documents with First Republic Bank. The Loan Agreement provides for a revolving credit facility with aggregate commitments in an amount equal to $60.0 million, which aggregate commitments may be increased, on the terms and subject to the conditions set forth in the Loan Agreement, to up to $80.0 million during the period beginning December 1 each year through March 1 of the following year. The revolving credit facility will mature and the commitments thereunder will terminate on October 2, 2017. The proceeds of the revolving credit facility are available for working capital and general corporate purposes. Interest on the borrowings is based on the prime rate minus 1.0% and undrawn commitments bear a commitment fee. The Loan Agreement contains customary representations, covenants and events of default. Financial covenants consist of a minimum consolidated tangible net worth, maximum leverage ratio, minimum consolidated liquidity ratio and limitation on additional indebtedness, each tested quarterly. As of December 31, 2015, there were no borrowings under the revolving credit facility and the Company was in compliance with the debt covenants. Leases The Company leases office space under non-cancelable lease agreements, which expire at various dates through 2030. Occupancy lease agreements, in addition to base rentals, generally are subject to escalation provisions based on certain costs incurred by the landlord and are recognized on a straight-line basis over the term of the lease agreement. Total rent expense, including former Parent allocations of rent expense, of $17.2 million, $23.3 million and $18.9 million is included in Occupancy and Related in the Consolidated and Combined Statements of Operations for the years ended December 31, 2015, 2014 and 2013, respectively. These amounts include variable operating escalation payments, which are paid when invoiced. At December 31, 2015, the Company maintained an irrevocable standby letter of credit for operating leases of $5.5 million. At December 31, 2014, there were no standby letters of credit for operating leases. Capital lease obligations recorded are payable through 2019 at a weighted-average interest rate of 2.3%. The net book value of all assets recorded under capital leases aggregated $0.4 million at December 31, 2015. There were no capital leases at December 31, 2014. As of December 31, 2015, the aggregate minimum future payments required on non-cancelable leases are as follows:
Minimum Lease Payments
Year Ending December 31,
Capital
Operating
2016
$
95
$
18,154
2017
95
23,260
2018
95
21,030
2019
95
20,556
2020
69
19,663
Thereafter
—
131,719
Total Minimum Lease Payments
449
234,382
Less: Amount Representing Interest
24
Capital Lease Obligation
$
425
Less: Sublease Proceeds
13,725
Net Minimum Lease Payments
$
220,657
Litigation From time to time, the Company is named as a defendant in legal actions relating to transactions conducted in the ordinary course of business. Some of these matters may involve claims of substantial amounts. Although there can be no assurance of the outcome of such legal actions, in the opinion of management, after consultation with external counsel, the Company believes it is not probable and/or reasonably possible that any current legal proceedings or claims would individually or in the aggregate have a material adverse effect on the consolidated and combined financial statements of the Company. Indemnification The Company enters into contracts, including contracts with Blackstone relating to the spin-off, that contain a variety of indemnifications. The Company’s maximum exposure under these arrangements is not known. However, the Company has not had prior claims or losses pursuant to these contracts and expects the risk of loss to be remote. Compensation with Repayment Obligations On December 10, 2015, the Compensation Committee of the Board of Directors of the Company determined that annual bonus amounts payable in respect of 2015 to partners may be paid entirely in cash instead of having a portion of the annual bonus payments deferred into restricted stock units of the Company. Such payments are subject to repayment obligations on terms determined by the Compensation Committee in its discretion and have been recorded as Compensation and Benefits in the Consolidated and Combined Statements of Operations. The Company has assessed the potential risk of forfeiture and likelihood of recouping amounts paid to be remote and as such has not made any provision for forfeitures in the financial statements.</t>
  </si>
  <si>
    <t>Employee Benefit Plans</t>
  </si>
  <si>
    <t>Compensation And Retirement Disclosure [Abstract]</t>
  </si>
  <si>
    <t xml:space="preserve">14.
EMPLOYEE BENEFIT PLANS The Company contributes to employer sponsored defined contribution plans for certain employees, subject to eligibility and statutory requirements. The Company incurred expenses with respect to these defined contribution plans in the amounts of $0.6 million, $0.5 million and $0.4 million for the years December 31, 2015, 2014 and 2013, respectively, which are included in Compensation and Benefits in the Consolidated and Combined Statements of Operations. </t>
  </si>
  <si>
    <t>Regulated Entities</t>
  </si>
  <si>
    <t>Brokers And Dealers [Abstract]</t>
  </si>
  <si>
    <t>15.
REGULATED ENTITIES Certain subsidiaries of the Company are subject to various regulatory requirements in the United States, United Kingdom and Hong Kong, which specify, among other requirements, minimum net capital requirements for registered broker-dealers. PJT Partners LP is a registered broker-dealer through which strategic advisory and restructuring and special situations services are conducted in the United States and is subject to the net capital requirements of Rule 15c3‑1 under the Securities Exchange Act of 1934, as amended (the “Exchange Act”). PJT Partners LP computes net capital based upon the aggregate indebtedness standard, which requires the maintenance of minimum net capital, as defined, which shall be the greater of $100 or 6 2/3% of aggregate indebtedness, as defined, and requires that the ratio of aggregate indebtedness to net capital, both as defined, shall not exceed 15 to 1. PJT Partners LP had net capital as of December 31, 2015 of $10.3 million, which exceeded the minimum net capital requirement by $9.3 million. Park Hill Group LLC is a registered broker-dealer through which fund placement and secondary advisory business is conducted in the United States and is subject to the net capital requirements of Rule 15c3-1 under the Exchange Act. Park Hill Group LLC elected to adopt the alternative standard, which defines minimum net capital as the greater of $250 or 2% of aggregate debit items computed in accordance with the reserve requirement. Park Hill Group LLC had net capital as of December 31, 2015 and December 31, 2014 of $19.0 million and $34.6 million, respectively, which exceeded the minimum net capital requirement by $18.8 million and $34.3 million, respectively. PJT Partners LP and Park Hill Group LLC do not carry customer accounts and do not otherwise hold funds or securities for, or owe money or securities to, customers and, accordingly, are both exempt from the SEC Customer Protection Rule (Rule 15c3-3). PJT Partners (UK) Limited is licensed with the United Kingdom’s Financial Conduct Authority and is required to maintain regulatory net capital of €50,000. PJT Partners (HK) Limited is licensed with the Hong Kong Securities and Futures Commission and is subject to a minimum liquid capital requirement of HK$3 million. As of December 31, 2015, both of these entities were in compliance with local capital adequacy requirements.</t>
  </si>
  <si>
    <t>Business Information</t>
  </si>
  <si>
    <t>Segment Reporting [Abstract]</t>
  </si>
  <si>
    <t xml:space="preserve">16.
BUSINESS INFORMATION The Company’s activities providing strategic advisory, restructuring and special situations and fund placement and secondary advisory services constitute a single reportable segment. An operating segment is a component of an entity which conducts business, incurs revenues and expenses for which discrete financial information is available that is reviewed by the chief operating decision maker in assessing performance and making resource allocation decisions. The Company has a single operating segment and therefore a single reportable segment. The Company is organized as one operating segment in order to maximize the value of our advice to clients by drawing upon the diversified expertise and broad relationships of our senior professionals across the Company. The chief operating decision maker assesses performance and allocates resources based on broad considerations including the market opportunity, available expertise across the Company and the strength and efficacy of professionals’ collaboration, and not based upon profit or loss measures for the Company’s separate product lines. Since the financial markets are global in nature, the Company generally manages its business based on the operating results of the Company taken as a whole, not by geographic region. The following table sets forth the geographical distribution of revenues and assets based on the location of the office that generates the revenues or holds the assets and therefore may not be reflective of the geography in which the Company’s clients are located.
Year Ended December 31,
2015
2014
2013
Revenues
Domestic
$
381,389
$
352,391
$
352,244
International
24,549
48,678
44,710
Total
$
405,938
$
401,069
$
396,954
December 31,
2015
2014
Assets
Domestic
$
444,040
$
329,475
International
23,212
18,476
Total
$
467,252
$
347,951
The Company is not subject to any material concentrations with respect to its revenues for the years ended December 31, 2015, 2014 and 2013, or credit risk with respect to its accounts receivable as of December 31, 2015 and 2014. </t>
  </si>
  <si>
    <t>Subsequent Events</t>
  </si>
  <si>
    <t>Subsequent Events [Abstract]</t>
  </si>
  <si>
    <t>17.
SUBSEQUENT EVENTS On February 9, 2016, the Board of Directors of PJT Partners Inc. declared a quarterly dividend of $0.05 per share of Class A common stock, which will be paid on March 23, 2016 to Class A common stockholders of record on March 9, 2016.</t>
  </si>
  <si>
    <t>Quarterly Financial Data (Unaudited)</t>
  </si>
  <si>
    <t>Quarterly Financial Data [Abstract]</t>
  </si>
  <si>
    <t>18.
QUARTERLY FINANCIAL DATA (UNAUDITED)
Three Months Ended
March 31, 2015
June 30, 2015
September 30, 2015
December 31, 2015
Revenues
$
82,325
$
72,469
$
147,322
$
103,822
Expenses
97,014
78,908
103,461
132,491
Income (Loss) Before Provision for Taxes
$
(14,689
)
$
(6,439
)
$
43,861
$
(28,669
)
Net Income (Loss)
$
(16,107
)
$
(7,023
)
$
41,890
$
(24,935
)
Less: Net Loss Attributable to Redeemable Non-Controlling Interests
(13,751
)
Net Loss Attributable to PJT Partners Inc.
$
(11,184
)
Net Loss Per Share of Class A Common Stock — Basic and Diluted
N/A
N/A
N/A
$
(0.61
)
Three Months Ended
March 31, 2014
June 30, 2014
September 30, 2014
December 31, 2014
Revenues
$
68,231
$
104,715
$
79,525
$
148,598
Expenses
104,178
102,414
93,169
93,770
Income (Loss) Before Provision for Taxes
$
(35,947
)
$
2,301
$
(13,644
)
$
54,828
Net Income (Loss)
$
(36,016
)
$
1,396
$
(14,197
)
$
53,309</t>
  </si>
  <si>
    <t>Valuation And Qualifying Accounts</t>
  </si>
  <si>
    <t>Valuation And Qualifying Accounts [Abstract]</t>
  </si>
  <si>
    <t>Schedule II - Valuation and Qualifying Accounts</t>
  </si>
  <si>
    <t>PJT Partners Inc. Schedule II – Valuation and Qualifying Accounts (Dollars in Thousands)
Allowance for Doubtful Accounts
Year Ended December 31,
2015
2014
2013
Balance, Beginning of Period
$
3,758
$
2,876
$
4,121
Additions:
Bad Debt Expense (Reversal)
(2,260
)
2,138
677
Deductions:
Charge-offs of Uncollectible Balances
—
(1,256
)
(1,922
)
Adjustment for Separation from Blackstone
(636
)
—
—
Balance, End of Period
$
862
$
3,758
$
2,876</t>
  </si>
  <si>
    <t>Summary of Significant Accounting Policies (Policies)</t>
  </si>
  <si>
    <t>Basis of Presentation</t>
  </si>
  <si>
    <t>Basis of Presentation The Company prepared the accompanying consolidated and combined financial statements in conformity with accounting principles generally accepted in the United States of America (“GAAP”). As the sole general partner of PJT Partners Holdings LP, PJT Partners Inc. operates and controls all of the business and affairs and consolidates the financial results of PJT Partners Holdings LP and its subsidiaries. The Company operates through the following subsidiaries: PJT Partners LP, Park Hill Group LLC, PJT Partners (UK) Limited and PJT Partners (HK) Limited. The Company did not operate as an independent, stand-alone entity for all periods included in these Consolidated and Combined Financial Statements. Prior to the spin-off on October 1, 2015, the Company’s operations were included in Blackstone’s results as they were historically managed as part of Blackstone, in conformity with GAAP. For periods prior to October 1, 2015, the accompanying Consolidated and Combined Financial Statements were prepared on a stand-alone basis and were derived from the consolidated financial statements and accounting records of Blackstone. Prior to October 1, 2015, the Consolidated and Combined Financial Statements included certain assets that were historically held at the Blackstone corporate level but were specifically identifiable or otherwise attributable to these financial statements, primarily goodwill and intangible assets. Additionally prior to October 1, 2015, Blackstone’s net investment in PJT Partners is shown as Former Parent Company Investment in lieu of Stockholders’ Equity in the Consolidated and Combined Financial Statements. All intercompany transactions have been eliminated for all periods presented. The Consolidated and Combined Statements of Operations reflect intercompany expense allocations made to the Company by Blackstone for certain corporate functions and for shared services provided by Blackstone prior to October 1, 2015. Where possible, these allocations were made on a specific identification basis and, in other cases, these expenses were allocated by Blackstone based on a pro rata basis of headcount, usage or some other basis depending on the nature of the allocated cost. Expenses without a specific consumption based indicator were allocated based on revenues adjusted for factors such as the size and complexity of the business. See Note 12. “Transactions with Related Parties” for further information on expenses allocated by Blackstone. Both the Company and Blackstone consider the basis on which the expenses were previously allocated to be a reasonable reflection of the utilization of services provided to or the benefit received by the Company during the periods presented prior to October 1, 2015. The allocations may not, however, reflect the expense the Company would have incurred as an independent, publicly traded company for the periods presented. Actual costs that may have been incurred if PJT Partners had been a stand-alone company would depend on a number of factors, including the chosen organizational structure, which functions were outsourced or performed by employees and strategic decisions made in areas such as information technology and infrastructure. Following the spin-off, the Company has been performing these functions using its own resources or purchased services. For an interim period, however, some of these functions will continue to be provided by Blackstone, pursuant to a transition services agreement for a period of 24 months with the option for Blackstone or the Company to terminate any given service with 60 days’ notice. See Note 12. “Transactions with Related Parties” for further information on services provided by Blackstone to the Company for the year ended December 31, 2015. The Company has reclassified certain prior year financial statement amounts to conform to the current year presentation. Previously, the Company reported Interest Income and Other Revenue in separate financial statement captions and combined Depreciation and Amortization Expense with Other Expenses. These reclassifications had no effect on Net Income (Loss).</t>
  </si>
  <si>
    <t>Use of Estimates</t>
  </si>
  <si>
    <t>Use of Estimates The preparation of consolidated and combined financial statements and related disclosure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period in which they are determined to be necessary. In preparing the consolidated and combined financial statements, management makes estimates regarding the adequacy of the allowance for doubtful accounts, evaluation of goodwill and intangible assets, realization of deferred taxes, measurement of equity-based compensation and other matters that affect the reported amounts and disclosures in the consolidated and combined financial statements.</t>
  </si>
  <si>
    <t>Business Combinations The purchase price allocations for acquisitions are based on estimates of the fair value of tangible and intangible assets acquired and liabilities assumed. The Company engages independent valuation specialists, when necessary, to assist with purchase price allocations and uses recognized valuation techniques, including the income and market approaches, to determine fair value. Management makes estimates and assumptions in determining purchase price allocations and valuation analyses, which may involve significant unobservable inputs. The excess of the purchase price over the estimated fair values of the underlying assets acquired and liabilities assumed is allocated to goodwill. In certain circumstances, the allocations of the purchase price are based upon preliminary estimates and assumptions. Accordingly, the allocations may be subject to revision when the Company receives final information, including appraisals and other analyses. Assets acquired and liabilities assumed in business combinations are recorded in the Company’s Consolidated and Combined Statements of Financial Condition as of the respective acquisition dates based upon their estimated fair values at such dates. The results of operations of businesses acquired by the Company are included in the Company’s Consolidated and Combined Statements of Operations from their respective dates of acquisition.</t>
  </si>
  <si>
    <t>Revenue Recognition</t>
  </si>
  <si>
    <t>Revenue Recognition Revenues consist of Advisory Fees, Placement Fees and Interest Income and Other. Fees are recognized when (a) there is evidence of an arrangement with a client, (b) agreed upon services have been provided, (c) fees are fixed or determinable, and (d) collection is reasonably assured. Advisory Fees – Advisory Fees consist of retainer and transaction-based fee arrangements related to strategic advisory services, restructuring and special situations services and secondary advisory services provided by Park Hill Group. Advisory retainer and transaction-based fees are recognized when services for the transactions are complete, in accordance with terms set forth in individual agreements. The majority of the Advisory Fees are dependent on the successful completion of a transaction. Placement Fees – Placement Fees consist of fund placement services for alternative investment funds and private placements for corporate clients. Placement fees earned for services to corporate clients are recognized as earned upon successful completion of the transaction. Fund placement fees earned for services to alternative asset managers are typically recognized as earned upon acceptance by a fund of capital or capital commitments (referred to as a “closing”), in accordance with terms set forth in individual agreements. Fees for such closed-end fund arrangements are generally paid in quarterly installments over three or four years and interest is charged to the outstanding balance at an agreed upon rate (typically LIBOR plus a market-based margin). For funds with multiple closings, each closing is treated as a separate performance obligation. As a result, revenue is recognized at each closing as the performance obligations are fulfilled. For open-end fund structures, placement fees are typically calculated as a percentage of a placed investor’s month-end net asset value (“NAV”). Typically, fees for such open-end fund structures are earned over a 48 month period. For these arrangements, revenue is recognized monthly as the amounts become fixed and determinable. The Company may receive non-refundable up-front fees upon execution of agreements with clients to provide placement services, which are recorded as revenues in the period over which services are provided. Accrued but unpaid Advisory and Placement Fees are included in Accounts Receivable and Receivable from Affiliates in the Consolidated and Combined Statements of Financial Condition. Interest Income and Other – Interest Income and Other represents interest typically earned on Cash and Cash Equivalents and outstanding placement fees receivable as well as miscellaneous income and foreign exchange gains and losses arising on transactions denominated in currencies other than U.S. dollars. Interest on placement fees receivable is earned from the time revenue is recognized and is calculated based upon LIBOR plus an additional percentage as mutually agreed upon with the receivable counterparty. Interest receivable is included in Accounts Receivable and Receivable from Affiliates in the Consolidated and Combined Statements of Financial Condition. Deferred Revenue – Deferred Revenue represents the receipt of Advisory and Placement Fees prior to such amounts being earned and is recognized using the straight-line method over the period that it is earned.</t>
  </si>
  <si>
    <t>Fair Value of Financial Instruments</t>
  </si>
  <si>
    <t>Fair Value of Financial Instruments The carrying value of financial instruments approximates fair value. Financial instruments held by the Company include Cash Equivalents and Accounts Receivable.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
Level II – Pricing inputs are other than quoted prices in active markets, which are either directly or indirectly observable as of the reporting date, and fair value is determined through the use of models or other valuation methodologies.
·
Level III – Pricing inputs are unobservable for the financial instruments and includes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t>
  </si>
  <si>
    <t>Cash and Cash Equivalents The Company considers all liquid investments with original maturities of three months or less from the date of purchase to be cash equivalents. Cash and Cash Equivalents consist of cash which is primarily held at two major U.S. financial institutions.</t>
  </si>
  <si>
    <t>Restricted Cash Restricted cash consists of cash held at a financial institution related to deposits received from sublessees .</t>
  </si>
  <si>
    <t>Accounts Receivable Accounts Receivable includes placement fees, interest and advisory fee receivables. Accounts receivable are assessed periodically for collectibility and an allowance is recognized for doubtful accounts, if required. Included in Accounts Receivable are long-term receivables which relate to placement fees that are generally paid in installments over a period of three to four years. Additional disclosures regarding Accounts Receivable are discussed in Note 5. “Accounts Receivable and Allowance for Doubtful Accounts.” The Company charges interest on long-term receivables based upon LIBOR plus an additional percentage as mutually agreed upon with the receivable counterparty. The Company is reimbursed by certain clients for reasonable travel, telephone, postage and other out-of pocket expenses incurred in relation to services provided. Expenses that are directly related to such transactions and billable to clients are presented net in Accounts Receivable and Receivable from Affiliates in the Consolidated and Combined Statements of Financial Condition.</t>
  </si>
  <si>
    <t>Allowance for Doubtful Accounts</t>
  </si>
  <si>
    <t>Allowance for Doubtful Accounts The Company performs periodic reviews of outstanding accounts receivable and its clients’ financial condition. The Company generally does not require collateral and establishes an allowance for doubtful accounts based upon factors such as historical experience, credit quality, age of the accounts receivable balances and the current economic conditions that may affect a counterparty’s ability to pay such amounts owed to the Company. After concluding that a reserved accounts receivable balance is no longer collectible, the Company will reduce both the gross receivable and the allowance for doubtful accounts. This is determined based on several factors including the age of the accounts receivable balance and the creditworthiness of the counterparty.</t>
  </si>
  <si>
    <t>Goodwill and Intangible Assets Goodwill recorded arose from the contribution and reorganization of Blackstone’s predecessor entities in 2007 immediately prior to Blackstone’s initial public offering (“IPO”) as well as from the acquisition of PJT Capital LP that occurred on October 1, 2015. Goodwill is reviewed for impairment at least annually utilizing a qualitative or quantitative approach and more frequently if circumstances indicate impairment may have occurred. Goodwill is tested for impairment at the reporting unit level. A reporting unit is a component of an operating segment for which discrete financial information is available which is regularly reviewed by segment management. The impairment testing for goodwill under the qualitative approach is based first on a qualitative assessment to determine if it is more likely than not that the fair value of the Company’s reporting unit is less than its respective carrying value. If it is determined that it is more likely than not that the reporting unit’s fair value is less than its carrying value or when the quantitative approach is used, a two-step quantitative assessment is performed to (a) calculate the fair value of the reporting unit and compare it to its carrying value, and (b) if the carrying value exceeds its fair value, to measure an impairment loss. The Company’s intangible assets are derived from (a) customer relationships that were established as part of Blackstone’s IPO, (b) the value of the trade name as part of the acquisition of PJT Capital LP, (c) the open customer backlog acquired as part of the PJT Capital LP acquisition, and (d) the purchase of certain customer mandates from Blackstone. Identifiable finite-lived intangible assets are amortized on a straight-line basis over their estimated useful lives of one to fifteen years, reflecting the average time over which such intangible assets are expected to contribute to cash flows. Amortization expense is included in Depreciation and Amortization in the Consolidated and Combined Statements of Operations. The Company does not hold any indefinite-lived intangible assets. Intangible assets are reviewed for impairment when events or changes in circumstances indicate that the carrying amount may not be recoverable.</t>
  </si>
  <si>
    <t>Furniture, Equipment and Leasehold Improvements Furniture, Equipment and Leasehold Improvements, Net consist primarily of leasehold improvements, furniture, fixtures and equipment and office equipment and are recorded at cost less accumulated depreciation and amortization. Depreciation and amortization are calculated using the straight-line method over the assets’ estimated useful economic lives, which for leasehold improvements are the lesser of the lease terms or the life of the asset, generally ten to fifteen years, and five to seven years for other fixed assets. The Company evaluates long-lived assets for impairment whenever events or changes in circumstances indicate that the carrying amount of an asset may not be recoverable. Depreciation and amortization are included in Depreciation and Amortization in the Consolidated and Combined Statements of Operations. Fixed assets held under capital leases are recorded at the present value of the future minimum lease payments, less accumulated depreciation and amortization in Furniture, Equipment and Leasehold Improvements, Net in the Consolidated and Combined Statements of Financial Condition. Depreciation and amortization are calculated using the straight-line method over the life of the lease and are included in Depreciation and Amortization in the Consolidated and Combined Statements of Operations. The capital lease obligations are included in Accounts Payable, Accrued Expenses and Other Liabilities in the Consolidated and Combined Statements of Financial Condition.</t>
  </si>
  <si>
    <t>Foreign Currency</t>
  </si>
  <si>
    <t>Foreign Currency In the normal course of business, the Company may enter into transactions not denominated in U.S. dollars. Foreign exchange gains and losses arising on such transactions are recorded in Interest Income and Other in the Consolidated and Combined Statements of Operations. In addition, the Company consolidates a number of businesses that have a non-U.S. dollar functional currency. Non-U.S. dollar denominated assets and liabilities are translated to U.S. dollars at the exchange rate prevailing at the reporting date and income, expenses, gains and losses are translated at the prevailing exchange rate on the dates they were recorded. Cumulative translation adjustments arising from the translation of non-U.S. dollar denominated operations are recorded in Other Comprehensive Income.</t>
  </si>
  <si>
    <t>Comprehensive Income</t>
  </si>
  <si>
    <t>Comprehensive Income Comprehensive Income consists of Net Income and Other Comprehensive Income. The Company’s Other Comprehensive Income is comprised of foreign currency cumulative translation adjustments.</t>
  </si>
  <si>
    <t>Redeemable Non-Controlling Interests The holders of the Partnership Units have redemption rights not solely within the Company’s control and thus is considered a redeemable non-controlling interest. Redeemable Non-Controlling Interests have been presented separately from Equity in the Consolidated and Combined Statements of Financial Condition.</t>
  </si>
  <si>
    <t>Compensation and Benefits Compensation and Benefits consists of (a) employee compensation, comprising salary and bonus (including certain awards with clawback mechanisms), and benefits paid and payable to employees and partners, and (b) equity-based compensation associated with the grants of equity-based awards to employees and partners. Compensation cost relating to the issuance of equity-based awards with a requisite service period to partners and employees is measured at fair value at the grant date, taking into consideration expected forfeitures, and expensed over the vesting period on a straight-line basis. Equity-based awards that do not require future service are expensed immediately. Cash settled equity-based awards are classified as liabilities and are remeasured at the end of each reporting period. Prior to October 1, 2015, certain of the Company’s employees participated in Blackstone’s equity-based compensation plans. Equity-based compensation expense related to these plans was based upon specific identification of cost related to the Company’s employees. The Company also received allocated equity-based compensation expense associated with Blackstone’s employees of central support functions. In certain instances, the Company may grant equity-based awards containing both a service and a market condition. The effect of the market condition is reflected in the grant date fair value of the award. Compensation cost is recognized for an award with a market condition over the requisite service period, provided that the requisite service period is completed, irrespective of whether the market condition is satisfied. If a recipient terminates employment before completion of the derived service period, any compensation cost previously recognized is reversed unless the market condition has been satisfied prior to termination. If the market condition has been satisfied prior to termination, the remaining unrecognized compensation cost is accelerated.</t>
  </si>
  <si>
    <t>Income Taxes The Company is a corporation subject to U.S. Federal, state and local income taxes in jurisdictions where it does business. The Company’s businesses generally operate as partnerships for U.S. Federal and purposes and as corporate entities in non-U.S. jurisdictions. In the U.S. Federal and state jurisdictions, taxes related to income earned by these entities generally represent obligations of the individual members and partners. Historically, these taxes have not been reflected in the Company’s Consolidated and Combined Statements of Financial Condition. However, the operating entities are generally subject to New York City unincorporated business tax (“UBT”) and to entity-level income taxes imposed by non-U.S. jurisdictions, as applicable. Prior to October 1, 2015, the Company’s operations were included in the income tax returns of Blackstone’s subsidiaries, except for certain entities that were classified as partnerships for U.S. tax purposes. These partnerships were subject to New York City UBT and certain other foreign, state and local taxes, as applicable. In connection with the spin-off from Blackstone on October 1, 2015, the Company became subject to U.S. corporate federal, state and local income tax Current tax liabilities are recorded in Taxes Payable in the Consolidated and Combined Statements of Financial Condition. The Company uses the asset and liability method of accounting for deferred taxes assets and liabilities. Under this method, deferred tax assets and liabilities are recognized for the expected future tax consequences of differences between the carrying amounts of assets and liabilities and their respective tax bases, using the enacted tax rates in effect for the year in which the differences are expected to reverse. The effect on deferred tax assets and liabilities of a change in tax rates is recognized in income in the period when the change is enacted. Deferred tax assets are reduced by a valuation allowance when the Company believes that it is more likely than not that some portion or all of the deferred tax assets will not be realized. The Company records uncertain tax positions on the basis of a two-step process: (a) a determination is made whether it is more likely than not that the tax positions will be sustained based on the technical merits of the position, and (b) those tax positions that meet the recognition threshold described in the first step are recorded based on the largest amount of tax benefit that is more likely than not to be realized upon ultimate settlement with the tax authority. The effects of tax adjustments and settlements with taxing authorities are presented in the Company’s consolidated and combined financial statements in the period to which they relate as if the Company were a separate tax filer in those years. The Company recognizes accrued interest and penalties related to uncertain tax positions in Other Expenses in the Consolidated and Combined Statements of Operations, as applicable. Unrecognized tax benefits are recorded in Taxes Payable in the Consolidated and Combined Statements of Financial Condition, as applicable.</t>
  </si>
  <si>
    <t>Net Income (Loss) Per Share of Class A Common Stock Prior to the spin-off from Blackstone, the Company’s business was conducted through a number of Blackstone entities as to which there was no single holding entity. There was no single capital structure upon which to calculate historical net income (loss) per share. Accordingly, net income (loss) per share information has not been presented for historical periods prior to the spin-off. Basic Net Income (Loss) Per Share is computed using the weighted-average number of shares of Class A common stock outstanding; vested, undelivered restricted stock units (“RSUs”); and unvested RSUs that have met requisite service requirements. Diluted Net Income (Loss) Per Share is computed using the number of shares of Class A common stock included in the Basic Net Income (Loss) Per Share calculation, and if dilutive, the incremental common stock that the Company would issue upon the assumed vesting of RSUs using the treasury stock method.</t>
  </si>
  <si>
    <t>Recent Accounting Developments</t>
  </si>
  <si>
    <t>Recent Accounting Developments In June 2014, the Financial Accounting Standards Board (“FASB”) issued amended guidance on revenue from contracts with customers. The guidance requires that an entity should recognize revenue to depict the transfer of promised goods or services to customers in an amount that reflects the consideration to which the entity expects to be entitled in exchange for those goods or service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The guidance introduces new qualitative and quantitative disclosure requirements about contracts with customers including revenue and impairments recognized, disaggregation of revenue and information about contract balances and performance obligations. Information is required about significant judgments and changes in judgments in determining the timing of satisfaction of performance obligations and determining the transaction price and amounts allocated to performance obligations. Additional disclosures are required about assets recognized from the costs to obtain or fulfill a contract. As originally proposed, the guidance was effective prospectively for annual periods beginning after December 15, 2016 including interim periods within that reporting period. In recent re-deliberations, the FASB approved a one-year deferral of the effective date of this guidance, such that it will be effective for annual reporting periods beginning after December 31, 2017, with early adoption permitted for annual periods beginning after December 15, 2016. The Company is currently evaluating the impact of the new guidance and the method of adoption on the consolidated and combined financial results. In September 2015, the FASB issued guidance on measurement-period adjustments with respect to business combinations. The amendments apply to entities that have reported provisional amounts for items in a business combination for which the accounting is incomplete by the end of the reporting period in which the combination occurs and during the measurement period have an adjustment to provisional amounts recognized. An entity will be required to recognize adjustments to provisional amounts that are identified during the measurement period in the reporting period in which the adjustment amounts are determined, not on a retrospective basis as previously required. The amendments should be applied prospectively to adjustments to provisional amounts that occur in fiscal years beginning after December 15, 2015, including interim periods within those fiscal years.</t>
  </si>
  <si>
    <t>Business Combinations (Tables)</t>
  </si>
  <si>
    <t>Supplemental Unaudited Pro Forma Information</t>
  </si>
  <si>
    <t>The Consolidated and Combined Statement of Operations for the year ended December 31, 2015 includes the results of PJT Capital LP from the date of acquisition, October 1, 2015, through December 31, 2015. Supplemental information on an unaudited pro forma basis, as if the acquisition had been consummated as of January 1, 2014 is as follows:
Year Ended December 31,
2015
2014
Total Revenues
$
430,086
$
411,073
Loss Before Provision for Taxes
$
(29,102
)
$
(296
)
Loss Attributable to PJT Partners Inc.
$
(11,616
)
$
(3,478
)
Net Loss Per Share of Class A Common Stock — Basic and Diluted
N/A
N/A</t>
  </si>
  <si>
    <t>Estimated Fair Value of Assets Acquired and Liabilities Assumed</t>
  </si>
  <si>
    <t>A preliminary allocation of the total purchase price has been made to the assets acquired and liabilities assumed based on their fair values as of October 1, 2015, the date of acquisition, as follows:
Assets
Cash
$
12,653
Accounts Receivable
1,170
Furniture, Equipment and Leasehold Improvements
334
Other Assets
362
Intangible Assets
13,300
Goodwill
6,896
34,715
Liabilities
Accrued Compensation and Benefits
29,424
Accounts Payable, Accrued Expenses and Other Liabilities
4,626
Taxes Payable
665
34,715
Net Assets Acquired
$
—</t>
  </si>
  <si>
    <t>Accounts Receivable and Allowance for Doubtful Accounts (Tables)</t>
  </si>
  <si>
    <t>Schedule of Changes in the Allowance for Doubtful Accounts</t>
  </si>
  <si>
    <t>Changes in the allowance for doubtful accounts related to long-term receivables are presented below:
Year Ended December 31,
2015
2014
2013
Balance, Beginning of Period
$
392
$
1,621
$
2,849
Allowance Recovery
(392
)
(1,229
)
(1,228
)
Balance, End of Period
$
—
$
392
$
1,621</t>
  </si>
  <si>
    <t>Goodwill And Intangible Assets (Tables)</t>
  </si>
  <si>
    <t>Schedule of Changes in Carrying Amount of Goodwill</t>
  </si>
  <si>
    <t>Changes in the carrying amount of goodwill consist of the following:
December 31,
2015
2014
Balance, Beginning of Year
$
68,873
$
68,873
Goodwill Acquired
6,896
—
Balance, End of Year
$
75,769
$
68,873</t>
  </si>
  <si>
    <t>Schedule of Intangible Assets, Net</t>
  </si>
  <si>
    <t>Intangible Assets, Net consists of the following:
December 31,
2015
2014
Finite-Lived Intangible Assets
Customer Relationships (a)
$
26,476
$
39,791
Client Backlog
7,600
—
Trade Name
5,700
—
Client Mandates and Other
1,483
—
Accumulated Amortization (a)
(17,613
)
(19,994
)
Intangible Assets, Net
$
23,646
$
19,797</t>
  </si>
  <si>
    <t>Schedule of Changes in Intangible Assets, Net</t>
  </si>
  <si>
    <t>Changes in the Company’s Intangible Assets, Net consist of the following:
Year Ended December 31,
2015
2014
2013
Balance, Beginning of Year
$
19,797
$
22,450
$
25,103
Additions
14,805
—
—
Amortization Expense
(10,939
)
(2,653
)
(2,653
)
Translation Adjustments
(17
)
—
—
Balance, End of Year
$
23,646
$
19,797
$
22,450</t>
  </si>
  <si>
    <t>Furniture, Equipment and Leasehold Improvements (Tables)</t>
  </si>
  <si>
    <t>Schedule of Furniture, Equipment and Leasehold Improvements</t>
  </si>
  <si>
    <t>Furniture, Equipment and Leasehold Improvements, Net consists of the following:
December 31,
2015
2014
Office Equipment
$
1,873
$
2,904
Leasehold Improvements
23,330
10,066
Furniture and Fixtures
9,119
4,434
Less: Accumulated Depreciation
(2,832
)
(12,293
)
Furniture, Equipment and Leasehold Improvements, Net
$
31,490
$
5,111</t>
  </si>
  <si>
    <t>Income Taxes (Tables)</t>
  </si>
  <si>
    <t>Schedule of Components of Income (Loss) Before Income Taxes</t>
  </si>
  <si>
    <t xml:space="preserve">The Company’s pretax income (loss) is associated with activities in domestic and international jurisdictions, as follows:
Year Ended December 31,
2015
2014
2013
Income (Loss) Before Provision for Taxes
Domestic
$
29,581
$
8,952
$
(6,413
)
International
(35,517
)
(1,414
)
(7,387
)
Total
$
(5,936
)
$
7,538
$
(13,800
) </t>
  </si>
  <si>
    <t>Summary of Income Tax Expense (Benefit)</t>
  </si>
  <si>
    <t>The Provision for Income Taxes consists of the following:
Year Ended December 31,
2015
2014
2013
Current
Federal Income Tax
$
50
$
—
$
—
State and Local Income Tax
3,576
3,495
3,354
Foreign Income Tax
331
319
230
3,957
3,814
3,584
Deferred
Federal Income Tax
(3,698
)
—
—
State and Local Income Tax
(17
)
(768
)
(211
)
Foreign Income Tax
(3
)
—
—
(3,718
)
(768
)
(211
)
Provision for Taxes
$
239
$
3,046
$
3,373</t>
  </si>
  <si>
    <t>Summary of Company's Tax Position</t>
  </si>
  <si>
    <t xml:space="preserve">The following table summarizes the Company’s tax position:
Year Ended December 31,
2015
2014
2013
Income (Loss) Before Provision for Taxes
$
(5,936
)
$
7,538
$
(13,800
)
Provision for Taxes
$
239
$
3,046
$
3,373
Effective Income Tax Rate
-4.0
%
40.4
%
-24.4
% </t>
  </si>
  <si>
    <t>Reconciliation of Provision for Taxes to the U.S Federal Statutory Tax Rate</t>
  </si>
  <si>
    <t xml:space="preserve">The following table reconciles the Provision for Taxes to the U.S. Federal statutory tax rate:
Year Ended December 31,
2015
2014
2013
Income (Loss) Before Provision for Taxes
$
(5,936
)
$
7,538
$
(13,800
)
Expected Income Tax Expense (Benefit) at the Federal Statutory Rate
$
(2,078
)
$
2,638
$
(4,830
)
Partnership (Income) Loss Not Subject to U.S. Corporate Income Taxes
(3,220
)
(2,638
)
4,830
Foreign Income Taxes
293
319
230
State and Local Income Taxes
3,748
2,727
3,143
Nondeductible Compensation and Other Permanent Differences
1,496
—
—
Reported Provision for Taxes
$
239
$
3,046
$
3,373
Effective Income Tax Rate
-4.0
%
40.4
%
-24.4
% </t>
  </si>
  <si>
    <t>Summary of Net Deferred Tax Assets</t>
  </si>
  <si>
    <t>A summary of the tax effects of the temporary differences is as follows:
December 31,
2015
2014
Deferred Tax Assets
Tax Basis Step-Up from Blackstone
$
57,046
$
—
Deferred Compensation
15,173
2,659
Net Operating Loss
2,919
—
Other
3,184
453
78,322
3,112
Valuation Allowance
(2,222
)
—
Total Deferred Tax Assets
$
76,100
$
3,112
Deferred Tax Liabilities
Intangible Assets
$
5,008
$
408
Other
2,404
—
Total Deferred Tax Liabilities
7,412
408
Deferred Tax Asset, Net
$
68,688
$
2,704</t>
  </si>
  <si>
    <t>Schedule of Unrecognized Tax Benefits Excluding Related Interest and Penalties</t>
  </si>
  <si>
    <t>The Company’s unrecognized tax benefits, excluding related interest and penalties, were:
Year Ended December 31,
2015
2014
2013
Unrecognized Tax Benefits —
$
—
$
5
$
—
Additions for Tax Positions of Prior Years
—
56
5
Settlements
—
(61
)
—
Unrecognized Tax Benefits — December 31
$
—
$
—
$
5</t>
  </si>
  <si>
    <t>Net Income (Loss) Per Share of Class A Common Stock (Tables)</t>
  </si>
  <si>
    <t>Schedule of Net Income (Loss) Per Share of Class A Common Stock</t>
  </si>
  <si>
    <t xml:space="preserve">Basic and diluted net income (loss) per share of Class A common stock for the period from October 1, 2015 (date of spin-off) through December 31, 2015 is presented below:
Numerator:
Net Loss
$
(24,935
)
Net Loss Attributable to Redeemable Non-Controlling Interests
(13,751
)
Net Loss Attributable to PJT Partners Inc.
$
(11,184
)
Denominator:
Weighted-Average Shares of Class A Common Stock Outstanding — Basic and Diluted
18,258,174
Net Loss Per Share of Class A Common Stock — Basic and Diluted
$
(0.61
) </t>
  </si>
  <si>
    <t>Equity-Based Compensation (Tables)</t>
  </si>
  <si>
    <t>Stock Based Compensation Expense and Related Income Tax Benefits</t>
  </si>
  <si>
    <t>The following table represents stock-based compensation expense and related income tax benefits for the years ended December 31, 2015, 2014 and 2013, respectively:
Year Ended December 31,
2015
2014
2013
Stock-Based Compensation Expense
$
65,342
$
90,396
$
126,520
Income Tax Benefit
$
2,618
$
308
$
321</t>
  </si>
  <si>
    <t>Summary of Unvested Restricted Stock Units</t>
  </si>
  <si>
    <t>A summary of the status of the Company’s unvested RSUs in PJT Partners Inc. and PJT Partners Holdings LP as of December 31, 2015 and of changes during the period January 1, 2015 through December 31, 2015 is presented below:
Restricted Stock Units
PJT Partners Inc.
PJT Partners Holdings LP
Weighted-
Weighted-
Average
Average
Grant Date
Number of
Grant Date
Number of
Fair Value
Partnership
Fair Value
Units
(in dollars)
Units
(in dollars)
Balance, December 31, 2014
—
$
—
—
$
—
Granted
5,347,310
20.98
554,850
23.73
Vested
(2,737
)
21.32
—
—
Forfeited
—
—
—
—
Transferred Out
—
—
—
—
Balance, December 31, 2015
5,344,573
$
20.98
554,850
$
23.73</t>
  </si>
  <si>
    <t>Summary of Fair Value of Restricted Stock Units Granted Valuation Assumptions</t>
  </si>
  <si>
    <t>The following table presents the assumptions used to determine the fair value of the RSUs granted after the date of spin-off through December 31, 2015:
Dividend Yield
2.0
%
Weighted-Average Expected Life (in years)
2.6
Weighted-Average Fair Value (in dollars)
$
19.95</t>
  </si>
  <si>
    <t>Summary of Status of Company's Unvested Equity-Based Awards</t>
  </si>
  <si>
    <t>A summary of the status of the Company’s unvested Partnership Units as of December 31, 2015 and of changes during the period January 1, 2015 through December 31, 2015 is presented below:
Partnership Units
Weighted-
Average
Number of
Grant Date
Partnership
Fair Value
Units
(in dollars)
Balance, December 31, 2014
—
$
—
Granted
5,315,000
21.00
Vested
—
—
Forfeited
—
—
Transferred Out
—
—
Balance, December 31, 2015
5,315,000
$
21.00</t>
  </si>
  <si>
    <t>Summary of Unvested Units After Expected Forfeitures which are Expected to Vest</t>
  </si>
  <si>
    <t>The following unvested units, after expected forfeitures, as of December 31, 2015, are expected to vest:
Weighted-Average
Service Period
Units
in Years
Partnership Units
9,918,195
3.2
Restricted Stock Units
5,108,735
2.2
Total Equity-Based Awards
15,026,930
2.9</t>
  </si>
  <si>
    <t>Service and Market Conditions</t>
  </si>
  <si>
    <t>A summary of the status of the Company’s unvested equity-based awards in PJT Partners Holdings LP with both a service and market condition as of December 31, 2015 and of changes during the period January 1, 2015 through December 31, 2015 is presented below:
Equity-Based Awards with Both Service and Market Conditions
Weighted-
Average
Number of
Grant Date
Partnership
Fair Value
Units
(in dollars)
Balance, December 31, 2014
—
$
—
Granted
6,530,048
5.72
Vested
—
—
Forfeited
—
—
Transferred Out
—
—
Balance, December 31, 2015
6,530,048
$
5.72</t>
  </si>
  <si>
    <t>Summary of Assumptions Used to Determine Fair Value of Equity-Based Awards</t>
  </si>
  <si>
    <t>The following table presents the assumptions used to determine the fair value of the equity-based awards with both a service and market condition granted after the date of spin-off through December 31, 2015:
Risk-Free Interest Rate
1.6
%
Dividend Yield
2.0
%
Weighted-Average Volatility Factor
35.1
%
Weighted-Average Expected Life (in years)
6.0
Weighted-Average Fair Value (in dollars)
$
5.72</t>
  </si>
  <si>
    <t>Transactions With Related Parties (Tables)</t>
  </si>
  <si>
    <t>Summary of Net Accrued Balance and Utilization Under Balance Sheet</t>
  </si>
  <si>
    <t>The following table summarizes the net accrued balance and utilization by caption as recorded in the Consolidated and Combined Statements of Financial Condition:
Accrued
Due to
Compensation
Blackstone
and Benefits
Total
Severance, December 31, 2014
$
10,372
$
3,021
$
13,393
Severance Reversed
(2,526
)
(94
)
(2,620
)
Payments
(7,706
)
(2,927
)
(10,633
)
Settlement of Due to Blackstone Balance
(140
)
—
(140
)
Severance, December 31, 2015
$
—
$
—
$
—</t>
  </si>
  <si>
    <t>Commitments and Contingencies (Tables)</t>
  </si>
  <si>
    <t>Schedule of Aggregate Minimum Future Payments Required on Non-Cancelable Leases</t>
  </si>
  <si>
    <t>As of December 31, 2015, the aggregate minimum future payments required on non-cancelable leases are as follows:
Minimum Lease Payments
Year Ending December 31,
Capital
Operating
2016
$
95
$
18,154
2017
95
23,260
2018
95
21,030
2019
95
20,556
2020
69
19,663
Thereafter
—
131,719
Total Minimum Lease Payments
449
234,382
Less: Amount Representing Interest
24
Capital Lease Obligation
$
425
Less: Sublease Proceeds
13,725
Net Minimum Lease Payments
$
220,657</t>
  </si>
  <si>
    <t>Business Information (Tables)</t>
  </si>
  <si>
    <t>Schedule of Geographical Distribution of Revenues and Assets</t>
  </si>
  <si>
    <t>The following table sets forth the geographical distribution of revenues and assets based on the location of the office that generates the revenues or holds the assets and therefore may not be reflective of the geography in which the Company’s clients are located.
Year Ended December 31,
2015
2014
2013
Revenues
Domestic
$
381,389
$
352,391
$
352,244
International
24,549
48,678
44,710
Total
$
405,938
$
401,069
$
396,954
December 31,
2015
2014
Assets
Domestic
$
444,040
$
329,475
International
23,212
18,476
Total
$
467,252
$
347,951</t>
  </si>
  <si>
    <t>Quarterly Financial Data (Unaudited) (Tables)</t>
  </si>
  <si>
    <t>Schedule of Quarterly Financial Data</t>
  </si>
  <si>
    <t>Three Months Ended
March 31, 2015
June 30, 2015
September 30, 2015
December 31, 2015
Revenues
$
82,325
$
72,469
$
147,322
$
103,822
Expenses
97,014
78,908
103,461
132,491
Income (Loss) Before Provision for Taxes
$
(14,689
)
$
(6,439
)
$
43,861
$
(28,669
)
Net Income (Loss)
$
(16,107
)
$
(7,023
)
$
41,890
$
(24,935
)
Less: Net Loss Attributable to Redeemable Non-Controlling Interests
(13,751
)
Net Loss Attributable to PJT Partners Inc.
$
(11,184
)
Net Loss Per Share of Class A Common Stock — Basic and Diluted
N/A
N/A
N/A
$
(0.61
)
Three Months Ended
March 31, 2014
June 30, 2014
September 30, 2014
December 31, 2014
Revenues
$
68,231
$
104,715
$
79,525
$
148,598
Expenses
104,178
102,414
93,169
93,770
Income (Loss) Before Provision for Taxes
$
(35,947
)
$
2,301
$
(13,644
)
$
54,828
Net Income (Loss)
$
(36,016
)
$
1,396
$
(14,197
)
$
53,309</t>
  </si>
  <si>
    <t>Summary of Significant Accounting Policies - Additional Information (Details)</t>
  </si>
  <si>
    <t>Significant Accounting Policies [Line Items]</t>
  </si>
  <si>
    <t>Transition service agreement period</t>
  </si>
  <si>
    <t>24 months</t>
  </si>
  <si>
    <t>Transition services agreement termination notice period</t>
  </si>
  <si>
    <t>60 days</t>
  </si>
  <si>
    <t>Placement fee earned period</t>
  </si>
  <si>
    <t>48 months</t>
  </si>
  <si>
    <t>Finite-lived intangible assets amortization method</t>
  </si>
  <si>
    <t>Straight-line basis</t>
  </si>
  <si>
    <t>Minimum</t>
  </si>
  <si>
    <t>Placement fees installment period</t>
  </si>
  <si>
    <t>3 years</t>
  </si>
  <si>
    <t>Accounts receivable payment terms</t>
  </si>
  <si>
    <t>Estimated useful lives of intangible assets</t>
  </si>
  <si>
    <t>1 year</t>
  </si>
  <si>
    <t>Estimated useful lives of fixed assets</t>
  </si>
  <si>
    <t>5 years</t>
  </si>
  <si>
    <t>Minimum | Leasehold Improvements</t>
  </si>
  <si>
    <t>10 years</t>
  </si>
  <si>
    <t>Maximum</t>
  </si>
  <si>
    <t>4 years</t>
  </si>
  <si>
    <t>15 years</t>
  </si>
  <si>
    <t>7 years</t>
  </si>
  <si>
    <t>Maximum | Leasehold Improvements</t>
  </si>
  <si>
    <t>Reorganization and Spin-Off - Additional Information (Details) $ in Thousands</t>
  </si>
  <si>
    <t>Oct. 02, 2015Vote</t>
  </si>
  <si>
    <t>Dec. 31, 2015USD ($)Vote</t>
  </si>
  <si>
    <t>Dec. 31, 2014USD ($)</t>
  </si>
  <si>
    <t>Dec. 31, 2013USD ($)</t>
  </si>
  <si>
    <t>Dec. 31, 2012USD ($)</t>
  </si>
  <si>
    <t>Business Reorganization And Spin Off [Line Items]</t>
  </si>
  <si>
    <t>Additional Paid-In Capital</t>
  </si>
  <si>
    <t>Common stock, voting rights, votes per share | Vote</t>
  </si>
  <si>
    <t>PJT Partners Holdings LP</t>
  </si>
  <si>
    <t>Voting power</t>
  </si>
  <si>
    <t>100.00%</t>
  </si>
  <si>
    <t>Non-controlling interest percentage</t>
  </si>
  <si>
    <t>47.10%</t>
  </si>
  <si>
    <t>PJT Partners Holdings LP | Maximum</t>
  </si>
  <si>
    <t>Economic interest</t>
  </si>
  <si>
    <t>PJT Partners Holdings LP | Class B Common Stock</t>
  </si>
  <si>
    <t>PJT Partners Holdings LP | Class A Common Stock</t>
  </si>
  <si>
    <t>Exchange of Partnership unit to shares, number of shares per each unit</t>
  </si>
  <si>
    <t>PJT Partners Holdings LP | Spinoff</t>
  </si>
  <si>
    <t>Internal reorganization effective date</t>
  </si>
  <si>
    <t>Oct. 1,
		2015</t>
  </si>
  <si>
    <t>Business Combination - Additional Information (Details) - USD ($)</t>
  </si>
  <si>
    <t>3 Months Ended</t>
  </si>
  <si>
    <t>Oct. 02, 2015</t>
  </si>
  <si>
    <t>Business Acquisition [Line Items]</t>
  </si>
  <si>
    <t>Amortization of intangible assets</t>
  </si>
  <si>
    <t>Business Combination, other consideration transferred</t>
  </si>
  <si>
    <t>Business combination related costs which includes Professional fees</t>
  </si>
  <si>
    <t>Total purchase price</t>
  </si>
  <si>
    <t>PJT Capital LP | Minimum</t>
  </si>
  <si>
    <t>Finite lived intangible asset, estimated remaining useful life</t>
  </si>
  <si>
    <t>PJT Capital LP | Maximum</t>
  </si>
  <si>
    <t>Customer Mandates</t>
  </si>
  <si>
    <t>Business combination capitalized transaction costs</t>
  </si>
  <si>
    <t>Business combination recognized identifiable assets acquired customer mandates</t>
  </si>
  <si>
    <t>Acquired other assets and liabilities, net</t>
  </si>
  <si>
    <t>Business Combinations - Estimated Fair Value of Assets Acquired and Liabilities Assumed (Details) - USD ($) $ in Thousands</t>
  </si>
  <si>
    <t>Cash</t>
  </si>
  <si>
    <t>Total assets acquired</t>
  </si>
  <si>
    <t>Liabilities</t>
  </si>
  <si>
    <t>Total liabilities assumed</t>
  </si>
  <si>
    <t>Business Combinations - Supplemental Unaudited Pro Forma Information (Details) - PJT Capital LP - USD ($) $ in Thousands</t>
  </si>
  <si>
    <t>Business Combination Separately Recognized Transactions [Line Items]</t>
  </si>
  <si>
    <t>Loss Before Provision for Taxes</t>
  </si>
  <si>
    <t>Loss Attributable to PJT Partners Inc.</t>
  </si>
  <si>
    <t>Accounts Receivable and Allowance for Doubtful Accounts - Additional Information (Details) - USD ($)</t>
  </si>
  <si>
    <t>Financing Receivable Allowance For Credit Losses [Line Items]</t>
  </si>
  <si>
    <t>Long term receivables more than 90 days past due</t>
  </si>
  <si>
    <t>Placement Fee Receivable</t>
  </si>
  <si>
    <t>Long term receivables</t>
  </si>
  <si>
    <t>Long term receivables with affiliates</t>
  </si>
  <si>
    <t>Accounts Receivable and Allowance for Doubtful Accounts - Changes in Allowance for Doubtful Accounts related to Long Term Receivables (Details) - USD ($) $ in Thousands</t>
  </si>
  <si>
    <t>Balance, Beginning of Period</t>
  </si>
  <si>
    <t>Allowance Recovery</t>
  </si>
  <si>
    <t>Balance, End of Period</t>
  </si>
  <si>
    <t>Goodwill and Intangible Assets - Schedule of Changes in Carrying Amount of Goodwill (Details) $ in Thousands</t>
  </si>
  <si>
    <t>Dec. 31, 2015USD ($)</t>
  </si>
  <si>
    <t>Balance, Beginning of Year</t>
  </si>
  <si>
    <t>Goodwill Acquired</t>
  </si>
  <si>
    <t>Balance, End of Year</t>
  </si>
  <si>
    <t>Goodwill and Intangible Assets - Intangible Assets, Net (Details) - USD ($) $ in Thousands</t>
  </si>
  <si>
    <t>Dec. 31, 2012</t>
  </si>
  <si>
    <t>Finite-Lived Intangible Assets</t>
  </si>
  <si>
    <t>Customer Relationships</t>
  </si>
  <si>
    <t>[1]</t>
  </si>
  <si>
    <t>Client Backlog</t>
  </si>
  <si>
    <t>Trade Name</t>
  </si>
  <si>
    <t>Client Mandates and Other</t>
  </si>
  <si>
    <t>Accumulated Amortization</t>
  </si>
  <si>
    <t>The gross intangible asset and accumulated amortization amounts have been adjusted to reflect the $6.0 million impairment recorded during the third quarter of 2015.</t>
  </si>
  <si>
    <t>Goodwill and Intangible Assets - Intangible Assets, Net (Parenthetical) (Details) $ in Millions</t>
  </si>
  <si>
    <t>Sep. 30, 2015USD ($)</t>
  </si>
  <si>
    <t>Impairment of intangible assets</t>
  </si>
  <si>
    <t>Goodwill and Intangible Assets - Schedule of Changes in Intangible Assets, Net (Details) - USD ($) $ in Thousands</t>
  </si>
  <si>
    <t>Additions</t>
  </si>
  <si>
    <t>Translation Adjustments</t>
  </si>
  <si>
    <t>Goodwill and Intangible Assets - Additional Information (Details) - USD ($)</t>
  </si>
  <si>
    <t>Sep. 30, 2015</t>
  </si>
  <si>
    <t>Goodwill And Intangible Assets [Line Items]</t>
  </si>
  <si>
    <t>Expected amortization expense, year 2016</t>
  </si>
  <si>
    <t>Expected amortization expense, year 2017</t>
  </si>
  <si>
    <t>Expected amortization expense, year 2018</t>
  </si>
  <si>
    <t>Expected amortization expense, year 2019</t>
  </si>
  <si>
    <t>Expected amortization expense, year 2020</t>
  </si>
  <si>
    <t>Intangible assets, weighted average useful life</t>
  </si>
  <si>
    <t>7 years 2 months 12 days</t>
  </si>
  <si>
    <t>Determination of fair value of intangible assets</t>
  </si>
  <si>
    <t>The Company concluded there were no future cash flows associated with these intangible assets; therefore, the fair value was zero.</t>
  </si>
  <si>
    <t>Fair value of Intangible assets</t>
  </si>
  <si>
    <t>Furniture, Equipment and Leasehold Improvements - Furniture, Equipment and Leasehold Improvements Net (Details) - USD ($) $ in Thousands</t>
  </si>
  <si>
    <t>Property Plant And Equipment [Line Items]</t>
  </si>
  <si>
    <t>Less: Accumulated Depreciation</t>
  </si>
  <si>
    <t>Office Equipment</t>
  </si>
  <si>
    <t>Furniture, Equipment and Leasehold Improvements, Gross</t>
  </si>
  <si>
    <t>Leasehold Improvements</t>
  </si>
  <si>
    <t>Furniture and Fixtures</t>
  </si>
  <si>
    <t>Furniture, Equipment and Leasehold Improvements - Additional Information (Details) - USD ($) $ in Millions</t>
  </si>
  <si>
    <t>Income Taxes - Schedule of Components of Income (Loss ) Before Income Taxes (Detail) - USD ($) $ in Thousands</t>
  </si>
  <si>
    <t>Jun. 30, 2015</t>
  </si>
  <si>
    <t>Mar. 31, 2015</t>
  </si>
  <si>
    <t>Sep. 30, 2014</t>
  </si>
  <si>
    <t>Jun. 30, 2014</t>
  </si>
  <si>
    <t>Mar. 31, 2014</t>
  </si>
  <si>
    <t>Domestic</t>
  </si>
  <si>
    <t>International</t>
  </si>
  <si>
    <t>Income Taxes - Summary of Income Tax Expense (Benefit) (Detail) - USD ($) $ in Thousands</t>
  </si>
  <si>
    <t>Federal Income Tax</t>
  </si>
  <si>
    <t>State and Local Income Tax</t>
  </si>
  <si>
    <t>Foreign Income Tax</t>
  </si>
  <si>
    <t>Total Current</t>
  </si>
  <si>
    <t>Deferred Income Tax Expense (Benefit)</t>
  </si>
  <si>
    <t>Income Taxes - Summary of Company's Tax Position (Details) - USD ($) $ in Thousands</t>
  </si>
  <si>
    <t>Effective Income Tax Rate</t>
  </si>
  <si>
    <t>(4.00%)</t>
  </si>
  <si>
    <t>40.40%</t>
  </si>
  <si>
    <t>(24.40%)</t>
  </si>
  <si>
    <t>Income Taxes - Reconciliation of Provision for Taxes to the U.S Federal Statutory Tax Rate (Details) - USD ($) $ in Thousands</t>
  </si>
  <si>
    <t>Effective Income Tax Rate Reconciliation, Percent [Abstract]</t>
  </si>
  <si>
    <t>Expected Income Tax Expense (Benefit) at the Federal Statutory Rate</t>
  </si>
  <si>
    <t>Partnership (Income) Loss Not Subject to U.S. Corporate Income Taxes</t>
  </si>
  <si>
    <t>Foreign Income Taxes</t>
  </si>
  <si>
    <t>State and Local Income Taxes</t>
  </si>
  <si>
    <t>Nondeductible Compensation and Other Permanent Differences</t>
  </si>
  <si>
    <t>Reported Provision for Taxes</t>
  </si>
  <si>
    <t>Income Taxes - Summary of Net Deferred Tax Assets (Detail) - USD ($)</t>
  </si>
  <si>
    <t>Tax Basis Step-Up from Blackstone</t>
  </si>
  <si>
    <t>Deferred Compensation</t>
  </si>
  <si>
    <t>Net Operating Loss</t>
  </si>
  <si>
    <t>Deferred Tax Assets, Gross</t>
  </si>
  <si>
    <t>Valuation Allowance</t>
  </si>
  <si>
    <t>Total Deferred Tax Assets</t>
  </si>
  <si>
    <t>Deferred Tax Liabilities</t>
  </si>
  <si>
    <t>Total Deferred Tax Liabilities</t>
  </si>
  <si>
    <t>Income Taxes - Additional Information (Detail) - USD ($)</t>
  </si>
  <si>
    <t>Income Taxes [Line Items]</t>
  </si>
  <si>
    <t>Deferred tax asset transferred as part of the spin-off</t>
  </si>
  <si>
    <t>Deferred Tax Assets, Valuation Allowance</t>
  </si>
  <si>
    <t>Interest expense related to unrecognized tax positions</t>
  </si>
  <si>
    <t>Penalties accrued related to unrecognized tax positions</t>
  </si>
  <si>
    <t>Interest accrued in settlement of an audit of a subsidiary tax return for the year 2007</t>
  </si>
  <si>
    <t>Foreign Country</t>
  </si>
  <si>
    <t>Operating loss</t>
  </si>
  <si>
    <t>U.S. Federal Tax Authority</t>
  </si>
  <si>
    <t>Operating loss, year of expiration</t>
  </si>
  <si>
    <t>Income Taxes - Schedule of Unrecognized Tax Benefits Excluding Related Interest and Penalties (Details) - USD ($) $ in Thousands</t>
  </si>
  <si>
    <t>Unrecognized Tax Benefits — January 1</t>
  </si>
  <si>
    <t>Additions for Tax Positions of Prior Years</t>
  </si>
  <si>
    <t>Settlements</t>
  </si>
  <si>
    <t>Unrecognized Tax Benefits — December 31</t>
  </si>
  <si>
    <t>Net Income (Loss) Per Share of Class A Common Stock (Details) - USD ($) $ / shares in Units, $ in Thousands</t>
  </si>
  <si>
    <t>9 Months Ended</t>
  </si>
  <si>
    <t>Numerator:</t>
  </si>
  <si>
    <t>Denominator:</t>
  </si>
  <si>
    <t>Weighted-Average Shares of Class A Common Stock Outstanding — Basic and Diluted</t>
  </si>
  <si>
    <t>Net Loss Per Share of Class A Common Stock — Basic and Diluted</t>
  </si>
  <si>
    <t>Net Income (Loss) Per Share Attributable to Class A Common Shareholders - Additional Information (Details)</t>
  </si>
  <si>
    <t>Dec. 31, 2015shares</t>
  </si>
  <si>
    <t>Class A common shares outstanding if all Holding Partnership Units exchanged</t>
  </si>
  <si>
    <t>Equity-Based Compensation - Additional Information (Details)</t>
  </si>
  <si>
    <t>Oct. 02, 2015USD ($)shares</t>
  </si>
  <si>
    <t>Dec. 31, 2015USD ($)$ / sharesshares</t>
  </si>
  <si>
    <t>Share Based Compensation Arrangement By Share Based Payment Award [Line Items]</t>
  </si>
  <si>
    <t>Percentage of equity awards, unvested</t>
  </si>
  <si>
    <t>50.00%</t>
  </si>
  <si>
    <t>Vesting period for other than awards</t>
  </si>
  <si>
    <t>180 days</t>
  </si>
  <si>
    <t>Stock conversion ratio</t>
  </si>
  <si>
    <t>Converted equity awards estimated valuations | $</t>
  </si>
  <si>
    <t>Incremental cost | $</t>
  </si>
  <si>
    <t>Stock-based compensation expense in relation to classified awards | $</t>
  </si>
  <si>
    <t>Vesting period</t>
  </si>
  <si>
    <t>2015 Omnibus Incentive Plan | Class A Common Stock</t>
  </si>
  <si>
    <t>Share based compensation arrangement by share based payment award, number of shares authorized | shares</t>
  </si>
  <si>
    <t>Restricted Stock Units</t>
  </si>
  <si>
    <t>Issuance of restricted stock units | shares</t>
  </si>
  <si>
    <t>Estimated unrecognized compensation expense related to unvested awards | $</t>
  </si>
  <si>
    <t>Weighted-average period for recognition of compensation expense related to unvested awards</t>
  </si>
  <si>
    <t>2 years 1 month 6 days</t>
  </si>
  <si>
    <t>Restricted Stock Units | Minimum</t>
  </si>
  <si>
    <t>Assumed forfeiture rate</t>
  </si>
  <si>
    <t>1.00%</t>
  </si>
  <si>
    <t>Restricted Stock Units | Maximum</t>
  </si>
  <si>
    <t>16.70%</t>
  </si>
  <si>
    <t>Restricted Stock Units | PJT Partners Holdings LP</t>
  </si>
  <si>
    <t>Partnership units outstanding | shares</t>
  </si>
  <si>
    <t>Granted (Units) | shares</t>
  </si>
  <si>
    <t>Equity Classified Awards</t>
  </si>
  <si>
    <t>Partnership Units</t>
  </si>
  <si>
    <t>5.50%</t>
  </si>
  <si>
    <t>3 years 4 months 24 days</t>
  </si>
  <si>
    <t>Equity-based awards service condition requirement</t>
  </si>
  <si>
    <t>Weighted-average share price targets on consecutive trading period</t>
  </si>
  <si>
    <t>30 days</t>
  </si>
  <si>
    <t>Consummation spin-off price one | $ / shares</t>
  </si>
  <si>
    <t>Consummation spin-off price two | $ / shares</t>
  </si>
  <si>
    <t>Consummation spin-off price three | $ / shares</t>
  </si>
  <si>
    <t>Consummation spin-off price four | $ / shares</t>
  </si>
  <si>
    <t>Consummation spin-off price five | $ / shares</t>
  </si>
  <si>
    <t>Service and Market Conditions | Period Three</t>
  </si>
  <si>
    <t>Equity-based awards vesting percentage with service condition</t>
  </si>
  <si>
    <t>20.00%</t>
  </si>
  <si>
    <t>Service and Market Conditions | Period Four</t>
  </si>
  <si>
    <t>30.00%</t>
  </si>
  <si>
    <t>Service and Market Conditions | Period Five</t>
  </si>
  <si>
    <t>Equity-Based Compensation - Stock Based Compensation Expense and Related Income Tax Benefits (Details) - USD ($) $ in Thousands</t>
  </si>
  <si>
    <t>Stock-Based Compensation Expense</t>
  </si>
  <si>
    <t>Income Tax Benefit</t>
  </si>
  <si>
    <t>Equity-Based Compensation - Summary of Unvested Restricted Stock Units (Details) - Restricted Stock Units</t>
  </si>
  <si>
    <t>Dec. 31, 2015$ / sharesshares</t>
  </si>
  <si>
    <t>Number of Units</t>
  </si>
  <si>
    <t>Vested (Units) | shares</t>
  </si>
  <si>
    <t>Ending Balance | shares</t>
  </si>
  <si>
    <t>Weighted Average Grant Date Fair Value</t>
  </si>
  <si>
    <t>Granted (Weighted-Average Grant Date Fair Value) | $ / shares | $ / shares</t>
  </si>
  <si>
    <t>Vested (Weighted-Average Grant Date Fair Value) | $ / shares | $ / shares</t>
  </si>
  <si>
    <t>Ending Balance | $ / shares</t>
  </si>
  <si>
    <t>Equity-Based Compensation - Summary of Fair Value of Restricted Stock Units Granted Valuation Assumptions (Details) - Restricted Stock Units</t>
  </si>
  <si>
    <t>Dec. 31, 2015$ / shares</t>
  </si>
  <si>
    <t>Dividend Yield</t>
  </si>
  <si>
    <t>2.00%</t>
  </si>
  <si>
    <t>Weighted-Average Expected Life (in years)</t>
  </si>
  <si>
    <t>2 years 7 months 6 days</t>
  </si>
  <si>
    <t>Weighted-Average Fair Value (in dollars)</t>
  </si>
  <si>
    <t>Equity-Based Compensation - Summary of Status of Company's Unvested Equity-Based Awards (Details)</t>
  </si>
  <si>
    <t>Granted (Weighted-Average Grant Date Fair Value) | $ / shares</t>
  </si>
  <si>
    <t>Equity-Based Awards with Both Service and Market Conditions | PJT Partners Holdings LP</t>
  </si>
  <si>
    <t>Equity-Based Compensation - Summary of Assumptions Used to Determine Fair Value of Equity-Based Awards (Details) - Service and Market Conditions</t>
  </si>
  <si>
    <t>Risk-Free Interest Rate</t>
  </si>
  <si>
    <t>1.60%</t>
  </si>
  <si>
    <t>Weighted-Average Volatility Factor</t>
  </si>
  <si>
    <t>35.10%</t>
  </si>
  <si>
    <t>6 years</t>
  </si>
  <si>
    <t>Equity-Based Compensation - Unvested Units After Expected Forfeitures which are Expected to Vest (Details)</t>
  </si>
  <si>
    <t>Units expected to vest</t>
  </si>
  <si>
    <t>Weighted-average service period of unit expected to vest ( in years)</t>
  </si>
  <si>
    <t>2 years 10 months 24 days</t>
  </si>
  <si>
    <t>2 years 2 months 12 days</t>
  </si>
  <si>
    <t>PJT Partners Holdings LP | Partnership Units</t>
  </si>
  <si>
    <t>3 years 2 months 12 days</t>
  </si>
  <si>
    <t>Stockholder's Equity - Additional Information (Details)</t>
  </si>
  <si>
    <t>Oct. 02, 2015Voteshares</t>
  </si>
  <si>
    <t>Dec. 31, 2015Voteshares</t>
  </si>
  <si>
    <t>Dec. 31, 2014shares</t>
  </si>
  <si>
    <t>Class Of Stock [Line Items]</t>
  </si>
  <si>
    <t>Class B Common Stock | PJT Partners Holdings LP</t>
  </si>
  <si>
    <t>Transactions With Related Parties - Additional Information (Details) - USD ($)</t>
  </si>
  <si>
    <t>Related Party Transaction [Line Items]</t>
  </si>
  <si>
    <t>Severance Accrued (Reversed)</t>
  </si>
  <si>
    <t>Non-cash equity-based compensation expense</t>
  </si>
  <si>
    <t>Forfeiture Accrual</t>
  </si>
  <si>
    <t>Unsecured Promissory Notes</t>
  </si>
  <si>
    <t>Interest income earned from affiliates</t>
  </si>
  <si>
    <t>Promissory notes</t>
  </si>
  <si>
    <t>Amount received on principal or interest payments</t>
  </si>
  <si>
    <t>Unsecured Promissory Notes | Prime Rate</t>
  </si>
  <si>
    <t>Notes payable, spread on variable rate</t>
  </si>
  <si>
    <t>Affiliates | Placement Fees</t>
  </si>
  <si>
    <t>Percentage of placement fees earned from affiliates</t>
  </si>
  <si>
    <t>12.60%</t>
  </si>
  <si>
    <t>11.70%</t>
  </si>
  <si>
    <t>9.40%</t>
  </si>
  <si>
    <t>Affiliates | Advisory Fee Receivable</t>
  </si>
  <si>
    <t>Affiliates | Advisory Fees</t>
  </si>
  <si>
    <t>Percentage of advisory fees earned from affiliates</t>
  </si>
  <si>
    <t>1.50%</t>
  </si>
  <si>
    <t>11.80%</t>
  </si>
  <si>
    <t>5.90%</t>
  </si>
  <si>
    <t>Receivable from former parent for accounts receivable balance</t>
  </si>
  <si>
    <t>Amount payable under transition services agreement</t>
  </si>
  <si>
    <t>Transactions With Related Parties - Net Accrued Balance and Utilization (Details) - USD ($) $ in Thousands</t>
  </si>
  <si>
    <t>Severance Accrued Balance [Line Items]</t>
  </si>
  <si>
    <t>Employee Severance</t>
  </si>
  <si>
    <t>Severance, December 31, 2014</t>
  </si>
  <si>
    <t>Payments</t>
  </si>
  <si>
    <t>Settlement of Due to Blackstone Balance</t>
  </si>
  <si>
    <t>Severance, December 31, 2015</t>
  </si>
  <si>
    <t>Employee Severance | Due to Blackstone</t>
  </si>
  <si>
    <t>Employee Severance | Accrued Compensation and Benefits</t>
  </si>
  <si>
    <t>Commitments and Contingencies - Additional Information (Details) - USD ($)</t>
  </si>
  <si>
    <t>Commitments And Contingencies [Line Items]</t>
  </si>
  <si>
    <t>Description of expiration date for operating leases</t>
  </si>
  <si>
    <t>various dates through 2030</t>
  </si>
  <si>
    <t>Rent expense</t>
  </si>
  <si>
    <t>Capital lease obligation payable maturity year</t>
  </si>
  <si>
    <t>Weighted average interest rate of capital lease obligations payable</t>
  </si>
  <si>
    <t>2.30%</t>
  </si>
  <si>
    <t>Net book value of capital leases obligation</t>
  </si>
  <si>
    <t>Capital Lease Obligation</t>
  </si>
  <si>
    <t>Irrevocable Standby Letters of Credit</t>
  </si>
  <si>
    <t>Letter of credit</t>
  </si>
  <si>
    <t>Revolving Credit Facility</t>
  </si>
  <si>
    <t>Revolving credit facility, borrowing capacity before increase</t>
  </si>
  <si>
    <t>Revolving credit facility, maturity date</t>
  </si>
  <si>
    <t>Oct. 2,
		2017</t>
  </si>
  <si>
    <t>Increase revolving credit facility</t>
  </si>
  <si>
    <t>Line of credit facility, interest rate description</t>
  </si>
  <si>
    <t>Interest on the borrowings is based on the prime rate minus 1.0%</t>
  </si>
  <si>
    <t>Revolving credit facility, amount outstanding</t>
  </si>
  <si>
    <t>Revolving Credit Facility | Prime Rate</t>
  </si>
  <si>
    <t>Line of credit facility, spread on variable rate</t>
  </si>
  <si>
    <t>(1.00%)</t>
  </si>
  <si>
    <t>Commitments and Contingencies - Schedule of Aggregate Minimum Future Payments Required on Non-Cancelable Leases (Details) - USD ($)</t>
  </si>
  <si>
    <t>Minimum Capital Lease Payments</t>
  </si>
  <si>
    <t>Total Minimum Lease Payments - Capital Leases</t>
  </si>
  <si>
    <t>Less: Amount Representing Interest</t>
  </si>
  <si>
    <t>Minimum Operating Lease Payments</t>
  </si>
  <si>
    <t>Thereafter</t>
  </si>
  <si>
    <t>Total Minimum Lease Payments - Operating Leases</t>
  </si>
  <si>
    <t>Less: Sublease Proceeds</t>
  </si>
  <si>
    <t>Net Minimum Lease Payments - Operating Leases</t>
  </si>
  <si>
    <t>Employee Benefit Plans - Additional Information (Details) - USD ($) $ in Millions</t>
  </si>
  <si>
    <t>Defined contribution plan, expenses incurred</t>
  </si>
  <si>
    <t>Regulated Entities - Additional Information (Details) HKD in Millions</t>
  </si>
  <si>
    <t>Dec. 31, 2015EUR (€)</t>
  </si>
  <si>
    <t>Dec. 31, 2015HKD</t>
  </si>
  <si>
    <t>United Kingdom</t>
  </si>
  <si>
    <t>Regulatory Authorities [Line Items]</t>
  </si>
  <si>
    <t>Minimum net capital requirement | €</t>
  </si>
  <si>
    <t>Hong Kong</t>
  </si>
  <si>
    <t>Minimum net capital requirement | HKD</t>
  </si>
  <si>
    <t>PJT Partners LP</t>
  </si>
  <si>
    <t>Minimum net capital requirement</t>
  </si>
  <si>
    <t>Percentage of aggregate indebtedness capital requirement</t>
  </si>
  <si>
    <t>Net capital</t>
  </si>
  <si>
    <t>Net capital in excess of required net capital</t>
  </si>
  <si>
    <t>Maximum | PJT Partners LP</t>
  </si>
  <si>
    <t>Park Hill Group LLC</t>
  </si>
  <si>
    <t>Business Information - Geographical Distribution of Revenues and Assets (Detail) - USD ($) $ in Thousands</t>
  </si>
  <si>
    <t>United States</t>
  </si>
  <si>
    <t>Subsequent Events - Additional Information (Details) - Class A Common Stock - $ / shares</t>
  </si>
  <si>
    <t>Feb. 09, 2016</t>
  </si>
  <si>
    <t>Subsequent Event [Line Items]</t>
  </si>
  <si>
    <t>Dividend declared, description</t>
  </si>
  <si>
    <t>On February 9, 2016, the Board of Directors of PJT Partners Inc. declared a quarterly dividend</t>
  </si>
  <si>
    <t>Subsequent Event</t>
  </si>
  <si>
    <t>Cash dividends declared per common share</t>
  </si>
  <si>
    <t>Dividends payable, date declared</t>
  </si>
  <si>
    <t>Feb. 9,
		2016</t>
  </si>
  <si>
    <t>Dividends payable, date to be paid</t>
  </si>
  <si>
    <t>Mar. 23,
		2016</t>
  </si>
  <si>
    <t>Dividends payable, date of record</t>
  </si>
  <si>
    <t>Mar. 9,
		2016</t>
  </si>
  <si>
    <t>Quarterly Financial Data (Unaudited) - Schedule Of Quarterly Financial Data (Details) - USD ($) $ / shares in Units, $ in Thousands</t>
  </si>
  <si>
    <t>Quarterly Financial Data [Line Items]</t>
  </si>
  <si>
    <t>Less: Net Loss Attributable to Redeemable Non-Controlling Interests</t>
  </si>
  <si>
    <t>Valuation And Qualifying Accounts (Detail) - Allowance for Doubtful Accounts - USD ($) $ in Thousands</t>
  </si>
  <si>
    <t>Valuation And Qualifying Accounts Disclosure [Line Items]</t>
  </si>
  <si>
    <t>Bad Debt Expense (Reversal)</t>
  </si>
  <si>
    <t>Charge-offs of Uncollectible Balances</t>
  </si>
  <si>
    <t>Adjustment for Separation from Blackstone</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_);_(&quot;€ &quot;(#,##0)" numFmtId="168"/>
    <numFmt formatCode="_(&quot;HKD &quot;#,##0_);_(&quot;HK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3" r="B4" t="s">
        <v>8</v>
      </c>
    </row>
    <row r="5" spans="1:4">
      <c s="3" r="A5" t="s">
        <v>9</v>
      </c>
      <c s="3" r="B5" t="s">
        <v>10</v>
      </c>
    </row>
    <row r="6" spans="1:4">
      <c s="3" r="A6" t="s">
        <v>11</v>
      </c>
      <c s="5" r="B6" t="n">
        <v>2015</v>
      </c>
    </row>
    <row r="7" spans="1:4">
      <c s="3" r="A7" t="s">
        <v>12</v>
      </c>
      <c s="3" r="B7" t="s">
        <v>13</v>
      </c>
    </row>
    <row r="8" spans="1:4">
      <c s="3" r="A8" t="s">
        <v>14</v>
      </c>
      <c s="3" r="B8" t="s">
        <v>15</v>
      </c>
    </row>
    <row r="9" spans="1:4">
      <c s="3" r="A9" t="s">
        <v>16</v>
      </c>
      <c s="3" r="B9" t="s">
        <v>17</v>
      </c>
    </row>
    <row r="10" spans="1:4">
      <c s="3" r="A10" t="s">
        <v>18</v>
      </c>
      <c s="5" r="B10" t="n">
        <v>1626115</v>
      </c>
    </row>
    <row r="11" spans="1:4">
      <c s="3" r="A11" t="s">
        <v>19</v>
      </c>
      <c s="3" r="B11" t="s">
        <v>20</v>
      </c>
    </row>
    <row r="12" spans="1:4">
      <c s="3" r="A12" t="s">
        <v>21</v>
      </c>
      <c s="3" r="B12" t="s">
        <v>22</v>
      </c>
    </row>
    <row r="13" spans="1:4">
      <c s="3" r="A13" t="s">
        <v>23</v>
      </c>
      <c s="3" r="B13" t="s">
        <v>24</v>
      </c>
    </row>
    <row r="14" spans="1:4">
      <c s="3" r="A14" t="s">
        <v>25</v>
      </c>
      <c s="3" r="B14" t="s">
        <v>26</v>
      </c>
    </row>
    <row r="15" spans="1:4">
      <c s="3" r="A15" t="s">
        <v>27</v>
      </c>
      <c s="3" r="B15" t="s">
        <v>26</v>
      </c>
    </row>
    <row r="16" spans="1:4">
      <c s="3" r="A16" t="s">
        <v>28</v>
      </c>
      <c s="6" r="D16" t="n">
        <v>376.4</v>
      </c>
    </row>
    <row r="17" spans="1:4">
      <c s="3" r="A17" t="s">
        <v>29</v>
      </c>
    </row>
    <row r="18" spans="1:4">
      <c s="3" r="A18" t="s">
        <v>30</v>
      </c>
      <c s="5" r="C18" t="n">
        <v>17966456</v>
      </c>
    </row>
    <row r="19" spans="1:4">
      <c s="3" r="A19" t="s">
        <v>31</v>
      </c>
    </row>
    <row r="20" spans="1:4">
      <c s="3" r="A20" t="s">
        <v>30</v>
      </c>
      <c s="5" r="C20" t="n">
        <v>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66</v>
      </c>
      <c s="2" r="B1" t="s">
        <v>1</v>
      </c>
    </row>
    <row r="2" spans="1:2">
      <c s="2" r="B2" t="s">
        <v>2</v>
      </c>
    </row>
    <row r="3" spans="1:2">
      <c s="7" r="A3" t="s">
        <v>167</v>
      </c>
    </row>
    <row r="4" spans="1:2">
      <c s="3" r="A4" t="s">
        <v>166</v>
      </c>
      <c s="3"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9</v>
      </c>
      <c s="2" r="B1" t="s">
        <v>1</v>
      </c>
    </row>
    <row r="2" spans="1:2">
      <c s="2" r="B2" t="s">
        <v>2</v>
      </c>
    </row>
    <row r="3" spans="1:2">
      <c s="7" r="A3" t="s">
        <v>170</v>
      </c>
    </row>
    <row r="4" spans="1:2">
      <c s="3" r="A4" t="s">
        <v>169</v>
      </c>
      <c s="3"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72</v>
      </c>
      <c s="2" r="B1" t="s">
        <v>1</v>
      </c>
    </row>
    <row r="2" spans="1:2">
      <c s="2" r="B2" t="s">
        <v>2</v>
      </c>
    </row>
    <row r="3" spans="1:2">
      <c s="7" r="A3" t="s">
        <v>173</v>
      </c>
    </row>
    <row r="4" spans="1:2">
      <c s="3" r="A4" t="s">
        <v>172</v>
      </c>
      <c s="3"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5</v>
      </c>
      <c s="2" r="B1" t="s">
        <v>1</v>
      </c>
    </row>
    <row r="2" spans="1:2">
      <c s="2" r="B2" t="s">
        <v>2</v>
      </c>
    </row>
    <row r="3" spans="1:2">
      <c s="7" r="A3" t="s">
        <v>176</v>
      </c>
    </row>
    <row r="4" spans="1:2">
      <c s="3" r="A4" t="s">
        <v>177</v>
      </c>
      <c s="3"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9</v>
      </c>
      <c s="2" r="B1" t="s">
        <v>1</v>
      </c>
    </row>
    <row r="2" spans="1:2">
      <c s="2" r="B2" t="s">
        <v>2</v>
      </c>
    </row>
    <row r="3" spans="1:2">
      <c s="7" r="A3" t="s">
        <v>180</v>
      </c>
    </row>
    <row r="4" spans="1:2">
      <c s="3" r="A4" t="s">
        <v>179</v>
      </c>
      <c s="3"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2</v>
      </c>
      <c s="2" r="B1" t="s">
        <v>1</v>
      </c>
    </row>
    <row r="2" spans="1:2">
      <c s="2" r="B2" t="s">
        <v>2</v>
      </c>
    </row>
    <row r="3" spans="1:2">
      <c s="7" r="A3" t="s">
        <v>183</v>
      </c>
    </row>
    <row r="4" spans="1:2">
      <c s="3" r="A4" t="s">
        <v>182</v>
      </c>
      <c s="3"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5</v>
      </c>
      <c s="2" r="B1" t="s">
        <v>1</v>
      </c>
    </row>
    <row r="2" spans="1:2">
      <c s="2" r="B2" t="s">
        <v>2</v>
      </c>
    </row>
    <row r="3" spans="1:2">
      <c s="7" r="A3" t="s">
        <v>186</v>
      </c>
    </row>
    <row r="4" spans="1:2">
      <c s="3" r="A4" t="s">
        <v>185</v>
      </c>
      <c s="3"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18</v>
      </c>
      <c s="2" r="B1" t="s">
        <v>1</v>
      </c>
    </row>
    <row r="2" spans="1:2">
      <c s="2" r="B2" t="s">
        <v>2</v>
      </c>
    </row>
    <row r="3" spans="1:2">
      <c s="7" r="A3" t="s">
        <v>188</v>
      </c>
    </row>
    <row r="4" spans="1:2">
      <c s="3" r="A4" t="s">
        <v>118</v>
      </c>
      <c s="3" r="B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0</v>
      </c>
      <c s="2" r="B1" t="s">
        <v>1</v>
      </c>
    </row>
    <row r="2" spans="1:2">
      <c s="2" r="B2" t="s">
        <v>2</v>
      </c>
    </row>
    <row r="3" spans="1:2">
      <c s="7" r="A3" t="s">
        <v>191</v>
      </c>
    </row>
    <row r="4" spans="1:2">
      <c s="3" r="A4" t="s">
        <v>190</v>
      </c>
      <c s="3"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3</v>
      </c>
      <c s="2" r="B1" t="s">
        <v>1</v>
      </c>
    </row>
    <row r="2" spans="1:2">
      <c s="2" r="B2" t="s">
        <v>2</v>
      </c>
    </row>
    <row r="3" spans="1:2">
      <c s="7" r="A3" t="s">
        <v>194</v>
      </c>
    </row>
    <row r="4" spans="1:2">
      <c s="3" r="A4" t="s">
        <v>193</v>
      </c>
      <c s="3"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v>
      </c>
      <c s="2" r="B1" t="s">
        <v>2</v>
      </c>
      <c s="2" r="C1" t="s">
        <v>33</v>
      </c>
    </row>
    <row r="2" spans="1:3">
      <c s="7" r="A2" t="s">
        <v>34</v>
      </c>
    </row>
    <row r="3" spans="1:3">
      <c s="3" r="A3" t="s">
        <v>35</v>
      </c>
      <c s="8" r="B3" t="n">
        <v>82322</v>
      </c>
      <c s="8" r="C3" t="n">
        <v>38533</v>
      </c>
    </row>
    <row r="4" spans="1:3">
      <c s="3" r="A4" t="s">
        <v>36</v>
      </c>
      <c s="5" r="B4" t="n">
        <v>827</v>
      </c>
    </row>
    <row r="5" spans="1:3">
      <c s="3" r="A5" t="s">
        <v>37</v>
      </c>
      <c s="5" r="B5" t="n">
        <v>169590</v>
      </c>
      <c s="5" r="C5" t="n">
        <v>162924</v>
      </c>
    </row>
    <row r="6" spans="1:3">
      <c s="3" r="A6" t="s">
        <v>38</v>
      </c>
      <c s="5" r="C6" t="n">
        <v>12162</v>
      </c>
    </row>
    <row r="7" spans="1:3">
      <c s="3" r="A7" t="s">
        <v>39</v>
      </c>
      <c s="5" r="C7" t="n">
        <v>36517</v>
      </c>
    </row>
    <row r="8" spans="1:3">
      <c s="3" r="A8" t="s">
        <v>40</v>
      </c>
      <c s="5" r="B8" t="n">
        <v>23646</v>
      </c>
      <c s="5" r="C8" t="n">
        <v>19797</v>
      </c>
    </row>
    <row r="9" spans="1:3">
      <c s="3" r="A9" t="s">
        <v>41</v>
      </c>
      <c s="5" r="B9" t="n">
        <v>75769</v>
      </c>
      <c s="5" r="C9" t="n">
        <v>68873</v>
      </c>
    </row>
    <row r="10" spans="1:3">
      <c s="3" r="A10" t="s">
        <v>42</v>
      </c>
      <c s="5" r="B10" t="n">
        <v>31490</v>
      </c>
      <c s="5" r="C10" t="n">
        <v>5111</v>
      </c>
    </row>
    <row r="11" spans="1:3">
      <c s="3" r="A11" t="s">
        <v>43</v>
      </c>
      <c s="5" r="B11" t="n">
        <v>14920</v>
      </c>
      <c s="5" r="C11" t="n">
        <v>1330</v>
      </c>
    </row>
    <row r="12" spans="1:3">
      <c s="3" r="A12" t="s">
        <v>44</v>
      </c>
      <c s="5" r="B12" t="n">
        <v>68688</v>
      </c>
      <c s="5" r="C12" t="n">
        <v>2704</v>
      </c>
    </row>
    <row r="13" spans="1:3">
      <c s="3" r="A13" t="s">
        <v>45</v>
      </c>
      <c s="5" r="B13" t="n">
        <v>467252</v>
      </c>
      <c s="5" r="C13" t="n">
        <v>347951</v>
      </c>
    </row>
    <row r="14" spans="1:3">
      <c s="7" r="A14" t="s">
        <v>46</v>
      </c>
    </row>
    <row r="15" spans="1:3">
      <c s="3" r="A15" t="s">
        <v>47</v>
      </c>
      <c s="5" r="B15" t="n">
        <v>81221</v>
      </c>
      <c s="5" r="C15" t="n">
        <v>9178</v>
      </c>
    </row>
    <row r="16" spans="1:3">
      <c s="3" r="A16" t="s">
        <v>48</v>
      </c>
      <c s="5" r="B16" t="n">
        <v>29533</v>
      </c>
      <c s="5" r="C16" t="n">
        <v>4817</v>
      </c>
    </row>
    <row r="17" spans="1:3">
      <c s="3" r="A17" t="s">
        <v>49</v>
      </c>
      <c s="5" r="B17" t="n">
        <v>12414</v>
      </c>
    </row>
    <row r="18" spans="1:3">
      <c s="3" r="A18" t="s">
        <v>50</v>
      </c>
      <c s="5" r="B18" t="n">
        <v>1672</v>
      </c>
      <c s="5" r="C18" t="n">
        <v>62</v>
      </c>
    </row>
    <row r="19" spans="1:3">
      <c s="3" r="A19" t="s">
        <v>51</v>
      </c>
      <c s="5" r="B19" t="n">
        <v>477</v>
      </c>
      <c s="5" r="C19" t="n">
        <v>1574</v>
      </c>
    </row>
    <row r="20" spans="1:3">
      <c s="3" r="A20" t="s">
        <v>52</v>
      </c>
      <c s="8" r="B20" t="n">
        <v>125317</v>
      </c>
      <c s="8" r="C20" t="n">
        <v>15631</v>
      </c>
    </row>
    <row r="21" spans="1:3">
      <c s="3" r="A21" t="s">
        <v>53</v>
      </c>
      <c s="3" r="B21" t="s">
        <v>54</v>
      </c>
      <c s="3" r="C21" t="s">
        <v>54</v>
      </c>
    </row>
    <row r="22" spans="1:3">
      <c s="3" r="A22" t="s">
        <v>55</v>
      </c>
      <c s="8" r="B22" t="n">
        <v>452785</v>
      </c>
    </row>
    <row r="23" spans="1:3">
      <c s="7" r="A23" t="s">
        <v>56</v>
      </c>
    </row>
    <row r="24" spans="1:3">
      <c s="3" r="A24" t="s">
        <v>57</v>
      </c>
      <c s="5" r="B24" t="n">
        <v>-110982</v>
      </c>
    </row>
    <row r="25" spans="1:3">
      <c s="3" r="A25" t="s">
        <v>58</v>
      </c>
      <c s="5" r="B25" t="n">
        <v>-48</v>
      </c>
      <c s="8" r="C25" t="n">
        <v>1010</v>
      </c>
    </row>
    <row r="26" spans="1:3">
      <c s="3" r="A26" t="s">
        <v>59</v>
      </c>
      <c s="5" r="C26" t="n">
        <v>331310</v>
      </c>
    </row>
    <row r="27" spans="1:3">
      <c s="3" r="A27" t="s">
        <v>60</v>
      </c>
      <c s="5" r="B27" t="n">
        <v>-110850</v>
      </c>
      <c s="5" r="C27" t="n">
        <v>332320</v>
      </c>
    </row>
    <row r="28" spans="1:3">
      <c s="3" r="A28" t="s">
        <v>61</v>
      </c>
      <c s="5" r="B28" t="n">
        <v>467252</v>
      </c>
      <c s="8" r="C28" t="n">
        <v>347951</v>
      </c>
    </row>
    <row r="29" spans="1:3">
      <c s="3" r="A29" t="s">
        <v>29</v>
      </c>
    </row>
    <row r="30" spans="1:3">
      <c s="7" r="A30" t="s">
        <v>56</v>
      </c>
    </row>
    <row r="31" spans="1:3">
      <c s="3" r="A31" t="s">
        <v>62</v>
      </c>
      <c s="5" r="B31" t="n">
        <v>180</v>
      </c>
    </row>
    <row r="32" spans="1:3">
      <c s="3" r="A32" t="s">
        <v>60</v>
      </c>
      <c s="8" r="B32" t="n">
        <v>1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53</v>
      </c>
      <c s="2" r="B1" t="s">
        <v>1</v>
      </c>
    </row>
    <row r="2" spans="1:2">
      <c s="2" r="B2" t="s">
        <v>2</v>
      </c>
    </row>
    <row r="3" spans="1:2">
      <c s="7" r="A3" t="s">
        <v>196</v>
      </c>
    </row>
    <row r="4" spans="1:2">
      <c s="3" r="A4" t="s">
        <v>53</v>
      </c>
      <c s="3" r="B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8</v>
      </c>
      <c s="2" r="B1" t="s">
        <v>1</v>
      </c>
    </row>
    <row r="2" spans="1:2">
      <c s="2" r="B2" t="s">
        <v>2</v>
      </c>
    </row>
    <row r="3" spans="1:2">
      <c s="7" r="A3" t="s">
        <v>199</v>
      </c>
    </row>
    <row r="4" spans="1:2">
      <c s="3" r="A4" t="s">
        <v>198</v>
      </c>
      <c s="3" r="B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1</v>
      </c>
      <c s="2" r="B1" t="s">
        <v>1</v>
      </c>
    </row>
    <row r="2" spans="1:2">
      <c s="2" r="B2" t="s">
        <v>2</v>
      </c>
    </row>
    <row r="3" spans="1:2">
      <c s="7" r="A3" t="s">
        <v>202</v>
      </c>
    </row>
    <row r="4" spans="1:2">
      <c s="3" r="A4" t="s">
        <v>201</v>
      </c>
      <c s="3" r="B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4</v>
      </c>
      <c s="2" r="B1" t="s">
        <v>1</v>
      </c>
    </row>
    <row r="2" spans="1:2">
      <c s="2" r="B2" t="s">
        <v>2</v>
      </c>
    </row>
    <row r="3" spans="1:2">
      <c s="7" r="A3" t="s">
        <v>205</v>
      </c>
    </row>
    <row r="4" spans="1:2">
      <c s="3" r="A4" t="s">
        <v>204</v>
      </c>
      <c s="3" r="B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7</v>
      </c>
      <c s="2" r="B1" t="s">
        <v>1</v>
      </c>
    </row>
    <row r="2" spans="1:2">
      <c s="2" r="B2" t="s">
        <v>2</v>
      </c>
    </row>
    <row r="3" spans="1:2">
      <c s="7" r="A3" t="s">
        <v>208</v>
      </c>
    </row>
    <row r="4" spans="1:2">
      <c s="3" r="A4" t="s">
        <v>207</v>
      </c>
      <c s="3" r="B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0</v>
      </c>
      <c s="2" r="B1" t="s">
        <v>1</v>
      </c>
    </row>
    <row r="2" spans="1:2">
      <c s="2" r="B2" t="s">
        <v>2</v>
      </c>
    </row>
    <row r="3" spans="1:2">
      <c s="7" r="A3" t="s">
        <v>211</v>
      </c>
    </row>
    <row r="4" spans="1:2">
      <c s="3" r="A4" t="s">
        <v>210</v>
      </c>
      <c s="3" r="B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3</v>
      </c>
      <c s="2" r="B1" t="s">
        <v>1</v>
      </c>
    </row>
    <row r="2" spans="1:2">
      <c s="2" r="B2" t="s">
        <v>2</v>
      </c>
    </row>
    <row r="3" spans="1:2">
      <c s="7" r="A3" t="s">
        <v>214</v>
      </c>
    </row>
    <row r="4" spans="1:2">
      <c s="3" r="A4" t="s">
        <v>215</v>
      </c>
      <c s="3" r="B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s="1" r="A1" t="s">
        <v>217</v>
      </c>
      <c s="2" r="B1" t="s">
        <v>1</v>
      </c>
    </row>
    <row r="2" spans="1:2">
      <c s="2" r="B2" t="s">
        <v>2</v>
      </c>
    </row>
    <row r="3" spans="1:2">
      <c s="7" r="A3" t="s">
        <v>164</v>
      </c>
    </row>
    <row r="4" spans="1:2">
      <c s="3" r="A4" t="s">
        <v>218</v>
      </c>
      <c s="3" r="B4" t="s">
        <v>219</v>
      </c>
    </row>
    <row r="5" spans="1:2">
      <c s="3" r="A5" t="s">
        <v>220</v>
      </c>
      <c s="3" r="B5" t="s">
        <v>221</v>
      </c>
    </row>
    <row r="6" spans="1:2">
      <c s="3" r="A6" t="s">
        <v>169</v>
      </c>
      <c s="3" r="B6" t="s">
        <v>222</v>
      </c>
    </row>
    <row r="7" spans="1:2">
      <c s="3" r="A7" t="s">
        <v>223</v>
      </c>
      <c s="3" r="B7" t="s">
        <v>224</v>
      </c>
    </row>
    <row r="8" spans="1:2">
      <c s="3" r="A8" t="s">
        <v>225</v>
      </c>
      <c s="3" r="B8" t="s">
        <v>226</v>
      </c>
    </row>
    <row r="9" spans="1:2">
      <c s="3" r="A9" t="s">
        <v>35</v>
      </c>
      <c s="3" r="B9" t="s">
        <v>227</v>
      </c>
    </row>
    <row r="10" spans="1:2">
      <c s="3" r="A10" t="s">
        <v>36</v>
      </c>
      <c s="3" r="B10" t="s">
        <v>228</v>
      </c>
    </row>
    <row r="11" spans="1:2">
      <c s="3" r="A11" t="s">
        <v>131</v>
      </c>
      <c s="3" r="B11" t="s">
        <v>229</v>
      </c>
    </row>
    <row r="12" spans="1:2">
      <c s="3" r="A12" t="s">
        <v>230</v>
      </c>
      <c s="3" r="B12" t="s">
        <v>231</v>
      </c>
    </row>
    <row r="13" spans="1:2">
      <c s="3" r="A13" t="s">
        <v>177</v>
      </c>
      <c s="3" r="B13" t="s">
        <v>232</v>
      </c>
    </row>
    <row r="14" spans="1:2">
      <c s="3" r="A14" t="s">
        <v>179</v>
      </c>
      <c s="3" r="B14" t="s">
        <v>233</v>
      </c>
    </row>
    <row r="15" spans="1:2">
      <c s="3" r="A15" t="s">
        <v>234</v>
      </c>
      <c s="3" r="B15" t="s">
        <v>235</v>
      </c>
    </row>
    <row r="16" spans="1:2">
      <c s="3" r="A16" t="s">
        <v>236</v>
      </c>
      <c s="3" r="B16" t="s">
        <v>237</v>
      </c>
    </row>
    <row r="17" spans="1:2">
      <c s="3" r="A17" t="s">
        <v>55</v>
      </c>
      <c s="3" r="B17" t="s">
        <v>238</v>
      </c>
    </row>
    <row r="18" spans="1:2">
      <c s="3" r="A18" t="s">
        <v>77</v>
      </c>
      <c s="3" r="B18" t="s">
        <v>239</v>
      </c>
    </row>
    <row r="19" spans="1:2">
      <c s="3" r="A19" t="s">
        <v>182</v>
      </c>
      <c s="3" r="B19" t="s">
        <v>240</v>
      </c>
    </row>
    <row r="20" spans="1:2">
      <c s="3" r="A20" t="s">
        <v>185</v>
      </c>
      <c s="3" r="B20" t="s">
        <v>241</v>
      </c>
    </row>
    <row r="21" spans="1:2">
      <c s="3" r="A21" t="s">
        <v>242</v>
      </c>
      <c s="3" r="B21"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244</v>
      </c>
      <c s="2" r="B1" t="s">
        <v>1</v>
      </c>
    </row>
    <row r="2" spans="1:2">
      <c s="2" r="B2" t="s">
        <v>2</v>
      </c>
    </row>
    <row r="3" spans="1:2">
      <c s="3" r="A3" t="s">
        <v>245</v>
      </c>
      <c s="3" r="B3" t="s">
        <v>246</v>
      </c>
    </row>
    <row r="4" spans="1:2">
      <c s="3" r="A4" t="s">
        <v>158</v>
      </c>
    </row>
    <row r="5" spans="1:2">
      <c s="3" r="A5" t="s">
        <v>247</v>
      </c>
      <c s="3" r="B5"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49</v>
      </c>
      <c s="2" r="B1" t="s">
        <v>1</v>
      </c>
    </row>
    <row r="2" spans="1:2">
      <c s="2" r="B2" t="s">
        <v>2</v>
      </c>
    </row>
    <row r="3" spans="1:2">
      <c s="7" r="A3" t="s">
        <v>173</v>
      </c>
    </row>
    <row r="4" spans="1:2">
      <c s="3" r="A4" t="s">
        <v>250</v>
      </c>
      <c s="3" r="B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v>
      </c>
      <c s="2" r="B1" t="s">
        <v>2</v>
      </c>
      <c s="2" r="C1" t="s">
        <v>33</v>
      </c>
    </row>
    <row r="2" spans="1:3">
      <c s="3" r="A2" t="s">
        <v>64</v>
      </c>
      <c s="8" r="B2" t="n">
        <v>862</v>
      </c>
      <c s="8" r="C2" t="n">
        <v>3758</v>
      </c>
    </row>
    <row r="3" spans="1:3">
      <c s="3" r="A3" t="s">
        <v>29</v>
      </c>
    </row>
    <row r="4" spans="1:3">
      <c s="3" r="A4" t="s">
        <v>65</v>
      </c>
      <c s="9" r="B4" t="n">
        <v>0.01</v>
      </c>
      <c s="9" r="C4" t="n">
        <v>0.01</v>
      </c>
    </row>
    <row r="5" spans="1:3">
      <c s="3" r="A5" t="s">
        <v>66</v>
      </c>
      <c s="5" r="B5" t="n">
        <v>3000000000</v>
      </c>
      <c s="5" r="C5" t="n">
        <v>0</v>
      </c>
    </row>
    <row r="6" spans="1:3">
      <c s="3" r="A6" t="s">
        <v>67</v>
      </c>
      <c s="5" r="B6" t="n">
        <v>17966456</v>
      </c>
      <c s="5" r="C6" t="n">
        <v>0</v>
      </c>
    </row>
    <row r="7" spans="1:3">
      <c s="3" r="A7" t="s">
        <v>68</v>
      </c>
      <c s="5" r="B7" t="n">
        <v>17966456</v>
      </c>
      <c s="5" r="C7" t="n">
        <v>0</v>
      </c>
    </row>
    <row r="8" spans="1:3">
      <c s="3" r="A8" t="s">
        <v>31</v>
      </c>
    </row>
    <row r="9" spans="1:3">
      <c s="3" r="A9" t="s">
        <v>65</v>
      </c>
      <c s="9" r="B9" t="n">
        <v>0.01</v>
      </c>
      <c s="9" r="C9" t="n">
        <v>0.01</v>
      </c>
    </row>
    <row r="10" spans="1:3">
      <c s="3" r="A10" t="s">
        <v>66</v>
      </c>
      <c s="5" r="B10" t="n">
        <v>1000000</v>
      </c>
      <c s="5" r="C10" t="n">
        <v>0</v>
      </c>
    </row>
    <row r="11" spans="1:3">
      <c s="3" r="A11" t="s">
        <v>67</v>
      </c>
      <c s="5" r="B11" t="n">
        <v>300</v>
      </c>
      <c s="5" r="C11" t="n">
        <v>0</v>
      </c>
    </row>
    <row r="12" spans="1:3">
      <c s="3" r="A12" t="s">
        <v>68</v>
      </c>
      <c s="5" r="B12" t="n">
        <v>300</v>
      </c>
      <c s="5" r="C12"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52</v>
      </c>
      <c s="2" r="B1" t="s">
        <v>1</v>
      </c>
    </row>
    <row r="2" spans="1:2">
      <c s="2" r="B2" t="s">
        <v>2</v>
      </c>
    </row>
    <row r="3" spans="1:2">
      <c s="7" r="A3" t="s">
        <v>176</v>
      </c>
    </row>
    <row r="4" spans="1:2">
      <c s="3" r="A4" t="s">
        <v>253</v>
      </c>
      <c s="3" r="B4" t="s">
        <v>254</v>
      </c>
    </row>
    <row r="5" spans="1:2">
      <c s="3" r="A5" t="s">
        <v>255</v>
      </c>
      <c s="3" r="B5" t="s">
        <v>256</v>
      </c>
    </row>
    <row r="6" spans="1:2">
      <c s="3" r="A6" t="s">
        <v>257</v>
      </c>
      <c s="3" r="B6"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59</v>
      </c>
      <c s="2" r="B1" t="s">
        <v>1</v>
      </c>
    </row>
    <row r="2" spans="1:2">
      <c s="2" r="B2" t="s">
        <v>2</v>
      </c>
    </row>
    <row r="3" spans="1:2">
      <c s="7" r="A3" t="s">
        <v>180</v>
      </c>
    </row>
    <row r="4" spans="1:2">
      <c s="3" r="A4" t="s">
        <v>260</v>
      </c>
      <c s="3" r="B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s="1" r="A1" t="s">
        <v>262</v>
      </c>
      <c s="2" r="B1" t="s">
        <v>1</v>
      </c>
    </row>
    <row r="2" spans="1:2">
      <c s="2" r="B2" t="s">
        <v>2</v>
      </c>
    </row>
    <row r="3" spans="1:2">
      <c s="7" r="A3" t="s">
        <v>183</v>
      </c>
    </row>
    <row r="4" spans="1:2">
      <c s="3" r="A4" t="s">
        <v>263</v>
      </c>
      <c s="3" r="B4" t="s">
        <v>264</v>
      </c>
    </row>
    <row r="5" spans="1:2">
      <c s="3" r="A5" t="s">
        <v>265</v>
      </c>
      <c s="3" r="B5" t="s">
        <v>266</v>
      </c>
    </row>
    <row r="6" spans="1:2">
      <c s="3" r="A6" t="s">
        <v>267</v>
      </c>
      <c s="3" r="B6" t="s">
        <v>268</v>
      </c>
    </row>
    <row r="7" spans="1:2">
      <c s="3" r="A7" t="s">
        <v>269</v>
      </c>
      <c s="3" r="B7" t="s">
        <v>270</v>
      </c>
    </row>
    <row r="8" spans="1:2">
      <c s="3" r="A8" t="s">
        <v>271</v>
      </c>
      <c s="3" r="B8" t="s">
        <v>272</v>
      </c>
    </row>
    <row r="9" spans="1:2">
      <c s="3" r="A9" t="s">
        <v>273</v>
      </c>
      <c s="3" r="B9"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75</v>
      </c>
      <c s="2" r="B1" t="s">
        <v>1</v>
      </c>
    </row>
    <row r="2" spans="1:2">
      <c s="2" r="B2" t="s">
        <v>2</v>
      </c>
    </row>
    <row r="3" spans="1:2">
      <c s="7" r="A3" t="s">
        <v>186</v>
      </c>
    </row>
    <row r="4" spans="1:2">
      <c s="3" r="A4" t="s">
        <v>276</v>
      </c>
      <c s="3" r="B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78</v>
      </c>
      <c s="2" r="B1" t="s">
        <v>1</v>
      </c>
    </row>
    <row r="2" spans="1:2">
      <c s="2" r="B2" t="s">
        <v>2</v>
      </c>
    </row>
    <row r="3" spans="1:2">
      <c s="3" r="A3" t="s">
        <v>279</v>
      </c>
      <c s="3" r="B3" t="s">
        <v>280</v>
      </c>
    </row>
    <row r="4" spans="1:2">
      <c s="3" r="A4" t="s">
        <v>281</v>
      </c>
      <c s="3" r="B4" t="s">
        <v>282</v>
      </c>
    </row>
    <row r="5" spans="1:2">
      <c s="3" r="A5" t="s">
        <v>283</v>
      </c>
      <c s="3" r="B5" t="s">
        <v>284</v>
      </c>
    </row>
    <row r="6" spans="1:2">
      <c s="3" r="A6" t="s">
        <v>285</v>
      </c>
      <c s="3" r="B6" t="s">
        <v>286</v>
      </c>
    </row>
    <row r="7" spans="1:2">
      <c s="3" r="A7" t="s">
        <v>287</v>
      </c>
      <c s="3" r="B7" t="s">
        <v>288</v>
      </c>
    </row>
    <row r="8" spans="1:2">
      <c s="3" r="A8" t="s">
        <v>289</v>
      </c>
    </row>
    <row r="9" spans="1:2">
      <c s="3" r="A9" t="s">
        <v>285</v>
      </c>
      <c s="3" r="B9" t="s">
        <v>290</v>
      </c>
    </row>
    <row r="10" spans="1:2">
      <c s="3" r="A10" t="s">
        <v>291</v>
      </c>
      <c s="3" r="B10"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93</v>
      </c>
      <c s="2" r="B1" t="s">
        <v>1</v>
      </c>
    </row>
    <row r="2" spans="1:2">
      <c s="2" r="B2" t="s">
        <v>2</v>
      </c>
    </row>
    <row r="3" spans="1:2">
      <c s="7" r="A3" t="s">
        <v>194</v>
      </c>
    </row>
    <row r="4" spans="1:2">
      <c s="3" r="A4" t="s">
        <v>294</v>
      </c>
      <c s="3" r="B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6</v>
      </c>
      <c s="2" r="B1" t="s">
        <v>1</v>
      </c>
    </row>
    <row r="2" spans="1:2">
      <c s="2" r="B2" t="s">
        <v>2</v>
      </c>
    </row>
    <row r="3" spans="1:2">
      <c s="7" r="A3" t="s">
        <v>196</v>
      </c>
    </row>
    <row r="4" spans="1:2">
      <c s="3" r="A4" t="s">
        <v>297</v>
      </c>
      <c s="3" r="B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99</v>
      </c>
      <c s="2" r="B1" t="s">
        <v>1</v>
      </c>
    </row>
    <row r="2" spans="1:2">
      <c s="2" r="B2" t="s">
        <v>2</v>
      </c>
    </row>
    <row r="3" spans="1:2">
      <c s="7" r="A3" t="s">
        <v>205</v>
      </c>
    </row>
    <row r="4" spans="1:2">
      <c s="3" r="A4" t="s">
        <v>300</v>
      </c>
      <c s="3" r="B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02</v>
      </c>
      <c s="2" r="B1" t="s">
        <v>1</v>
      </c>
    </row>
    <row r="2" spans="1:2">
      <c s="2" r="B2" t="s">
        <v>2</v>
      </c>
    </row>
    <row r="3" spans="1:2">
      <c s="7" r="A3" t="s">
        <v>211</v>
      </c>
    </row>
    <row r="4" spans="1:2">
      <c s="3" r="A4" t="s">
        <v>303</v>
      </c>
      <c s="3" r="B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8"/>
    <col customWidth="1" max="2" min="2" width="20"/>
  </cols>
  <sheetData>
    <row r="1" spans="1:2">
      <c s="1" r="A1" t="s">
        <v>305</v>
      </c>
      <c s="2" r="B1" t="s">
        <v>1</v>
      </c>
    </row>
    <row r="2" spans="1:2">
      <c s="2" r="B2" t="s">
        <v>2</v>
      </c>
    </row>
    <row r="3" spans="1:2">
      <c s="7" r="A3" t="s">
        <v>306</v>
      </c>
    </row>
    <row r="4" spans="1:2">
      <c s="3" r="A4" t="s">
        <v>307</v>
      </c>
      <c s="3" r="B4" t="s">
        <v>308</v>
      </c>
    </row>
    <row r="5" spans="1:2">
      <c s="3" r="A5" t="s">
        <v>309</v>
      </c>
      <c s="3" r="B5" t="s">
        <v>310</v>
      </c>
    </row>
    <row r="6" spans="1:2">
      <c s="3" r="A6" t="s">
        <v>311</v>
      </c>
      <c s="3" r="B6" t="s">
        <v>312</v>
      </c>
    </row>
    <row r="7" spans="1:2">
      <c s="3" r="A7" t="s">
        <v>313</v>
      </c>
      <c s="3" r="B7" t="s">
        <v>314</v>
      </c>
    </row>
    <row r="8" spans="1:2">
      <c s="3" r="A8" t="s">
        <v>315</v>
      </c>
    </row>
    <row r="9" spans="1:2">
      <c s="7" r="A9" t="s">
        <v>306</v>
      </c>
    </row>
    <row r="10" spans="1:2">
      <c s="3" r="A10" t="s">
        <v>316</v>
      </c>
      <c s="3" r="B10" t="s">
        <v>317</v>
      </c>
    </row>
    <row r="11" spans="1:2">
      <c s="3" r="A11" t="s">
        <v>318</v>
      </c>
      <c s="3" r="B11" t="s">
        <v>317</v>
      </c>
    </row>
    <row r="12" spans="1:2">
      <c s="3" r="A12" t="s">
        <v>319</v>
      </c>
      <c s="3" r="B12" t="s">
        <v>320</v>
      </c>
    </row>
    <row r="13" spans="1:2">
      <c s="3" r="A13" t="s">
        <v>321</v>
      </c>
      <c s="3" r="B13" t="s">
        <v>322</v>
      </c>
    </row>
    <row r="14" spans="1:2">
      <c s="3" r="A14" t="s">
        <v>323</v>
      </c>
    </row>
    <row r="15" spans="1:2">
      <c s="7" r="A15" t="s">
        <v>306</v>
      </c>
    </row>
    <row r="16" spans="1:2">
      <c s="3" r="A16" t="s">
        <v>321</v>
      </c>
      <c s="3" r="B16" t="s">
        <v>324</v>
      </c>
    </row>
    <row r="17" spans="1:2">
      <c s="3" r="A17" t="s">
        <v>325</v>
      </c>
    </row>
    <row r="18" spans="1:2">
      <c s="7" r="A18" t="s">
        <v>306</v>
      </c>
    </row>
    <row r="19" spans="1:2">
      <c s="3" r="A19" t="s">
        <v>316</v>
      </c>
      <c s="3" r="B19" t="s">
        <v>326</v>
      </c>
    </row>
    <row r="20" spans="1:2">
      <c s="3" r="A20" t="s">
        <v>318</v>
      </c>
      <c s="3" r="B20" t="s">
        <v>326</v>
      </c>
    </row>
    <row r="21" spans="1:2">
      <c s="3" r="A21" t="s">
        <v>319</v>
      </c>
      <c s="3" r="B21" t="s">
        <v>327</v>
      </c>
    </row>
    <row r="22" spans="1:2">
      <c s="3" r="A22" t="s">
        <v>321</v>
      </c>
      <c s="3" r="B22" t="s">
        <v>328</v>
      </c>
    </row>
    <row r="23" spans="1:2">
      <c s="3" r="A23" t="s">
        <v>329</v>
      </c>
    </row>
    <row r="24" spans="1:2">
      <c s="7" r="A24" t="s">
        <v>306</v>
      </c>
    </row>
    <row r="25" spans="1:2">
      <c s="3" r="A25" t="s">
        <v>321</v>
      </c>
      <c s="3" r="B25"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69</v>
      </c>
      <c s="2" r="B1" t="s">
        <v>1</v>
      </c>
    </row>
    <row r="2" spans="1:4">
      <c s="2" r="B2" t="s">
        <v>2</v>
      </c>
      <c s="2" r="C2" t="s">
        <v>33</v>
      </c>
      <c s="2" r="D2" t="s">
        <v>70</v>
      </c>
    </row>
    <row r="3" spans="1:4">
      <c s="7" r="A3" t="s">
        <v>71</v>
      </c>
    </row>
    <row r="4" spans="1:4">
      <c s="3" r="A4" t="s">
        <v>72</v>
      </c>
      <c s="8" r="B4" t="n">
        <v>286014</v>
      </c>
      <c s="8" r="C4" t="n">
        <v>271278</v>
      </c>
      <c s="8" r="D4" t="n">
        <v>256433</v>
      </c>
    </row>
    <row r="5" spans="1:4">
      <c s="3" r="A5" t="s">
        <v>73</v>
      </c>
      <c s="5" r="B5" t="n">
        <v>114058</v>
      </c>
      <c s="5" r="C5" t="n">
        <v>127664</v>
      </c>
      <c s="5" r="D5" t="n">
        <v>136726</v>
      </c>
    </row>
    <row r="6" spans="1:4">
      <c s="3" r="A6" t="s">
        <v>74</v>
      </c>
      <c s="5" r="B6" t="n">
        <v>5866</v>
      </c>
      <c s="5" r="C6" t="n">
        <v>2127</v>
      </c>
      <c s="5" r="D6" t="n">
        <v>3795</v>
      </c>
    </row>
    <row r="7" spans="1:4">
      <c s="3" r="A7" t="s">
        <v>75</v>
      </c>
      <c s="5" r="B7" t="n">
        <v>405938</v>
      </c>
      <c s="5" r="C7" t="n">
        <v>401069</v>
      </c>
      <c s="5" r="D7" t="n">
        <v>396954</v>
      </c>
    </row>
    <row r="8" spans="1:4">
      <c s="7" r="A8" t="s">
        <v>76</v>
      </c>
    </row>
    <row r="9" spans="1:4">
      <c s="3" r="A9" t="s">
        <v>77</v>
      </c>
      <c s="5" r="B9" t="n">
        <v>315195</v>
      </c>
      <c s="5" r="C9" t="n">
        <v>317478</v>
      </c>
      <c s="5" r="D9" t="n">
        <v>339778</v>
      </c>
    </row>
    <row r="10" spans="1:4">
      <c s="3" r="A10" t="s">
        <v>78</v>
      </c>
      <c s="5" r="B10" t="n">
        <v>32682</v>
      </c>
      <c s="5" r="C10" t="n">
        <v>25601</v>
      </c>
      <c s="5" r="D10" t="n">
        <v>21715</v>
      </c>
    </row>
    <row r="11" spans="1:4">
      <c s="3" r="A11" t="s">
        <v>79</v>
      </c>
      <c s="5" r="B11" t="n">
        <v>14082</v>
      </c>
      <c s="5" r="C11" t="n">
        <v>13382</v>
      </c>
      <c s="5" r="D11" t="n">
        <v>13678</v>
      </c>
    </row>
    <row r="12" spans="1:4">
      <c s="3" r="A12" t="s">
        <v>80</v>
      </c>
      <c s="5" r="B12" t="n">
        <v>19814</v>
      </c>
      <c s="5" r="C12" t="n">
        <v>10837</v>
      </c>
      <c s="5" r="D12" t="n">
        <v>12344</v>
      </c>
    </row>
    <row r="13" spans="1:4">
      <c s="3" r="A13" t="s">
        <v>81</v>
      </c>
      <c s="5" r="B13" t="n">
        <v>7622</v>
      </c>
      <c s="5" r="C13" t="n">
        <v>7048</v>
      </c>
      <c s="5" r="D13" t="n">
        <v>6772</v>
      </c>
    </row>
    <row r="14" spans="1:4">
      <c s="3" r="A14" t="s">
        <v>82</v>
      </c>
      <c s="5" r="B14" t="n">
        <v>14872</v>
      </c>
      <c s="5" r="C14" t="n">
        <v>7773</v>
      </c>
      <c s="5" r="D14" t="n">
        <v>8775</v>
      </c>
    </row>
    <row r="15" spans="1:4">
      <c s="3" r="A15" t="s">
        <v>83</v>
      </c>
      <c s="5" r="B15" t="n">
        <v>7607</v>
      </c>
      <c s="5" r="C15" t="n">
        <v>11412</v>
      </c>
      <c s="5" r="D15" t="n">
        <v>7692</v>
      </c>
    </row>
    <row r="16" spans="1:4">
      <c s="3" r="A16" t="s">
        <v>84</v>
      </c>
      <c s="5" r="B16" t="n">
        <v>411874</v>
      </c>
      <c s="5" r="C16" t="n">
        <v>393531</v>
      </c>
      <c s="5" r="D16" t="n">
        <v>410754</v>
      </c>
    </row>
    <row r="17" spans="1:4">
      <c s="3" r="A17" t="s">
        <v>85</v>
      </c>
      <c s="5" r="B17" t="n">
        <v>-5936</v>
      </c>
      <c s="5" r="C17" t="n">
        <v>7538</v>
      </c>
      <c s="5" r="D17" t="n">
        <v>-13800</v>
      </c>
    </row>
    <row r="18" spans="1:4">
      <c s="3" r="A18" t="s">
        <v>86</v>
      </c>
      <c s="5" r="B18" t="n">
        <v>239</v>
      </c>
      <c s="5" r="C18" t="n">
        <v>3046</v>
      </c>
      <c s="5" r="D18" t="n">
        <v>3373</v>
      </c>
    </row>
    <row r="19" spans="1:4">
      <c s="3" r="A19" t="s">
        <v>87</v>
      </c>
      <c s="5" r="B19" t="n">
        <v>-6175</v>
      </c>
      <c s="5" r="C19" t="n">
        <v>4492</v>
      </c>
      <c s="5" r="D19" t="n">
        <v>-17173</v>
      </c>
    </row>
    <row r="20" spans="1:4">
      <c s="3" r="A20" t="s">
        <v>88</v>
      </c>
      <c s="5" r="B20" t="n">
        <v>-13751</v>
      </c>
    </row>
    <row r="21" spans="1:4">
      <c s="3" r="A21" t="s">
        <v>89</v>
      </c>
      <c s="5" r="B21" t="n">
        <v>7576</v>
      </c>
      <c s="5" r="C21" t="n">
        <v>4492</v>
      </c>
      <c s="5" r="D21" t="n">
        <v>-17173</v>
      </c>
    </row>
    <row r="22" spans="1:4">
      <c s="3" r="A22" t="s">
        <v>90</v>
      </c>
    </row>
    <row r="23" spans="1:4">
      <c s="7" r="A23" t="s">
        <v>71</v>
      </c>
    </row>
    <row r="24" spans="1:4">
      <c s="3" r="A24" t="s">
        <v>72</v>
      </c>
      <c s="5" r="B24" t="n">
        <v>4220</v>
      </c>
      <c s="5" r="C24" t="n">
        <v>31948</v>
      </c>
      <c s="5" r="D24" t="n">
        <v>15131</v>
      </c>
    </row>
    <row r="25" spans="1:4">
      <c s="3" r="A25" t="s">
        <v>73</v>
      </c>
      <c s="8" r="B25" t="n">
        <v>14329</v>
      </c>
      <c s="8" r="C25" t="n">
        <v>14911</v>
      </c>
      <c s="8" r="D25" t="n">
        <v>127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8"/>
    <col customWidth="1" max="2" min="2" width="18"/>
    <col customWidth="1" max="3" min="3" width="25"/>
    <col customWidth="1" max="4" min="4" width="21"/>
    <col customWidth="1" max="5" min="5" width="21"/>
    <col customWidth="1" max="6" min="6" width="21"/>
  </cols>
  <sheetData>
    <row r="1" spans="1:6">
      <c s="1" r="A1" t="s">
        <v>330</v>
      </c>
      <c s="2" r="B1" t="s">
        <v>331</v>
      </c>
      <c s="2" r="C1" t="s">
        <v>332</v>
      </c>
      <c s="2" r="D1" t="s">
        <v>333</v>
      </c>
      <c s="2" r="E1" t="s">
        <v>334</v>
      </c>
      <c s="2" r="F1" t="s">
        <v>335</v>
      </c>
    </row>
    <row r="2" spans="1:6">
      <c s="7" r="A2" t="s">
        <v>336</v>
      </c>
    </row>
    <row r="3" spans="1:6">
      <c s="3" r="A3" t="s">
        <v>35</v>
      </c>
      <c s="8" r="C3" t="n">
        <v>82322</v>
      </c>
      <c s="8" r="D3" t="n">
        <v>38533</v>
      </c>
      <c s="8" r="E3" t="n">
        <v>29664</v>
      </c>
      <c s="8" r="F3" t="n">
        <v>24596</v>
      </c>
    </row>
    <row r="4" spans="1:6">
      <c s="3" r="A4" t="s">
        <v>44</v>
      </c>
      <c s="5" r="C4" t="n">
        <v>68688</v>
      </c>
      <c s="8" r="D4" t="n">
        <v>2704</v>
      </c>
    </row>
    <row r="5" spans="1:6">
      <c s="3" r="A5" t="s">
        <v>156</v>
      </c>
    </row>
    <row r="6" spans="1:6">
      <c s="7" r="A6" t="s">
        <v>336</v>
      </c>
    </row>
    <row r="7" spans="1:6">
      <c s="3" r="A7" t="s">
        <v>35</v>
      </c>
      <c s="5" r="C7" t="n">
        <v>55400</v>
      </c>
    </row>
    <row r="8" spans="1:6">
      <c s="3" r="A8" t="s">
        <v>44</v>
      </c>
      <c s="5" r="C8" t="n">
        <v>58400</v>
      </c>
    </row>
    <row r="9" spans="1:6">
      <c s="3" r="A9" t="s">
        <v>337</v>
      </c>
      <c s="8" r="C9" t="n">
        <v>58400</v>
      </c>
    </row>
    <row r="10" spans="1:6">
      <c s="3" r="A10" t="s">
        <v>31</v>
      </c>
    </row>
    <row r="11" spans="1:6">
      <c s="7" r="A11" t="s">
        <v>336</v>
      </c>
    </row>
    <row r="12" spans="1:6">
      <c s="3" r="A12" t="s">
        <v>338</v>
      </c>
      <c s="5" r="B12" t="n">
        <v>1</v>
      </c>
    </row>
    <row r="13" spans="1:6">
      <c s="3" r="A13" t="s">
        <v>29</v>
      </c>
    </row>
    <row r="14" spans="1:6">
      <c s="7" r="A14" t="s">
        <v>336</v>
      </c>
    </row>
    <row r="15" spans="1:6">
      <c s="3" r="A15" t="s">
        <v>338</v>
      </c>
      <c s="5" r="B15" t="n">
        <v>1</v>
      </c>
    </row>
    <row r="16" spans="1:6">
      <c s="3" r="A16" t="s">
        <v>339</v>
      </c>
    </row>
    <row r="17" spans="1:6">
      <c s="7" r="A17" t="s">
        <v>336</v>
      </c>
    </row>
    <row r="18" spans="1:6">
      <c s="3" r="A18" t="s">
        <v>340</v>
      </c>
      <c s="3" r="C18" t="s">
        <v>341</v>
      </c>
    </row>
    <row r="19" spans="1:6">
      <c s="3" r="A19" t="s">
        <v>342</v>
      </c>
      <c s="3" r="C19" t="s">
        <v>343</v>
      </c>
    </row>
    <row r="20" spans="1:6">
      <c s="3" r="A20" t="s">
        <v>344</v>
      </c>
    </row>
    <row r="21" spans="1:6">
      <c s="7" r="A21" t="s">
        <v>336</v>
      </c>
    </row>
    <row r="22" spans="1:6">
      <c s="3" r="A22" t="s">
        <v>345</v>
      </c>
      <c s="3" r="C22" t="s">
        <v>341</v>
      </c>
    </row>
    <row r="23" spans="1:6">
      <c s="3" r="A23" t="s">
        <v>346</v>
      </c>
    </row>
    <row r="24" spans="1:6">
      <c s="7" r="A24" t="s">
        <v>336</v>
      </c>
    </row>
    <row r="25" spans="1:6">
      <c s="3" r="A25" t="s">
        <v>338</v>
      </c>
      <c s="5" r="C25" t="n">
        <v>1</v>
      </c>
    </row>
    <row r="26" spans="1:6">
      <c s="3" r="A26" t="s">
        <v>347</v>
      </c>
    </row>
    <row r="27" spans="1:6">
      <c s="7" r="A27" t="s">
        <v>336</v>
      </c>
    </row>
    <row r="28" spans="1:6">
      <c s="3" r="A28" t="s">
        <v>348</v>
      </c>
      <c s="5" r="C28" t="n">
        <v>1</v>
      </c>
    </row>
    <row r="29" spans="1:6">
      <c s="3" r="A29" t="s">
        <v>349</v>
      </c>
    </row>
    <row r="30" spans="1:6">
      <c s="7" r="A30" t="s">
        <v>336</v>
      </c>
    </row>
    <row r="31" spans="1:6">
      <c s="3" r="A31" t="s">
        <v>350</v>
      </c>
      <c s="3" r="C31" t="s">
        <v>35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 customWidth="1" max="6" min="6" width="14"/>
  </cols>
  <sheetData>
    <row r="1" spans="1:6">
      <c s="1" r="A1" t="s">
        <v>352</v>
      </c>
      <c s="2" r="B1" t="s">
        <v>353</v>
      </c>
      <c s="2" r="C1" t="s">
        <v>1</v>
      </c>
    </row>
    <row r="2" spans="1:6">
      <c s="2" r="B2" t="s">
        <v>2</v>
      </c>
      <c s="2" r="C2" t="s">
        <v>2</v>
      </c>
      <c s="2" r="D2" t="s">
        <v>33</v>
      </c>
      <c s="2" r="E2" t="s">
        <v>70</v>
      </c>
      <c s="2" r="F2" t="s">
        <v>354</v>
      </c>
    </row>
    <row r="3" spans="1:6">
      <c s="7" r="A3" t="s">
        <v>355</v>
      </c>
    </row>
    <row r="4" spans="1:6">
      <c s="3" r="A4" t="s">
        <v>41</v>
      </c>
      <c s="8" r="B4" t="n">
        <v>75769000</v>
      </c>
      <c s="8" r="C4" t="n">
        <v>75769000</v>
      </c>
      <c s="8" r="D4" t="n">
        <v>68873000</v>
      </c>
      <c s="8" r="E4" t="n">
        <v>68873000</v>
      </c>
    </row>
    <row r="5" spans="1:6">
      <c s="3" r="A5" t="s">
        <v>356</v>
      </c>
      <c s="8" r="C5" t="n">
        <v>10939000</v>
      </c>
      <c s="8" r="D5" t="n">
        <v>2653000</v>
      </c>
      <c s="8" r="E5" t="n">
        <v>2653000</v>
      </c>
    </row>
    <row r="6" spans="1:6">
      <c s="3" r="A6" t="s">
        <v>315</v>
      </c>
    </row>
    <row r="7" spans="1:6">
      <c s="7" r="A7" t="s">
        <v>355</v>
      </c>
    </row>
    <row r="8" spans="1:6">
      <c s="3" r="A8" t="s">
        <v>319</v>
      </c>
      <c s="3" r="C8" t="s">
        <v>320</v>
      </c>
    </row>
    <row r="9" spans="1:6">
      <c s="3" r="A9" t="s">
        <v>325</v>
      </c>
    </row>
    <row r="10" spans="1:6">
      <c s="7" r="A10" t="s">
        <v>355</v>
      </c>
    </row>
    <row r="11" spans="1:6">
      <c s="3" r="A11" t="s">
        <v>319</v>
      </c>
      <c s="3" r="C11" t="s">
        <v>327</v>
      </c>
    </row>
    <row r="12" spans="1:6">
      <c s="3" r="A12" t="s">
        <v>158</v>
      </c>
    </row>
    <row r="13" spans="1:6">
      <c s="7" r="A13" t="s">
        <v>355</v>
      </c>
    </row>
    <row r="14" spans="1:6">
      <c s="3" r="A14" t="s">
        <v>357</v>
      </c>
      <c s="8" r="C14" t="n">
        <v>0</v>
      </c>
    </row>
    <row r="15" spans="1:6">
      <c s="3" r="A15" t="s">
        <v>358</v>
      </c>
      <c s="8" r="C15" t="n">
        <v>100000</v>
      </c>
    </row>
    <row r="16" spans="1:6">
      <c s="3" r="A16" t="s">
        <v>41</v>
      </c>
      <c s="8" r="F16" t="n">
        <v>6896000</v>
      </c>
    </row>
    <row r="17" spans="1:6">
      <c s="3" r="A17" t="s">
        <v>356</v>
      </c>
      <c s="8" r="B17" t="n">
        <v>2000000</v>
      </c>
    </row>
    <row r="18" spans="1:6">
      <c s="3" r="A18" t="s">
        <v>359</v>
      </c>
      <c s="5" r="F18" t="n">
        <v>12653000</v>
      </c>
    </row>
    <row r="19" spans="1:6">
      <c s="3" r="A19" t="s">
        <v>360</v>
      </c>
    </row>
    <row r="20" spans="1:6">
      <c s="7" r="A20" t="s">
        <v>355</v>
      </c>
    </row>
    <row r="21" spans="1:6">
      <c s="3" r="A21" t="s">
        <v>361</v>
      </c>
      <c s="3" r="C21" t="s">
        <v>320</v>
      </c>
    </row>
    <row r="22" spans="1:6">
      <c s="3" r="A22" t="s">
        <v>362</v>
      </c>
    </row>
    <row r="23" spans="1:6">
      <c s="7" r="A23" t="s">
        <v>355</v>
      </c>
    </row>
    <row r="24" spans="1:6">
      <c s="3" r="A24" t="s">
        <v>361</v>
      </c>
      <c s="3" r="C24" t="s">
        <v>324</v>
      </c>
    </row>
    <row r="25" spans="1:6">
      <c s="3" r="A25" t="s">
        <v>363</v>
      </c>
    </row>
    <row r="26" spans="1:6">
      <c s="7" r="A26" t="s">
        <v>355</v>
      </c>
    </row>
    <row r="27" spans="1:6">
      <c s="3" r="A27" t="s">
        <v>364</v>
      </c>
      <c s="5" r="F27" t="n">
        <v>0</v>
      </c>
    </row>
    <row r="28" spans="1:6">
      <c s="3" r="A28" t="s">
        <v>359</v>
      </c>
      <c s="5" r="F28" t="n">
        <v>1500000</v>
      </c>
    </row>
    <row r="29" spans="1:6">
      <c s="3" r="A29" t="s">
        <v>319</v>
      </c>
      <c s="3" r="C29" t="s">
        <v>320</v>
      </c>
    </row>
    <row r="30" spans="1:6">
      <c s="3" r="A30" t="s">
        <v>365</v>
      </c>
      <c s="5" r="F30" t="n">
        <v>1300000</v>
      </c>
    </row>
    <row r="31" spans="1:6">
      <c s="3" r="A31" t="s">
        <v>366</v>
      </c>
      <c s="8" r="F31" t="n">
        <v>2000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67</v>
      </c>
      <c s="2" r="B1" t="s">
        <v>2</v>
      </c>
      <c s="2" r="C1" t="s">
        <v>354</v>
      </c>
      <c s="2" r="D1" t="s">
        <v>33</v>
      </c>
      <c s="2" r="E1" t="s">
        <v>70</v>
      </c>
    </row>
    <row r="2" spans="1:5">
      <c s="7" r="A2" t="s">
        <v>34</v>
      </c>
    </row>
    <row r="3" spans="1:5">
      <c s="3" r="A3" t="s">
        <v>41</v>
      </c>
      <c s="8" r="B3" t="n">
        <v>75769</v>
      </c>
      <c s="8" r="D3" t="n">
        <v>68873</v>
      </c>
      <c s="8" r="E3" t="n">
        <v>68873</v>
      </c>
    </row>
    <row r="4" spans="1:5">
      <c s="3" r="A4" t="s">
        <v>158</v>
      </c>
    </row>
    <row r="5" spans="1:5">
      <c s="7" r="A5" t="s">
        <v>34</v>
      </c>
    </row>
    <row r="6" spans="1:5">
      <c s="3" r="A6" t="s">
        <v>368</v>
      </c>
      <c s="8" r="C6" t="n">
        <v>12653</v>
      </c>
    </row>
    <row r="7" spans="1:5">
      <c s="3" r="A7" t="s">
        <v>131</v>
      </c>
      <c s="5" r="C7" t="n">
        <v>1170</v>
      </c>
    </row>
    <row r="8" spans="1:5">
      <c s="3" r="A8" t="s">
        <v>179</v>
      </c>
      <c s="5" r="C8" t="n">
        <v>334</v>
      </c>
    </row>
    <row r="9" spans="1:5">
      <c s="3" r="A9" t="s">
        <v>43</v>
      </c>
      <c s="5" r="C9" t="n">
        <v>362</v>
      </c>
    </row>
    <row r="10" spans="1:5">
      <c s="3" r="A10" t="s">
        <v>159</v>
      </c>
      <c s="5" r="C10" t="n">
        <v>13300</v>
      </c>
    </row>
    <row r="11" spans="1:5">
      <c s="3" r="A11" t="s">
        <v>41</v>
      </c>
      <c s="5" r="C11" t="n">
        <v>6896</v>
      </c>
    </row>
    <row r="12" spans="1:5">
      <c s="3" r="A12" t="s">
        <v>369</v>
      </c>
      <c s="5" r="C12" t="n">
        <v>34715</v>
      </c>
    </row>
    <row r="13" spans="1:5">
      <c s="7" r="A13" t="s">
        <v>370</v>
      </c>
    </row>
    <row r="14" spans="1:5">
      <c s="3" r="A14" t="s">
        <v>47</v>
      </c>
      <c s="5" r="C14" t="n">
        <v>29424</v>
      </c>
    </row>
    <row r="15" spans="1:5">
      <c s="3" r="A15" t="s">
        <v>48</v>
      </c>
      <c s="5" r="C15" t="n">
        <v>4626</v>
      </c>
    </row>
    <row r="16" spans="1:5">
      <c s="3" r="A16" t="s">
        <v>50</v>
      </c>
      <c s="5" r="C16" t="n">
        <v>665</v>
      </c>
    </row>
    <row r="17" spans="1:5">
      <c s="3" r="A17" t="s">
        <v>371</v>
      </c>
      <c s="8" r="C17" t="n">
        <v>3471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72</v>
      </c>
      <c s="2" r="B1" t="s">
        <v>1</v>
      </c>
    </row>
    <row r="2" spans="1:3">
      <c s="2" r="B2" t="s">
        <v>2</v>
      </c>
      <c s="2" r="C2" t="s">
        <v>33</v>
      </c>
    </row>
    <row r="3" spans="1:3">
      <c s="7" r="A3" t="s">
        <v>373</v>
      </c>
    </row>
    <row r="4" spans="1:3">
      <c s="3" r="A4" t="s">
        <v>75</v>
      </c>
      <c s="8" r="B4" t="n">
        <v>430086</v>
      </c>
      <c s="8" r="C4" t="n">
        <v>411073</v>
      </c>
    </row>
    <row r="5" spans="1:3">
      <c s="3" r="A5" t="s">
        <v>374</v>
      </c>
      <c s="5" r="B5" t="n">
        <v>-29102</v>
      </c>
      <c s="5" r="C5" t="n">
        <v>-296</v>
      </c>
    </row>
    <row r="6" spans="1:3">
      <c s="3" r="A6" t="s">
        <v>375</v>
      </c>
      <c s="8" r="B6" t="n">
        <v>-11616</v>
      </c>
      <c s="8" r="C6" t="n">
        <v>-34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76</v>
      </c>
      <c s="2" r="B1" t="s">
        <v>1</v>
      </c>
    </row>
    <row r="2" spans="1:3">
      <c s="2" r="B2" t="s">
        <v>2</v>
      </c>
      <c s="2" r="C2" t="s">
        <v>33</v>
      </c>
    </row>
    <row r="3" spans="1:3">
      <c s="7" r="A3" t="s">
        <v>377</v>
      </c>
    </row>
    <row r="4" spans="1:3">
      <c s="3" r="A4" t="s">
        <v>378</v>
      </c>
      <c s="8" r="B4" t="n">
        <v>2200000</v>
      </c>
      <c s="8" r="C4" t="n">
        <v>1100000</v>
      </c>
    </row>
    <row r="5" spans="1:3">
      <c s="3" r="A5" t="s">
        <v>90</v>
      </c>
    </row>
    <row r="6" spans="1:3">
      <c s="7" r="A6" t="s">
        <v>377</v>
      </c>
    </row>
    <row r="7" spans="1:3">
      <c s="3" r="A7" t="s">
        <v>378</v>
      </c>
      <c s="5" r="B7" t="n">
        <v>0</v>
      </c>
      <c s="5" r="C7" t="n">
        <v>200000</v>
      </c>
    </row>
    <row r="8" spans="1:3">
      <c s="3" r="A8" t="s">
        <v>379</v>
      </c>
    </row>
    <row r="9" spans="1:3">
      <c s="7" r="A9" t="s">
        <v>377</v>
      </c>
    </row>
    <row r="10" spans="1:3">
      <c s="3" r="A10" t="s">
        <v>380</v>
      </c>
      <c s="5" r="B10" t="n">
        <v>62600000</v>
      </c>
      <c s="5" r="C10" t="n">
        <v>66000000</v>
      </c>
    </row>
    <row r="11" spans="1:3">
      <c s="3" r="A11" t="s">
        <v>381</v>
      </c>
      <c s="8" r="B11" t="n">
        <v>0</v>
      </c>
      <c s="8" r="C11" t="n">
        <v>5100000</v>
      </c>
    </row>
    <row r="12" spans="1:3">
      <c s="3" r="A12" t="s">
        <v>315</v>
      </c>
    </row>
    <row r="13" spans="1:3">
      <c s="7" r="A13" t="s">
        <v>377</v>
      </c>
    </row>
    <row r="14" spans="1:3">
      <c s="3" r="A14" t="s">
        <v>318</v>
      </c>
      <c s="3" r="B14" t="s">
        <v>317</v>
      </c>
    </row>
    <row r="15" spans="1:3">
      <c s="3" r="A15" t="s">
        <v>325</v>
      </c>
    </row>
    <row r="16" spans="1:3">
      <c s="7" r="A16" t="s">
        <v>377</v>
      </c>
    </row>
    <row r="17" spans="1:3">
      <c s="3" r="A17" t="s">
        <v>318</v>
      </c>
      <c s="3" r="B17" t="s">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2</v>
      </c>
      <c s="2" r="B1" t="s">
        <v>1</v>
      </c>
    </row>
    <row r="2" spans="1:4">
      <c s="2" r="B2" t="s">
        <v>2</v>
      </c>
      <c s="2" r="C2" t="s">
        <v>33</v>
      </c>
      <c s="2" r="D2" t="s">
        <v>70</v>
      </c>
    </row>
    <row r="3" spans="1:4">
      <c s="7" r="A3" t="s">
        <v>173</v>
      </c>
    </row>
    <row r="4" spans="1:4">
      <c s="3" r="A4" t="s">
        <v>383</v>
      </c>
      <c s="8" r="B4" t="n">
        <v>392</v>
      </c>
      <c s="8" r="C4" t="n">
        <v>1621</v>
      </c>
      <c s="8" r="D4" t="n">
        <v>2849</v>
      </c>
    </row>
    <row r="5" spans="1:4">
      <c s="3" r="A5" t="s">
        <v>384</v>
      </c>
      <c s="5" r="B5" t="n">
        <v>-392</v>
      </c>
      <c s="5" r="C5" t="n">
        <v>-1229</v>
      </c>
      <c s="5" r="D5" t="n">
        <v>-1228</v>
      </c>
    </row>
    <row r="6" spans="1:4">
      <c s="3" r="A6" t="s">
        <v>385</v>
      </c>
      <c s="8" r="B6" t="n">
        <v>0</v>
      </c>
      <c s="8" r="C6" t="n">
        <v>392</v>
      </c>
      <c s="8" r="D6" t="n">
        <v>162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386</v>
      </c>
      <c s="2" r="B1" t="s">
        <v>1</v>
      </c>
    </row>
    <row r="2" spans="1:2">
      <c s="2" r="B2" t="s">
        <v>387</v>
      </c>
    </row>
    <row r="3" spans="1:2">
      <c s="7" r="A3" t="s">
        <v>176</v>
      </c>
    </row>
    <row r="4" spans="1:2">
      <c s="3" r="A4" t="s">
        <v>388</v>
      </c>
      <c s="8" r="B4" t="n">
        <v>68873</v>
      </c>
    </row>
    <row r="5" spans="1:2">
      <c s="3" r="A5" t="s">
        <v>389</v>
      </c>
      <c s="5" r="B5" t="n">
        <v>6896</v>
      </c>
    </row>
    <row r="6" spans="1:2">
      <c s="3" r="A6" t="s">
        <v>390</v>
      </c>
      <c s="8" r="B6" t="n">
        <v>757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391</v>
      </c>
      <c s="2" r="C1" t="s">
        <v>2</v>
      </c>
      <c s="2" r="D1" t="s">
        <v>33</v>
      </c>
      <c s="2" r="E1" t="s">
        <v>70</v>
      </c>
      <c s="2" r="F1" t="s">
        <v>392</v>
      </c>
    </row>
    <row r="2" spans="1:6">
      <c s="7" r="A2" t="s">
        <v>393</v>
      </c>
    </row>
    <row r="3" spans="1:6">
      <c s="3" r="A3" t="s">
        <v>394</v>
      </c>
      <c s="3" r="B3" t="s">
        <v>395</v>
      </c>
      <c s="8" r="C3" t="n">
        <v>26476</v>
      </c>
      <c s="8" r="D3" t="n">
        <v>39791</v>
      </c>
    </row>
    <row r="4" spans="1:6">
      <c s="3" r="A4" t="s">
        <v>396</v>
      </c>
      <c s="5" r="C4" t="n">
        <v>7600</v>
      </c>
    </row>
    <row r="5" spans="1:6">
      <c s="3" r="A5" t="s">
        <v>397</v>
      </c>
      <c s="5" r="C5" t="n">
        <v>5700</v>
      </c>
    </row>
    <row r="6" spans="1:6">
      <c s="3" r="A6" t="s">
        <v>398</v>
      </c>
      <c s="5" r="C6" t="n">
        <v>1483</v>
      </c>
    </row>
    <row r="7" spans="1:6">
      <c s="3" r="A7" t="s">
        <v>399</v>
      </c>
      <c s="3" r="B7" t="s">
        <v>395</v>
      </c>
      <c s="5" r="C7" t="n">
        <v>-17613</v>
      </c>
      <c s="5" r="D7" t="n">
        <v>-19994</v>
      </c>
    </row>
    <row r="8" spans="1:6">
      <c s="3" r="A8" t="s">
        <v>40</v>
      </c>
      <c s="8" r="C8" t="n">
        <v>23646</v>
      </c>
      <c s="8" r="D8" t="n">
        <v>19797</v>
      </c>
      <c s="8" r="E8" t="n">
        <v>22450</v>
      </c>
      <c s="8" r="F8" t="n">
        <v>25103</v>
      </c>
    </row>
    <row r="9" spans="1:6">
      <c r="A9" t="n"/>
    </row>
    <row r="10" spans="1:6">
      <c s="3" r="A10" t="s">
        <v>395</v>
      </c>
      <c s="3" r="B10" t="s">
        <v>400</v>
      </c>
    </row>
  </sheetData>
  <mergeCells count="3">
    <mergeCell ref="A1:B1"/>
    <mergeCell ref="A9:E9"/>
    <mergeCell ref="B10:E1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401</v>
      </c>
      <c s="2" r="B1" t="s">
        <v>353</v>
      </c>
    </row>
    <row r="2" spans="1:2">
      <c s="2" r="B2" t="s">
        <v>402</v>
      </c>
    </row>
    <row r="3" spans="1:2">
      <c s="7" r="A3" t="s">
        <v>176</v>
      </c>
    </row>
    <row r="4" spans="1:2">
      <c s="3" r="A4" t="s">
        <v>403</v>
      </c>
      <c s="8" r="B4" t="n">
        <v>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4</v>
      </c>
      <c s="2" r="B1" t="s">
        <v>1</v>
      </c>
    </row>
    <row r="2" spans="1:4">
      <c s="2" r="B2" t="s">
        <v>2</v>
      </c>
      <c s="2" r="C2" t="s">
        <v>33</v>
      </c>
      <c s="2" r="D2" t="s">
        <v>70</v>
      </c>
    </row>
    <row r="3" spans="1:4">
      <c s="7" r="A3" t="s">
        <v>176</v>
      </c>
    </row>
    <row r="4" spans="1:4">
      <c s="3" r="A4" t="s">
        <v>388</v>
      </c>
      <c s="8" r="B4" t="n">
        <v>19797</v>
      </c>
      <c s="8" r="C4" t="n">
        <v>22450</v>
      </c>
      <c s="8" r="D4" t="n">
        <v>25103</v>
      </c>
    </row>
    <row r="5" spans="1:4">
      <c s="3" r="A5" t="s">
        <v>405</v>
      </c>
      <c s="5" r="B5" t="n">
        <v>14805</v>
      </c>
    </row>
    <row r="6" spans="1:4">
      <c s="3" r="A6" t="s">
        <v>127</v>
      </c>
      <c s="5" r="B6" t="n">
        <v>-10939</v>
      </c>
      <c s="5" r="C6" t="n">
        <v>-2653</v>
      </c>
      <c s="5" r="D6" t="n">
        <v>-2653</v>
      </c>
    </row>
    <row r="7" spans="1:4">
      <c s="3" r="A7" t="s">
        <v>406</v>
      </c>
      <c s="5" r="B7" t="n">
        <v>-17</v>
      </c>
    </row>
    <row r="8" spans="1:4">
      <c s="3" r="A8" t="s">
        <v>390</v>
      </c>
      <c s="8" r="B8" t="n">
        <v>23646</v>
      </c>
      <c s="8" r="C8" t="n">
        <v>19797</v>
      </c>
      <c s="8" r="D8" t="n">
        <v>2245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1</v>
      </c>
      <c s="2" r="B1" t="s">
        <v>1</v>
      </c>
    </row>
    <row r="2" spans="1:4">
      <c s="2" r="B2" t="s">
        <v>2</v>
      </c>
      <c s="2" r="C2" t="s">
        <v>33</v>
      </c>
      <c s="2" r="D2" t="s">
        <v>70</v>
      </c>
    </row>
    <row r="3" spans="1:4">
      <c s="7" r="A3" t="s">
        <v>92</v>
      </c>
    </row>
    <row r="4" spans="1:4">
      <c s="3" r="A4" t="s">
        <v>87</v>
      </c>
      <c s="8" r="B4" t="n">
        <v>-6175</v>
      </c>
      <c s="8" r="C4" t="n">
        <v>4492</v>
      </c>
      <c s="8" r="D4" t="n">
        <v>-17173</v>
      </c>
    </row>
    <row r="5" spans="1:4">
      <c s="3" r="A5" t="s">
        <v>93</v>
      </c>
      <c s="5" r="B5" t="n">
        <v>622</v>
      </c>
      <c s="5" r="C5" t="n">
        <v>1243</v>
      </c>
      <c s="5" r="D5" t="n">
        <v>-108</v>
      </c>
    </row>
    <row r="6" spans="1:4">
      <c s="3" r="A6" t="s">
        <v>94</v>
      </c>
      <c s="5" r="B6" t="n">
        <v>-5553</v>
      </c>
      <c s="8" r="C6" t="n">
        <v>5735</v>
      </c>
      <c s="8" r="D6" t="n">
        <v>-17281</v>
      </c>
    </row>
    <row r="7" spans="1:4">
      <c s="3" r="A7" t="s">
        <v>95</v>
      </c>
      <c s="5" r="B7" t="n">
        <v>-6</v>
      </c>
    </row>
    <row r="8" spans="1:4">
      <c s="3" r="A8" t="s">
        <v>96</v>
      </c>
      <c s="8" r="B8" t="n">
        <v>-55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5"/>
    <col customWidth="1" max="3" min="3" width="80"/>
  </cols>
  <sheetData>
    <row r="1" spans="1:3">
      <c s="1" r="A1" t="s">
        <v>407</v>
      </c>
      <c s="2" r="B1" t="s">
        <v>353</v>
      </c>
      <c s="2" r="C1" t="s">
        <v>1</v>
      </c>
    </row>
    <row r="2" spans="1:3">
      <c s="2" r="B2" t="s">
        <v>408</v>
      </c>
      <c s="2" r="C2" t="s">
        <v>2</v>
      </c>
    </row>
    <row r="3" spans="1:3">
      <c s="7" r="A3" t="s">
        <v>409</v>
      </c>
    </row>
    <row r="4" spans="1:3">
      <c s="3" r="A4" t="s">
        <v>403</v>
      </c>
      <c s="8" r="B4" t="n">
        <v>6000000</v>
      </c>
    </row>
    <row r="5" spans="1:3">
      <c s="3" r="A5" t="s">
        <v>410</v>
      </c>
      <c s="8" r="C5" t="n">
        <v>9000000</v>
      </c>
    </row>
    <row r="6" spans="1:3">
      <c s="3" r="A6" t="s">
        <v>411</v>
      </c>
      <c s="5" r="C6" t="n">
        <v>2300000</v>
      </c>
    </row>
    <row r="7" spans="1:3">
      <c s="3" r="A7" t="s">
        <v>412</v>
      </c>
      <c s="5" r="C7" t="n">
        <v>2300000</v>
      </c>
    </row>
    <row r="8" spans="1:3">
      <c s="3" r="A8" t="s">
        <v>413</v>
      </c>
      <c s="5" r="C8" t="n">
        <v>2300000</v>
      </c>
    </row>
    <row r="9" spans="1:3">
      <c s="3" r="A9" t="s">
        <v>414</v>
      </c>
      <c s="8" r="C9" t="n">
        <v>2300000</v>
      </c>
    </row>
    <row r="10" spans="1:3">
      <c s="3" r="A10" t="s">
        <v>415</v>
      </c>
      <c s="3" r="C10" t="s">
        <v>416</v>
      </c>
    </row>
    <row r="11" spans="1:3">
      <c s="3" r="A11" t="s">
        <v>394</v>
      </c>
    </row>
    <row r="12" spans="1:3">
      <c s="7" r="A12" t="s">
        <v>409</v>
      </c>
    </row>
    <row r="13" spans="1:3">
      <c s="3" r="A13" t="s">
        <v>417</v>
      </c>
      <c s="3" r="C13" t="s">
        <v>418</v>
      </c>
    </row>
    <row r="14" spans="1:3">
      <c s="3" r="A14" t="s">
        <v>419</v>
      </c>
      <c s="8" r="C14" t="n">
        <v>0</v>
      </c>
    </row>
    <row r="15" spans="1:3">
      <c s="3" r="A15" t="s">
        <v>403</v>
      </c>
      <c s="8" r="C15" t="n">
        <v>6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0</v>
      </c>
      <c s="2" r="B1" t="s">
        <v>2</v>
      </c>
      <c s="2" r="C1" t="s">
        <v>33</v>
      </c>
    </row>
    <row r="2" spans="1:3">
      <c s="7" r="A2" t="s">
        <v>421</v>
      </c>
    </row>
    <row r="3" spans="1:3">
      <c s="3" r="A3" t="s">
        <v>422</v>
      </c>
      <c s="8" r="B3" t="n">
        <v>-2832</v>
      </c>
      <c s="8" r="C3" t="n">
        <v>-12293</v>
      </c>
    </row>
    <row r="4" spans="1:3">
      <c s="3" r="A4" t="s">
        <v>42</v>
      </c>
      <c s="5" r="B4" t="n">
        <v>31490</v>
      </c>
      <c s="5" r="C4" t="n">
        <v>5111</v>
      </c>
    </row>
    <row r="5" spans="1:3">
      <c s="3" r="A5" t="s">
        <v>423</v>
      </c>
    </row>
    <row r="6" spans="1:3">
      <c s="7" r="A6" t="s">
        <v>421</v>
      </c>
    </row>
    <row r="7" spans="1:3">
      <c s="3" r="A7" t="s">
        <v>424</v>
      </c>
      <c s="5" r="B7" t="n">
        <v>1873</v>
      </c>
      <c s="5" r="C7" t="n">
        <v>2904</v>
      </c>
    </row>
    <row r="8" spans="1:3">
      <c s="3" r="A8" t="s">
        <v>425</v>
      </c>
    </row>
    <row r="9" spans="1:3">
      <c s="7" r="A9" t="s">
        <v>421</v>
      </c>
    </row>
    <row r="10" spans="1:3">
      <c s="3" r="A10" t="s">
        <v>424</v>
      </c>
      <c s="5" r="B10" t="n">
        <v>23330</v>
      </c>
      <c s="5" r="C10" t="n">
        <v>10066</v>
      </c>
    </row>
    <row r="11" spans="1:3">
      <c s="3" r="A11" t="s">
        <v>426</v>
      </c>
    </row>
    <row r="12" spans="1:3">
      <c s="7" r="A12" t="s">
        <v>421</v>
      </c>
    </row>
    <row r="13" spans="1:3">
      <c s="3" r="A13" t="s">
        <v>424</v>
      </c>
      <c s="8" r="B13" t="n">
        <v>9119</v>
      </c>
      <c s="8" r="C13" t="n">
        <v>443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7</v>
      </c>
      <c s="2" r="B1" t="s">
        <v>1</v>
      </c>
    </row>
    <row r="2" spans="1:4">
      <c s="2" r="B2" t="s">
        <v>2</v>
      </c>
      <c s="2" r="C2" t="s">
        <v>33</v>
      </c>
      <c s="2" r="D2" t="s">
        <v>70</v>
      </c>
    </row>
    <row r="3" spans="1:4">
      <c s="7" r="A3" t="s">
        <v>180</v>
      </c>
    </row>
    <row r="4" spans="1:4">
      <c s="3" r="A4" t="s">
        <v>126</v>
      </c>
      <c s="6" r="B4" t="n">
        <v>3.9</v>
      </c>
      <c s="6" r="C4" t="n">
        <v>5.1</v>
      </c>
      <c s="6" r="D4" t="n">
        <v>6.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28</v>
      </c>
      <c s="2" r="B1" t="s">
        <v>353</v>
      </c>
      <c s="2" r="J1" t="s">
        <v>1</v>
      </c>
    </row>
    <row r="2" spans="1:12">
      <c s="2" r="B2" t="s">
        <v>2</v>
      </c>
      <c s="2" r="C2" t="s">
        <v>408</v>
      </c>
      <c s="2" r="D2" t="s">
        <v>429</v>
      </c>
      <c s="2" r="E2" t="s">
        <v>430</v>
      </c>
      <c s="2" r="F2" t="s">
        <v>33</v>
      </c>
      <c s="2" r="G2" t="s">
        <v>431</v>
      </c>
      <c s="2" r="H2" t="s">
        <v>432</v>
      </c>
      <c s="2" r="I2" t="s">
        <v>433</v>
      </c>
      <c s="2" r="J2" t="s">
        <v>2</v>
      </c>
      <c s="2" r="K2" t="s">
        <v>33</v>
      </c>
      <c s="2" r="L2" t="s">
        <v>70</v>
      </c>
    </row>
    <row r="3" spans="1:12">
      <c s="7" r="A3" t="s">
        <v>183</v>
      </c>
    </row>
    <row r="4" spans="1:12">
      <c s="3" r="A4" t="s">
        <v>434</v>
      </c>
      <c s="8" r="J4" t="n">
        <v>29581</v>
      </c>
      <c s="8" r="K4" t="n">
        <v>8952</v>
      </c>
      <c s="8" r="L4" t="n">
        <v>-6413</v>
      </c>
    </row>
    <row r="5" spans="1:12">
      <c s="3" r="A5" t="s">
        <v>435</v>
      </c>
      <c s="5" r="J5" t="n">
        <v>-35517</v>
      </c>
      <c s="5" r="K5" t="n">
        <v>-1414</v>
      </c>
      <c s="5" r="L5" t="n">
        <v>-7387</v>
      </c>
    </row>
    <row r="6" spans="1:12">
      <c s="3" r="A6" t="s">
        <v>85</v>
      </c>
      <c s="8" r="B6" t="n">
        <v>-28669</v>
      </c>
      <c s="8" r="C6" t="n">
        <v>43861</v>
      </c>
      <c s="8" r="D6" t="n">
        <v>-6439</v>
      </c>
      <c s="8" r="E6" t="n">
        <v>-14689</v>
      </c>
      <c s="8" r="F6" t="n">
        <v>54828</v>
      </c>
      <c s="8" r="G6" t="n">
        <v>-13644</v>
      </c>
      <c s="8" r="H6" t="n">
        <v>2301</v>
      </c>
      <c s="8" r="I6" t="n">
        <v>-35947</v>
      </c>
      <c s="8" r="J6" t="n">
        <v>-5936</v>
      </c>
      <c s="8" r="K6" t="n">
        <v>7538</v>
      </c>
      <c s="8" r="L6" t="n">
        <v>-138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6</v>
      </c>
      <c s="2" r="B1" t="s">
        <v>1</v>
      </c>
    </row>
    <row r="2" spans="1:4">
      <c s="2" r="B2" t="s">
        <v>2</v>
      </c>
      <c s="2" r="C2" t="s">
        <v>33</v>
      </c>
      <c s="2" r="D2" t="s">
        <v>70</v>
      </c>
    </row>
    <row r="3" spans="1:4">
      <c s="7" r="A3" t="s">
        <v>183</v>
      </c>
    </row>
    <row r="4" spans="1:4">
      <c s="3" r="A4" t="s">
        <v>437</v>
      </c>
      <c s="8" r="B4" t="n">
        <v>50</v>
      </c>
    </row>
    <row r="5" spans="1:4">
      <c s="3" r="A5" t="s">
        <v>438</v>
      </c>
      <c s="5" r="B5" t="n">
        <v>3576</v>
      </c>
      <c s="8" r="C5" t="n">
        <v>3495</v>
      </c>
      <c s="8" r="D5" t="n">
        <v>3354</v>
      </c>
    </row>
    <row r="6" spans="1:4">
      <c s="3" r="A6" t="s">
        <v>439</v>
      </c>
      <c s="5" r="B6" t="n">
        <v>331</v>
      </c>
      <c s="5" r="C6" t="n">
        <v>319</v>
      </c>
      <c s="5" r="D6" t="n">
        <v>230</v>
      </c>
    </row>
    <row r="7" spans="1:4">
      <c s="3" r="A7" t="s">
        <v>440</v>
      </c>
      <c s="5" r="B7" t="n">
        <v>3957</v>
      </c>
      <c s="5" r="C7" t="n">
        <v>3814</v>
      </c>
      <c s="5" r="D7" t="n">
        <v>3584</v>
      </c>
    </row>
    <row r="8" spans="1:4">
      <c s="3" r="A8" t="s">
        <v>437</v>
      </c>
      <c s="5" r="B8" t="n">
        <v>-3698</v>
      </c>
    </row>
    <row r="9" spans="1:4">
      <c s="3" r="A9" t="s">
        <v>438</v>
      </c>
      <c s="5" r="B9" t="n">
        <v>-17</v>
      </c>
      <c s="5" r="C9" t="n">
        <v>-768</v>
      </c>
      <c s="5" r="D9" t="n">
        <v>-211</v>
      </c>
    </row>
    <row r="10" spans="1:4">
      <c s="3" r="A10" t="s">
        <v>439</v>
      </c>
      <c s="5" r="B10" t="n">
        <v>-3</v>
      </c>
    </row>
    <row r="11" spans="1:4">
      <c s="3" r="A11" t="s">
        <v>441</v>
      </c>
      <c s="5" r="B11" t="n">
        <v>-3718</v>
      </c>
      <c s="5" r="C11" t="n">
        <v>-768</v>
      </c>
      <c s="5" r="D11" t="n">
        <v>-211</v>
      </c>
    </row>
    <row r="12" spans="1:4">
      <c s="3" r="A12" t="s">
        <v>86</v>
      </c>
      <c s="8" r="B12" t="n">
        <v>239</v>
      </c>
      <c s="8" r="C12" t="n">
        <v>3046</v>
      </c>
      <c s="8" r="D12" t="n">
        <v>337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42</v>
      </c>
      <c s="2" r="B1" t="s">
        <v>353</v>
      </c>
      <c s="2" r="J1" t="s">
        <v>1</v>
      </c>
    </row>
    <row r="2" spans="1:12">
      <c s="2" r="B2" t="s">
        <v>2</v>
      </c>
      <c s="2" r="C2" t="s">
        <v>408</v>
      </c>
      <c s="2" r="D2" t="s">
        <v>429</v>
      </c>
      <c s="2" r="E2" t="s">
        <v>430</v>
      </c>
      <c s="2" r="F2" t="s">
        <v>33</v>
      </c>
      <c s="2" r="G2" t="s">
        <v>431</v>
      </c>
      <c s="2" r="H2" t="s">
        <v>432</v>
      </c>
      <c s="2" r="I2" t="s">
        <v>433</v>
      </c>
      <c s="2" r="J2" t="s">
        <v>2</v>
      </c>
      <c s="2" r="K2" t="s">
        <v>33</v>
      </c>
      <c s="2" r="L2" t="s">
        <v>70</v>
      </c>
    </row>
    <row r="3" spans="1:12">
      <c s="7" r="A3" t="s">
        <v>183</v>
      </c>
    </row>
    <row r="4" spans="1:12">
      <c s="3" r="A4" t="s">
        <v>85</v>
      </c>
      <c s="8" r="B4" t="n">
        <v>-28669</v>
      </c>
      <c s="8" r="C4" t="n">
        <v>43861</v>
      </c>
      <c s="8" r="D4" t="n">
        <v>-6439</v>
      </c>
      <c s="8" r="E4" t="n">
        <v>-14689</v>
      </c>
      <c s="8" r="F4" t="n">
        <v>54828</v>
      </c>
      <c s="8" r="G4" t="n">
        <v>-13644</v>
      </c>
      <c s="8" r="H4" t="n">
        <v>2301</v>
      </c>
      <c s="8" r="I4" t="n">
        <v>-35947</v>
      </c>
      <c s="8" r="J4" t="n">
        <v>-5936</v>
      </c>
      <c s="8" r="K4" t="n">
        <v>7538</v>
      </c>
      <c s="8" r="L4" t="n">
        <v>-13800</v>
      </c>
    </row>
    <row r="5" spans="1:12">
      <c s="3" r="A5" t="s">
        <v>86</v>
      </c>
      <c s="8" r="J5" t="n">
        <v>239</v>
      </c>
      <c s="8" r="K5" t="n">
        <v>3046</v>
      </c>
      <c s="8" r="L5" t="n">
        <v>3373</v>
      </c>
    </row>
    <row r="6" spans="1:12">
      <c s="3" r="A6" t="s">
        <v>443</v>
      </c>
      <c s="3" r="J6" t="s">
        <v>444</v>
      </c>
      <c s="3" r="K6" t="s">
        <v>445</v>
      </c>
      <c s="3" r="L6" t="s">
        <v>446</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47</v>
      </c>
      <c s="2" r="B1" t="s">
        <v>353</v>
      </c>
      <c s="2" r="J1" t="s">
        <v>1</v>
      </c>
    </row>
    <row r="2" spans="1:12">
      <c s="2" r="B2" t="s">
        <v>2</v>
      </c>
      <c s="2" r="C2" t="s">
        <v>408</v>
      </c>
      <c s="2" r="D2" t="s">
        <v>429</v>
      </c>
      <c s="2" r="E2" t="s">
        <v>430</v>
      </c>
      <c s="2" r="F2" t="s">
        <v>33</v>
      </c>
      <c s="2" r="G2" t="s">
        <v>431</v>
      </c>
      <c s="2" r="H2" t="s">
        <v>432</v>
      </c>
      <c s="2" r="I2" t="s">
        <v>433</v>
      </c>
      <c s="2" r="J2" t="s">
        <v>2</v>
      </c>
      <c s="2" r="K2" t="s">
        <v>33</v>
      </c>
      <c s="2" r="L2" t="s">
        <v>70</v>
      </c>
    </row>
    <row r="3" spans="1:12">
      <c s="7" r="A3" t="s">
        <v>448</v>
      </c>
    </row>
    <row r="4" spans="1:12">
      <c s="3" r="A4" t="s">
        <v>85</v>
      </c>
      <c s="8" r="B4" t="n">
        <v>-28669</v>
      </c>
      <c s="8" r="C4" t="n">
        <v>43861</v>
      </c>
      <c s="8" r="D4" t="n">
        <v>-6439</v>
      </c>
      <c s="8" r="E4" t="n">
        <v>-14689</v>
      </c>
      <c s="8" r="F4" t="n">
        <v>54828</v>
      </c>
      <c s="8" r="G4" t="n">
        <v>-13644</v>
      </c>
      <c s="8" r="H4" t="n">
        <v>2301</v>
      </c>
      <c s="8" r="I4" t="n">
        <v>-35947</v>
      </c>
      <c s="8" r="J4" t="n">
        <v>-5936</v>
      </c>
      <c s="8" r="K4" t="n">
        <v>7538</v>
      </c>
      <c s="8" r="L4" t="n">
        <v>-13800</v>
      </c>
    </row>
    <row r="5" spans="1:12">
      <c s="3" r="A5" t="s">
        <v>449</v>
      </c>
      <c s="5" r="J5" t="n">
        <v>-2078</v>
      </c>
      <c s="5" r="K5" t="n">
        <v>2638</v>
      </c>
      <c s="5" r="L5" t="n">
        <v>-4830</v>
      </c>
    </row>
    <row r="6" spans="1:12">
      <c s="3" r="A6" t="s">
        <v>450</v>
      </c>
      <c s="5" r="J6" t="n">
        <v>-3220</v>
      </c>
      <c s="5" r="K6" t="n">
        <v>-2638</v>
      </c>
      <c s="5" r="L6" t="n">
        <v>4830</v>
      </c>
    </row>
    <row r="7" spans="1:12">
      <c s="3" r="A7" t="s">
        <v>451</v>
      </c>
      <c s="5" r="J7" t="n">
        <v>293</v>
      </c>
      <c s="5" r="K7" t="n">
        <v>319</v>
      </c>
      <c s="5" r="L7" t="n">
        <v>230</v>
      </c>
    </row>
    <row r="8" spans="1:12">
      <c s="3" r="A8" t="s">
        <v>452</v>
      </c>
      <c s="5" r="J8" t="n">
        <v>3748</v>
      </c>
      <c s="5" r="K8" t="n">
        <v>2727</v>
      </c>
      <c s="5" r="L8" t="n">
        <v>3143</v>
      </c>
    </row>
    <row r="9" spans="1:12">
      <c s="3" r="A9" t="s">
        <v>453</v>
      </c>
      <c s="5" r="J9" t="n">
        <v>1496</v>
      </c>
    </row>
    <row r="10" spans="1:12">
      <c s="3" r="A10" t="s">
        <v>454</v>
      </c>
      <c s="8" r="J10" t="n">
        <v>239</v>
      </c>
      <c s="8" r="K10" t="n">
        <v>3046</v>
      </c>
      <c s="8" r="L10" t="n">
        <v>3373</v>
      </c>
    </row>
    <row r="11" spans="1:12">
      <c s="3" r="A11" t="s">
        <v>443</v>
      </c>
      <c s="3" r="J11" t="s">
        <v>444</v>
      </c>
      <c s="3" r="K11" t="s">
        <v>445</v>
      </c>
      <c s="3" r="L11" t="s">
        <v>446</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455</v>
      </c>
      <c s="2" r="B1" t="s">
        <v>2</v>
      </c>
      <c s="2" r="C1" t="s">
        <v>33</v>
      </c>
    </row>
    <row r="2" spans="1:3">
      <c s="7" r="A2" t="s">
        <v>132</v>
      </c>
    </row>
    <row r="3" spans="1:3">
      <c s="3" r="A3" t="s">
        <v>456</v>
      </c>
      <c s="8" r="B3" t="n">
        <v>57046000</v>
      </c>
    </row>
    <row r="4" spans="1:3">
      <c s="3" r="A4" t="s">
        <v>457</v>
      </c>
      <c s="5" r="B4" t="n">
        <v>15173000</v>
      </c>
      <c s="8" r="C4" t="n">
        <v>2659000</v>
      </c>
    </row>
    <row r="5" spans="1:3">
      <c s="3" r="A5" t="s">
        <v>458</v>
      </c>
      <c s="5" r="B5" t="n">
        <v>2919000</v>
      </c>
    </row>
    <row r="6" spans="1:3">
      <c s="3" r="A6" t="s">
        <v>120</v>
      </c>
      <c s="5" r="B6" t="n">
        <v>3184000</v>
      </c>
      <c s="5" r="C6" t="n">
        <v>453000</v>
      </c>
    </row>
    <row r="7" spans="1:3">
      <c s="3" r="A7" t="s">
        <v>459</v>
      </c>
      <c s="5" r="B7" t="n">
        <v>78322000</v>
      </c>
      <c s="5" r="C7" t="n">
        <v>3112000</v>
      </c>
    </row>
    <row r="8" spans="1:3">
      <c s="3" r="A8" t="s">
        <v>460</v>
      </c>
      <c s="5" r="B8" t="n">
        <v>-2222000</v>
      </c>
      <c s="5" r="C8" t="n">
        <v>0</v>
      </c>
    </row>
    <row r="9" spans="1:3">
      <c s="3" r="A9" t="s">
        <v>461</v>
      </c>
      <c s="5" r="B9" t="n">
        <v>76100000</v>
      </c>
      <c s="5" r="C9" t="n">
        <v>3112000</v>
      </c>
    </row>
    <row r="10" spans="1:3">
      <c s="7" r="A10" t="s">
        <v>462</v>
      </c>
    </row>
    <row r="11" spans="1:3">
      <c s="3" r="A11" t="s">
        <v>159</v>
      </c>
      <c s="5" r="B11" t="n">
        <v>5008000</v>
      </c>
      <c s="5" r="C11" t="n">
        <v>408000</v>
      </c>
    </row>
    <row r="12" spans="1:3">
      <c s="3" r="A12" t="s">
        <v>120</v>
      </c>
      <c s="5" r="B12" t="n">
        <v>2404000</v>
      </c>
    </row>
    <row r="13" spans="1:3">
      <c s="3" r="A13" t="s">
        <v>463</v>
      </c>
      <c s="5" r="B13" t="n">
        <v>7412000</v>
      </c>
      <c s="5" r="C13" t="n">
        <v>408000</v>
      </c>
    </row>
    <row r="14" spans="1:3">
      <c s="3" r="A14" t="s">
        <v>44</v>
      </c>
      <c s="8" r="B14" t="n">
        <v>68688000</v>
      </c>
      <c s="8" r="C14" t="n">
        <v>2704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4</v>
      </c>
      <c s="2" r="B1" t="s">
        <v>1</v>
      </c>
    </row>
    <row r="2" spans="1:4">
      <c s="2" r="B2" t="s">
        <v>2</v>
      </c>
      <c s="2" r="C2" t="s">
        <v>33</v>
      </c>
      <c s="2" r="D2" t="s">
        <v>70</v>
      </c>
    </row>
    <row r="3" spans="1:4">
      <c s="7" r="A3" t="s">
        <v>465</v>
      </c>
    </row>
    <row r="4" spans="1:4">
      <c s="3" r="A4" t="s">
        <v>466</v>
      </c>
      <c s="8" r="B4" t="n">
        <v>57000000</v>
      </c>
    </row>
    <row r="5" spans="1:4">
      <c s="3" r="A5" t="s">
        <v>467</v>
      </c>
      <c s="5" r="B5" t="n">
        <v>2222000</v>
      </c>
      <c s="8" r="C5" t="n">
        <v>0</v>
      </c>
    </row>
    <row r="6" spans="1:4">
      <c s="3" r="A6" t="s">
        <v>468</v>
      </c>
      <c s="5" r="B6" t="n">
        <v>0</v>
      </c>
      <c s="5" r="C6" t="n">
        <v>42300</v>
      </c>
      <c s="8" r="D6" t="n">
        <v>2900</v>
      </c>
    </row>
    <row r="7" spans="1:4">
      <c s="3" r="A7" t="s">
        <v>469</v>
      </c>
      <c s="5" r="B7" t="n">
        <v>0</v>
      </c>
      <c s="5" r="C7" t="n">
        <v>0</v>
      </c>
    </row>
    <row r="8" spans="1:4">
      <c s="3" r="A8" t="s">
        <v>470</v>
      </c>
      <c s="5" r="B8" t="n">
        <v>0</v>
      </c>
      <c s="8" r="C8" t="n">
        <v>45200</v>
      </c>
    </row>
    <row r="9" spans="1:4">
      <c s="3" r="A9" t="s">
        <v>471</v>
      </c>
    </row>
    <row r="10" spans="1:4">
      <c s="7" r="A10" t="s">
        <v>465</v>
      </c>
    </row>
    <row r="11" spans="1:4">
      <c s="3" r="A11" t="s">
        <v>472</v>
      </c>
      <c s="5" r="B11" t="n">
        <v>11100000</v>
      </c>
    </row>
    <row r="12" spans="1:4">
      <c s="3" r="A12" t="s">
        <v>473</v>
      </c>
    </row>
    <row r="13" spans="1:4">
      <c s="7" r="A13" t="s">
        <v>465</v>
      </c>
    </row>
    <row r="14" spans="1:4">
      <c s="3" r="A14" t="s">
        <v>472</v>
      </c>
      <c s="8" r="B14" t="n">
        <v>2000000</v>
      </c>
    </row>
    <row r="15" spans="1:4">
      <c s="3" r="A15" t="s">
        <v>474</v>
      </c>
      <c s="5" r="B15" t="n">
        <v>20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75</v>
      </c>
      <c s="2" r="B1" t="s">
        <v>1</v>
      </c>
    </row>
    <row r="2" spans="1:3">
      <c s="2" r="B2" t="s">
        <v>33</v>
      </c>
      <c s="2" r="C2" t="s">
        <v>70</v>
      </c>
    </row>
    <row r="3" spans="1:3">
      <c s="7" r="A3" t="s">
        <v>183</v>
      </c>
    </row>
    <row r="4" spans="1:3">
      <c s="3" r="A4" t="s">
        <v>476</v>
      </c>
      <c s="8" r="B4" t="n">
        <v>5</v>
      </c>
    </row>
    <row r="5" spans="1:3">
      <c s="3" r="A5" t="s">
        <v>477</v>
      </c>
      <c s="5" r="B5" t="n">
        <v>56</v>
      </c>
      <c s="8" r="C5" t="n">
        <v>5</v>
      </c>
    </row>
    <row r="6" spans="1:3">
      <c s="3" r="A6" t="s">
        <v>478</v>
      </c>
      <c s="8" r="B6" t="n">
        <v>-61</v>
      </c>
    </row>
    <row r="7" spans="1:3">
      <c s="3" r="A7" t="s">
        <v>479</v>
      </c>
      <c s="8" r="C7"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1"/>
    <col customWidth="1" max="3" min="3" width="21"/>
    <col customWidth="1" max="4" min="4" width="21"/>
    <col customWidth="1" max="5" min="5" width="27"/>
    <col customWidth="1" max="6" min="6" width="17"/>
    <col customWidth="1" max="7" min="7" width="46"/>
    <col customWidth="1" max="8" min="8" width="33"/>
    <col customWidth="1" max="9" min="9" width="37"/>
  </cols>
  <sheetData>
    <row r="1" spans="1:9">
      <c s="1" r="A1" t="s">
        <v>97</v>
      </c>
      <c s="2" r="B1" t="s">
        <v>98</v>
      </c>
      <c s="2" r="C1" t="s">
        <v>29</v>
      </c>
      <c s="2" r="D1" t="s">
        <v>31</v>
      </c>
      <c s="2" r="E1" t="s">
        <v>99</v>
      </c>
      <c s="2" r="F1" t="s">
        <v>57</v>
      </c>
      <c s="2" r="G1" t="s">
        <v>58</v>
      </c>
      <c s="2" r="H1" t="s">
        <v>59</v>
      </c>
      <c s="2" r="I1" t="s">
        <v>55</v>
      </c>
    </row>
    <row r="2" spans="1:9">
      <c s="3" r="A2" t="s">
        <v>100</v>
      </c>
      <c s="8" r="B2" t="n">
        <v>285588</v>
      </c>
      <c s="8" r="G2" t="n">
        <v>-125</v>
      </c>
      <c s="8" r="H2" t="n">
        <v>285713</v>
      </c>
    </row>
    <row r="3" spans="1:9">
      <c s="3" r="A3" t="s">
        <v>87</v>
      </c>
      <c s="5" r="B3" t="n">
        <v>-17173</v>
      </c>
      <c s="5" r="H3" t="n">
        <v>-17173</v>
      </c>
    </row>
    <row r="4" spans="1:9">
      <c s="3" r="A4" t="s">
        <v>101</v>
      </c>
      <c s="5" r="B4" t="n">
        <v>-108</v>
      </c>
      <c s="5" r="G4" t="n">
        <v>-108</v>
      </c>
    </row>
    <row r="5" spans="1:9">
      <c s="3" r="A5" t="s">
        <v>102</v>
      </c>
      <c s="5" r="B5" t="n">
        <v>33021</v>
      </c>
      <c s="5" r="H5" t="n">
        <v>33021</v>
      </c>
    </row>
    <row r="6" spans="1:9">
      <c s="3" r="A6" t="s">
        <v>103</v>
      </c>
      <c s="5" r="B6" t="n">
        <v>301328</v>
      </c>
      <c s="5" r="G6" t="n">
        <v>-233</v>
      </c>
      <c s="5" r="H6" t="n">
        <v>301561</v>
      </c>
    </row>
    <row r="7" spans="1:9">
      <c s="3" r="A7" t="s">
        <v>87</v>
      </c>
      <c s="5" r="B7" t="n">
        <v>4492</v>
      </c>
      <c s="5" r="H7" t="n">
        <v>4492</v>
      </c>
    </row>
    <row r="8" spans="1:9">
      <c s="3" r="A8" t="s">
        <v>101</v>
      </c>
      <c s="5" r="B8" t="n">
        <v>1243</v>
      </c>
      <c s="5" r="G8" t="n">
        <v>1243</v>
      </c>
    </row>
    <row r="9" spans="1:9">
      <c s="3" r="A9" t="s">
        <v>102</v>
      </c>
      <c s="5" r="B9" t="n">
        <v>25257</v>
      </c>
      <c s="5" r="H9" t="n">
        <v>25257</v>
      </c>
    </row>
    <row r="10" spans="1:9">
      <c s="3" r="A10" t="s">
        <v>104</v>
      </c>
      <c s="5" r="B10" t="n">
        <v>332320</v>
      </c>
      <c s="5" r="G10" t="n">
        <v>1010</v>
      </c>
      <c s="5" r="H10" t="n">
        <v>331310</v>
      </c>
    </row>
    <row r="11" spans="1:9">
      <c s="3" r="A11" t="s">
        <v>105</v>
      </c>
      <c s="5" r="C11" t="n">
        <v>0</v>
      </c>
      <c s="5" r="D11" t="n">
        <v>0</v>
      </c>
    </row>
    <row r="12" spans="1:9">
      <c s="3" r="A12" t="s">
        <v>87</v>
      </c>
      <c s="5" r="B12" t="n">
        <v>18760</v>
      </c>
      <c s="5" r="H12" t="n">
        <v>18760</v>
      </c>
    </row>
    <row r="13" spans="1:9">
      <c s="3" r="A13" t="s">
        <v>101</v>
      </c>
      <c s="5" r="B13" t="n">
        <v>635</v>
      </c>
      <c s="5" r="G13" t="n">
        <v>635</v>
      </c>
    </row>
    <row r="14" spans="1:9">
      <c s="3" r="A14" t="s">
        <v>102</v>
      </c>
      <c s="5" r="B14" t="n">
        <v>-95530</v>
      </c>
      <c s="5" r="H14" t="n">
        <v>-95530</v>
      </c>
    </row>
    <row r="15" spans="1:9">
      <c s="3" r="A15" t="s">
        <v>106</v>
      </c>
      <c s="5" r="B15" t="n">
        <v>256185</v>
      </c>
      <c s="5" r="G15" t="n">
        <v>1645</v>
      </c>
      <c s="5" r="H15" t="n">
        <v>254540</v>
      </c>
    </row>
    <row r="16" spans="1:9">
      <c s="3" r="A16" t="s">
        <v>107</v>
      </c>
      <c s="5" r="B16" t="n">
        <v>332320</v>
      </c>
      <c s="5" r="G16" t="n">
        <v>1010</v>
      </c>
      <c s="5" r="H16" t="n">
        <v>331310</v>
      </c>
    </row>
    <row r="17" spans="1:9">
      <c s="3" r="A17" t="s">
        <v>87</v>
      </c>
      <c s="5" r="B17" t="n">
        <v>7576</v>
      </c>
    </row>
    <row r="18" spans="1:9">
      <c s="3" r="A18" t="s">
        <v>101</v>
      </c>
      <c s="5" r="B18" t="n">
        <v>622</v>
      </c>
    </row>
    <row r="19" spans="1:9">
      <c s="3" r="A19" t="s">
        <v>108</v>
      </c>
      <c s="5" r="B19" t="n">
        <v>-110850</v>
      </c>
      <c s="8" r="C19" t="n">
        <v>180</v>
      </c>
      <c s="8" r="F19" t="n">
        <v>-110982</v>
      </c>
      <c s="5" r="G19" t="n">
        <v>-48</v>
      </c>
      <c s="8" r="I19" t="n">
        <v>452785</v>
      </c>
    </row>
    <row r="20" spans="1:9">
      <c s="3" r="A20" t="s">
        <v>109</v>
      </c>
      <c s="5" r="C20" t="n">
        <v>17966456</v>
      </c>
      <c s="5" r="D20" t="n">
        <v>300</v>
      </c>
    </row>
    <row r="21" spans="1:9">
      <c s="3" r="A21" t="s">
        <v>110</v>
      </c>
      <c s="5" r="B21" t="n">
        <v>256185</v>
      </c>
      <c s="5" r="G21" t="n">
        <v>1645</v>
      </c>
      <c s="5" r="H21" t="n">
        <v>254540</v>
      </c>
    </row>
    <row r="22" spans="1:9">
      <c s="3" r="A22" t="s">
        <v>111</v>
      </c>
      <c s="5" r="B22" t="n">
        <v>24002</v>
      </c>
      <c s="8" r="E22" t="n">
        <v>24002</v>
      </c>
    </row>
    <row r="23" spans="1:9">
      <c s="3" r="A23" t="s">
        <v>112</v>
      </c>
      <c s="5" r="B23" t="n">
        <v>62267</v>
      </c>
      <c s="5" r="E23" t="n">
        <v>62267</v>
      </c>
    </row>
    <row r="24" spans="1:9">
      <c s="3" r="A24" t="s">
        <v>113</v>
      </c>
      <c s="5" r="B24" t="n">
        <v>-4663</v>
      </c>
      <c s="5" r="E24" t="n">
        <v>-4663</v>
      </c>
    </row>
    <row r="25" spans="1:9">
      <c s="3" r="A25" t="s">
        <v>114</v>
      </c>
      <c s="5" r="B25" t="n">
        <v>-1319</v>
      </c>
      <c s="5" r="E25" t="n">
        <v>-1319</v>
      </c>
    </row>
    <row r="26" spans="1:9">
      <c s="3" r="A26" t="s">
        <v>115</v>
      </c>
      <c s="5" r="B26" t="n">
        <v>-109993</v>
      </c>
      <c s="5" r="E26" t="n">
        <v>146227</v>
      </c>
      <c s="5" r="G26" t="n">
        <v>-1680</v>
      </c>
      <c s="8" r="H26" t="n">
        <v>-254540</v>
      </c>
      <c s="5" r="I26" t="n">
        <v>119858</v>
      </c>
    </row>
    <row r="27" spans="1:9">
      <c s="3" r="A27" t="s">
        <v>87</v>
      </c>
      <c s="5" r="B27" t="n">
        <v>-11184</v>
      </c>
      <c s="5" r="F27" t="n">
        <v>-11184</v>
      </c>
      <c s="5" r="I27" t="n">
        <v>-13751</v>
      </c>
    </row>
    <row r="28" spans="1:9">
      <c s="3" r="A28" t="s">
        <v>101</v>
      </c>
      <c s="5" r="B28" t="n">
        <v>-13</v>
      </c>
      <c s="5" r="G28" t="n">
        <v>-13</v>
      </c>
    </row>
    <row r="29" spans="1:9">
      <c s="3" r="A29" t="s">
        <v>108</v>
      </c>
      <c s="5" r="B29" t="n">
        <v>-110850</v>
      </c>
      <c s="8" r="C29" t="n">
        <v>180</v>
      </c>
      <c s="5" r="F29" t="n">
        <v>-110982</v>
      </c>
      <c s="8" r="G29" t="n">
        <v>-48</v>
      </c>
      <c s="5" r="I29" t="n">
        <v>452785</v>
      </c>
    </row>
    <row r="30" spans="1:9">
      <c s="3" r="A30" t="s">
        <v>116</v>
      </c>
      <c s="5" r="B30" t="n">
        <v>180</v>
      </c>
      <c s="8" r="C30" t="n">
        <v>180</v>
      </c>
    </row>
    <row r="31" spans="1:9">
      <c s="3" r="A31" t="s">
        <v>117</v>
      </c>
      <c s="5" r="C31" t="n">
        <v>17966456</v>
      </c>
      <c s="5" r="D31" t="n">
        <v>300</v>
      </c>
    </row>
    <row r="32" spans="1:9">
      <c s="3" r="A32" t="s">
        <v>118</v>
      </c>
      <c s="5" r="B32" t="n">
        <v>20371</v>
      </c>
      <c s="5" r="E32" t="n">
        <v>20371</v>
      </c>
    </row>
    <row r="33" spans="1:9">
      <c s="3" r="A33" t="s">
        <v>119</v>
      </c>
      <c s="5" r="B33" t="n">
        <v>-346678</v>
      </c>
      <c s="5" r="E33" t="n">
        <v>-246880</v>
      </c>
      <c s="8" r="F33" t="n">
        <v>-99798</v>
      </c>
      <c s="8" r="I33" t="n">
        <v>346678</v>
      </c>
    </row>
    <row r="34" spans="1:9">
      <c s="3" r="A34" t="s">
        <v>120</v>
      </c>
      <c s="8" r="B34" t="n">
        <v>-5</v>
      </c>
      <c s="8" r="E34" t="n">
        <v>-5</v>
      </c>
    </row>
    <row r="35" spans="1:9">
      <c s="3" r="A35" t="s">
        <v>109</v>
      </c>
      <c s="5" r="C35" t="n">
        <v>17966456</v>
      </c>
      <c s="5" r="D35" t="n">
        <v>3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s="1" r="A1" t="s">
        <v>480</v>
      </c>
      <c s="2" r="B1" t="s">
        <v>353</v>
      </c>
      <c s="2" r="J1" t="s">
        <v>481</v>
      </c>
      <c s="2" r="K1" t="s">
        <v>1</v>
      </c>
    </row>
    <row r="2" spans="1:13">
      <c s="2" r="B2" t="s">
        <v>2</v>
      </c>
      <c s="2" r="C2" t="s">
        <v>408</v>
      </c>
      <c s="2" r="D2" t="s">
        <v>429</v>
      </c>
      <c s="2" r="E2" t="s">
        <v>430</v>
      </c>
      <c s="2" r="F2" t="s">
        <v>33</v>
      </c>
      <c s="2" r="G2" t="s">
        <v>431</v>
      </c>
      <c s="2" r="H2" t="s">
        <v>432</v>
      </c>
      <c s="2" r="I2" t="s">
        <v>433</v>
      </c>
      <c s="2" r="J2" t="s">
        <v>408</v>
      </c>
      <c s="2" r="K2" t="s">
        <v>2</v>
      </c>
      <c s="2" r="L2" t="s">
        <v>33</v>
      </c>
      <c s="2" r="M2" t="s">
        <v>70</v>
      </c>
    </row>
    <row r="3" spans="1:13">
      <c s="7" r="A3" t="s">
        <v>482</v>
      </c>
    </row>
    <row r="4" spans="1:13">
      <c s="3" r="A4" t="s">
        <v>87</v>
      </c>
      <c s="8" r="B4" t="n">
        <v>-24935</v>
      </c>
      <c s="8" r="C4" t="n">
        <v>41890</v>
      </c>
      <c s="8" r="D4" t="n">
        <v>-7023</v>
      </c>
      <c s="8" r="E4" t="n">
        <v>-16107</v>
      </c>
      <c s="8" r="F4" t="n">
        <v>53309</v>
      </c>
      <c s="8" r="G4" t="n">
        <v>-14197</v>
      </c>
      <c s="8" r="H4" t="n">
        <v>1396</v>
      </c>
      <c s="8" r="I4" t="n">
        <v>-36016</v>
      </c>
      <c s="8" r="K4" t="n">
        <v>-6175</v>
      </c>
      <c s="8" r="L4" t="n">
        <v>4492</v>
      </c>
      <c s="8" r="M4" t="n">
        <v>-17173</v>
      </c>
    </row>
    <row r="5" spans="1:13">
      <c s="3" r="A5" t="s">
        <v>88</v>
      </c>
      <c s="5" r="B5" t="n">
        <v>-13751</v>
      </c>
      <c s="5" r="K5" t="n">
        <v>-13751</v>
      </c>
    </row>
    <row r="6" spans="1:13">
      <c s="3" r="A6" t="s">
        <v>89</v>
      </c>
      <c s="8" r="B6" t="n">
        <v>-11184</v>
      </c>
      <c s="8" r="J6" t="n">
        <v>18760</v>
      </c>
      <c s="8" r="K6" t="n">
        <v>7576</v>
      </c>
      <c s="8" r="L6" t="n">
        <v>4492</v>
      </c>
      <c s="8" r="M6" t="n">
        <v>-17173</v>
      </c>
    </row>
    <row r="7" spans="1:13">
      <c s="3" r="A7" t="s">
        <v>29</v>
      </c>
    </row>
    <row r="8" spans="1:13">
      <c s="7" r="A8" t="s">
        <v>483</v>
      </c>
    </row>
    <row r="9" spans="1:13">
      <c s="3" r="A9" t="s">
        <v>484</v>
      </c>
      <c s="5" r="B9" t="n">
        <v>18258174</v>
      </c>
    </row>
    <row r="10" spans="1:13">
      <c s="3" r="A10" t="s">
        <v>485</v>
      </c>
      <c s="9" r="B10" t="n">
        <v>-0.61</v>
      </c>
    </row>
  </sheetData>
  <mergeCells count="3">
    <mergeCell ref="A1:A2"/>
    <mergeCell ref="B1:I1"/>
    <mergeCell ref="K1:M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s="1" r="A1" t="s">
        <v>486</v>
      </c>
      <c s="2" r="B1" t="s">
        <v>487</v>
      </c>
    </row>
    <row r="2" spans="1:2">
      <c s="7" r="A2" t="s">
        <v>186</v>
      </c>
    </row>
    <row r="3" spans="1:2">
      <c s="3" r="A3" t="s">
        <v>488</v>
      </c>
      <c s="5" r="B3" t="n">
        <v>3539775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1"/>
    <col customWidth="1" max="5" min="5" width="21"/>
  </cols>
  <sheetData>
    <row r="1" spans="1:5">
      <c s="1" r="A1" t="s">
        <v>489</v>
      </c>
      <c s="2" r="B1" t="s">
        <v>490</v>
      </c>
      <c s="2" r="C1" t="s">
        <v>491</v>
      </c>
      <c s="2" r="D1" t="s">
        <v>333</v>
      </c>
      <c s="2" r="E1" t="s">
        <v>334</v>
      </c>
    </row>
    <row r="2" spans="1:5">
      <c s="7" r="A2" t="s">
        <v>492</v>
      </c>
    </row>
    <row r="3" spans="1:5">
      <c s="3" r="A3" t="s">
        <v>493</v>
      </c>
      <c s="3" r="B3" t="s">
        <v>494</v>
      </c>
    </row>
    <row r="4" spans="1:5">
      <c s="3" r="A4" t="s">
        <v>495</v>
      </c>
      <c s="3" r="B4" t="s">
        <v>496</v>
      </c>
    </row>
    <row r="5" spans="1:5">
      <c s="3" r="A5" t="s">
        <v>497</v>
      </c>
      <c s="10" r="B5" t="n">
        <v>0.98</v>
      </c>
    </row>
    <row r="6" spans="1:5">
      <c s="3" r="A6" t="s">
        <v>498</v>
      </c>
      <c s="8" r="B6" t="n">
        <v>1500000000</v>
      </c>
    </row>
    <row r="7" spans="1:5">
      <c s="3" r="A7" t="s">
        <v>499</v>
      </c>
      <c s="8" r="B7" t="n">
        <v>0</v>
      </c>
    </row>
    <row r="8" spans="1:5">
      <c s="3" r="A8" t="s">
        <v>500</v>
      </c>
      <c s="8" r="C8" t="n">
        <v>65342000</v>
      </c>
      <c s="8" r="D8" t="n">
        <v>90396000</v>
      </c>
      <c s="8" r="E8" t="n">
        <v>126520000</v>
      </c>
    </row>
    <row r="9" spans="1:5">
      <c s="3" r="A9" t="s">
        <v>501</v>
      </c>
      <c s="3" r="C9" t="s">
        <v>322</v>
      </c>
    </row>
    <row r="10" spans="1:5">
      <c s="3" r="A10" t="s">
        <v>502</v>
      </c>
    </row>
    <row r="11" spans="1:5">
      <c s="7" r="A11" t="s">
        <v>492</v>
      </c>
    </row>
    <row r="12" spans="1:5">
      <c s="3" r="A12" t="s">
        <v>503</v>
      </c>
      <c s="5" r="B12" t="n">
        <v>12200000</v>
      </c>
    </row>
    <row r="13" spans="1:5">
      <c s="3" r="A13" t="s">
        <v>156</v>
      </c>
    </row>
    <row r="14" spans="1:5">
      <c s="7" r="A14" t="s">
        <v>492</v>
      </c>
    </row>
    <row r="15" spans="1:5">
      <c s="3" r="A15" t="s">
        <v>500</v>
      </c>
      <c s="8" r="C15" t="n">
        <v>44900000</v>
      </c>
    </row>
    <row r="16" spans="1:5">
      <c s="3" r="A16" t="s">
        <v>349</v>
      </c>
    </row>
    <row r="17" spans="1:5">
      <c s="7" r="A17" t="s">
        <v>492</v>
      </c>
    </row>
    <row r="18" spans="1:5">
      <c s="3" r="A18" t="s">
        <v>350</v>
      </c>
      <c s="3" r="C18" t="s">
        <v>351</v>
      </c>
    </row>
    <row r="19" spans="1:5">
      <c s="3" r="A19" t="s">
        <v>347</v>
      </c>
    </row>
    <row r="20" spans="1:5">
      <c s="7" r="A20" t="s">
        <v>492</v>
      </c>
    </row>
    <row r="21" spans="1:5">
      <c s="3" r="A21" t="s">
        <v>348</v>
      </c>
      <c s="5" r="C21" t="n">
        <v>1</v>
      </c>
    </row>
    <row r="22" spans="1:5">
      <c s="3" r="A22" t="s">
        <v>504</v>
      </c>
    </row>
    <row r="23" spans="1:5">
      <c s="7" r="A23" t="s">
        <v>492</v>
      </c>
    </row>
    <row r="24" spans="1:5">
      <c s="3" r="A24" t="s">
        <v>505</v>
      </c>
      <c s="5" r="B24" t="n">
        <v>963517</v>
      </c>
      <c s="5" r="C24" t="n">
        <v>5902160</v>
      </c>
    </row>
    <row r="25" spans="1:5">
      <c s="3" r="A25" t="s">
        <v>506</v>
      </c>
      <c s="8" r="C25" t="n">
        <v>101200000</v>
      </c>
    </row>
    <row r="26" spans="1:5">
      <c s="3" r="A26" t="s">
        <v>507</v>
      </c>
      <c s="3" r="C26" t="s">
        <v>508</v>
      </c>
    </row>
    <row r="27" spans="1:5">
      <c s="3" r="A27" t="s">
        <v>509</v>
      </c>
    </row>
    <row r="28" spans="1:5">
      <c s="7" r="A28" t="s">
        <v>492</v>
      </c>
    </row>
    <row r="29" spans="1:5">
      <c s="3" r="A29" t="s">
        <v>501</v>
      </c>
      <c s="3" r="C29" t="s">
        <v>317</v>
      </c>
    </row>
    <row r="30" spans="1:5">
      <c s="3" r="A30" t="s">
        <v>510</v>
      </c>
      <c s="3" r="C30" t="s">
        <v>511</v>
      </c>
    </row>
    <row r="31" spans="1:5">
      <c s="3" r="A31" t="s">
        <v>512</v>
      </c>
    </row>
    <row r="32" spans="1:5">
      <c s="7" r="A32" t="s">
        <v>492</v>
      </c>
    </row>
    <row r="33" spans="1:5">
      <c s="3" r="A33" t="s">
        <v>501</v>
      </c>
      <c s="3" r="C33" t="s">
        <v>322</v>
      </c>
    </row>
    <row r="34" spans="1:5">
      <c s="3" r="A34" t="s">
        <v>510</v>
      </c>
      <c s="3" r="C34" t="s">
        <v>513</v>
      </c>
    </row>
    <row r="35" spans="1:5">
      <c s="3" r="A35" t="s">
        <v>514</v>
      </c>
    </row>
    <row r="36" spans="1:5">
      <c s="7" r="A36" t="s">
        <v>492</v>
      </c>
    </row>
    <row r="37" spans="1:5">
      <c s="3" r="A37" t="s">
        <v>505</v>
      </c>
      <c s="5" r="B37" t="n">
        <v>554850</v>
      </c>
    </row>
    <row r="38" spans="1:5">
      <c s="3" r="A38" t="s">
        <v>515</v>
      </c>
      <c s="5" r="C38" t="n">
        <v>554850</v>
      </c>
    </row>
    <row r="39" spans="1:5">
      <c s="3" r="A39" t="s">
        <v>516</v>
      </c>
      <c s="5" r="C39" t="n">
        <v>554850</v>
      </c>
    </row>
    <row r="40" spans="1:5">
      <c s="3" r="A40" t="s">
        <v>517</v>
      </c>
    </row>
    <row r="41" spans="1:5">
      <c s="7" r="A41" t="s">
        <v>492</v>
      </c>
    </row>
    <row r="42" spans="1:5">
      <c s="3" r="A42" t="s">
        <v>500</v>
      </c>
      <c s="8" r="C42" t="n">
        <v>20400000</v>
      </c>
    </row>
    <row r="43" spans="1:5">
      <c s="3" r="A43" t="s">
        <v>518</v>
      </c>
    </row>
    <row r="44" spans="1:5">
      <c s="7" r="A44" t="s">
        <v>492</v>
      </c>
    </row>
    <row r="45" spans="1:5">
      <c s="3" r="A45" t="s">
        <v>506</v>
      </c>
      <c s="8" r="C45" t="n">
        <v>89300000</v>
      </c>
    </row>
    <row r="46" spans="1:5">
      <c s="3" r="A46" t="s">
        <v>510</v>
      </c>
      <c s="3" r="C46" t="s">
        <v>519</v>
      </c>
    </row>
    <row r="47" spans="1:5">
      <c s="3" r="A47" t="s">
        <v>507</v>
      </c>
      <c s="3" r="C47" t="s">
        <v>317</v>
      </c>
    </row>
    <row r="48" spans="1:5">
      <c s="3" r="A48" t="s">
        <v>515</v>
      </c>
      <c s="5" r="C48" t="n">
        <v>5315000</v>
      </c>
    </row>
    <row r="49" spans="1:5">
      <c s="3" r="A49" t="s">
        <v>516</v>
      </c>
      <c s="5" r="C49" t="n">
        <v>5315000</v>
      </c>
    </row>
    <row r="50" spans="1:5">
      <c s="3" r="A50" t="s">
        <v>289</v>
      </c>
    </row>
    <row r="51" spans="1:5">
      <c s="7" r="A51" t="s">
        <v>492</v>
      </c>
    </row>
    <row r="52" spans="1:5">
      <c s="3" r="A52" t="s">
        <v>506</v>
      </c>
      <c s="8" r="C52" t="n">
        <v>28900000</v>
      </c>
    </row>
    <row r="53" spans="1:5">
      <c s="3" r="A53" t="s">
        <v>510</v>
      </c>
      <c s="3" r="C53" t="s">
        <v>519</v>
      </c>
    </row>
    <row r="54" spans="1:5">
      <c s="3" r="A54" t="s">
        <v>507</v>
      </c>
      <c s="3" r="C54" t="s">
        <v>520</v>
      </c>
    </row>
    <row r="55" spans="1:5">
      <c s="3" r="A55" t="s">
        <v>516</v>
      </c>
      <c s="5" r="C55" t="n">
        <v>6530048</v>
      </c>
    </row>
    <row r="56" spans="1:5">
      <c s="3" r="A56" t="s">
        <v>521</v>
      </c>
      <c s="3" r="C56" t="s">
        <v>322</v>
      </c>
    </row>
    <row r="57" spans="1:5">
      <c s="3" r="A57" t="s">
        <v>522</v>
      </c>
      <c s="3" r="C57" t="s">
        <v>523</v>
      </c>
    </row>
    <row r="58" spans="1:5">
      <c s="3" r="A58" t="s">
        <v>524</v>
      </c>
      <c s="8" r="C58" t="n">
        <v>48</v>
      </c>
    </row>
    <row r="59" spans="1:5">
      <c s="3" r="A59" t="s">
        <v>525</v>
      </c>
      <c s="5" r="C59" t="n">
        <v>55</v>
      </c>
    </row>
    <row r="60" spans="1:5">
      <c s="3" r="A60" t="s">
        <v>526</v>
      </c>
      <c s="5" r="C60" t="n">
        <v>63</v>
      </c>
    </row>
    <row r="61" spans="1:5">
      <c s="3" r="A61" t="s">
        <v>527</v>
      </c>
      <c s="5" r="C61" t="n">
        <v>71</v>
      </c>
    </row>
    <row r="62" spans="1:5">
      <c s="3" r="A62" t="s">
        <v>528</v>
      </c>
      <c s="8" r="C62" t="n">
        <v>79</v>
      </c>
    </row>
    <row r="63" spans="1:5">
      <c s="3" r="A63" t="s">
        <v>529</v>
      </c>
    </row>
    <row r="64" spans="1:5">
      <c s="7" r="A64" t="s">
        <v>492</v>
      </c>
    </row>
    <row r="65" spans="1:5">
      <c s="3" r="A65" t="s">
        <v>530</v>
      </c>
      <c s="3" r="C65" t="s">
        <v>531</v>
      </c>
    </row>
    <row r="66" spans="1:5">
      <c s="3" r="A66" t="s">
        <v>532</v>
      </c>
    </row>
    <row r="67" spans="1:5">
      <c s="7" r="A67" t="s">
        <v>492</v>
      </c>
    </row>
    <row r="68" spans="1:5">
      <c s="3" r="A68" t="s">
        <v>530</v>
      </c>
      <c s="3" r="C68" t="s">
        <v>533</v>
      </c>
    </row>
    <row r="69" spans="1:5">
      <c s="3" r="A69" t="s">
        <v>534</v>
      </c>
    </row>
    <row r="70" spans="1:5">
      <c s="7" r="A70" t="s">
        <v>492</v>
      </c>
    </row>
    <row r="71" spans="1:5">
      <c s="3" r="A71" t="s">
        <v>530</v>
      </c>
      <c s="3" r="C71" t="s">
        <v>49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5</v>
      </c>
      <c s="2" r="B1" t="s">
        <v>1</v>
      </c>
    </row>
    <row r="2" spans="1:4">
      <c s="2" r="B2" t="s">
        <v>2</v>
      </c>
      <c s="2" r="C2" t="s">
        <v>33</v>
      </c>
      <c s="2" r="D2" t="s">
        <v>70</v>
      </c>
    </row>
    <row r="3" spans="1:4">
      <c s="7" r="A3" t="s">
        <v>188</v>
      </c>
    </row>
    <row r="4" spans="1:4">
      <c s="3" r="A4" t="s">
        <v>536</v>
      </c>
      <c s="8" r="B4" t="n">
        <v>65342</v>
      </c>
      <c s="8" r="C4" t="n">
        <v>90396</v>
      </c>
      <c s="8" r="D4" t="n">
        <v>126520</v>
      </c>
    </row>
    <row r="5" spans="1:4">
      <c s="3" r="A5" t="s">
        <v>537</v>
      </c>
      <c s="8" r="B5" t="n">
        <v>2618</v>
      </c>
      <c s="8" r="C5" t="n">
        <v>308</v>
      </c>
      <c s="8" r="D5" t="n">
        <v>32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r="1" spans="1:2">
      <c s="1" r="A1" t="s">
        <v>538</v>
      </c>
      <c s="2" r="B1" t="s">
        <v>1</v>
      </c>
    </row>
    <row r="2" spans="1:2">
      <c s="2" r="B2" t="s">
        <v>539</v>
      </c>
    </row>
    <row r="3" spans="1:2">
      <c s="3" r="A3" t="s">
        <v>17</v>
      </c>
    </row>
    <row r="4" spans="1:2">
      <c s="7" r="A4" t="s">
        <v>540</v>
      </c>
    </row>
    <row r="5" spans="1:2">
      <c s="3" r="A5" t="s">
        <v>516</v>
      </c>
      <c s="5" r="B5" t="n">
        <v>5347310</v>
      </c>
    </row>
    <row r="6" spans="1:2">
      <c s="3" r="A6" t="s">
        <v>541</v>
      </c>
      <c s="5" r="B6" t="n">
        <v>-2737</v>
      </c>
    </row>
    <row r="7" spans="1:2">
      <c s="3" r="A7" t="s">
        <v>542</v>
      </c>
      <c s="5" r="B7" t="n">
        <v>5344573</v>
      </c>
    </row>
    <row r="8" spans="1:2">
      <c s="7" r="A8" t="s">
        <v>543</v>
      </c>
    </row>
    <row r="9" spans="1:2">
      <c s="3" r="A9" t="s">
        <v>544</v>
      </c>
      <c s="9" r="B9" t="n">
        <v>20.98</v>
      </c>
    </row>
    <row r="10" spans="1:2">
      <c s="3" r="A10" t="s">
        <v>545</v>
      </c>
      <c s="10" r="B10" t="n">
        <v>21.32</v>
      </c>
    </row>
    <row r="11" spans="1:2">
      <c s="3" r="A11" t="s">
        <v>546</v>
      </c>
      <c s="9" r="B11" t="n">
        <v>20.98</v>
      </c>
    </row>
    <row r="12" spans="1:2">
      <c s="3" r="A12" t="s">
        <v>339</v>
      </c>
    </row>
    <row r="13" spans="1:2">
      <c s="7" r="A13" t="s">
        <v>540</v>
      </c>
    </row>
    <row r="14" spans="1:2">
      <c s="3" r="A14" t="s">
        <v>516</v>
      </c>
      <c s="5" r="B14" t="n">
        <v>554850</v>
      </c>
    </row>
    <row r="15" spans="1:2">
      <c s="3" r="A15" t="s">
        <v>542</v>
      </c>
      <c s="5" r="B15" t="n">
        <v>554850</v>
      </c>
    </row>
    <row r="16" spans="1:2">
      <c s="7" r="A16" t="s">
        <v>543</v>
      </c>
    </row>
    <row r="17" spans="1:2">
      <c s="3" r="A17" t="s">
        <v>544</v>
      </c>
      <c s="9" r="B17" t="n">
        <v>23.73</v>
      </c>
    </row>
    <row r="18" spans="1:2">
      <c s="3" r="A18" t="s">
        <v>546</v>
      </c>
      <c s="9" r="B18" t="n">
        <v>23.7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r="1" spans="1:2">
      <c s="1" r="A1" t="s">
        <v>547</v>
      </c>
      <c s="2" r="B1" t="s">
        <v>1</v>
      </c>
    </row>
    <row r="2" spans="1:2">
      <c s="2" r="B2" t="s">
        <v>548</v>
      </c>
    </row>
    <row r="3" spans="1:2">
      <c s="7" r="A3" t="s">
        <v>492</v>
      </c>
    </row>
    <row r="4" spans="1:2">
      <c s="3" r="A4" t="s">
        <v>549</v>
      </c>
      <c s="3" r="B4" t="s">
        <v>550</v>
      </c>
    </row>
    <row r="5" spans="1:2">
      <c s="3" r="A5" t="s">
        <v>551</v>
      </c>
      <c s="3" r="B5" t="s">
        <v>552</v>
      </c>
    </row>
    <row r="6" spans="1:2">
      <c s="3" r="A6" t="s">
        <v>553</v>
      </c>
      <c s="9" r="B6" t="n">
        <v>19.9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s="1" r="A1" t="s">
        <v>554</v>
      </c>
      <c s="2" r="B1" t="s">
        <v>1</v>
      </c>
    </row>
    <row r="2" spans="1:2">
      <c s="2" r="B2" t="s">
        <v>539</v>
      </c>
    </row>
    <row r="3" spans="1:2">
      <c s="3" r="A3" t="s">
        <v>518</v>
      </c>
    </row>
    <row r="4" spans="1:2">
      <c s="7" r="A4" t="s">
        <v>540</v>
      </c>
    </row>
    <row r="5" spans="1:2">
      <c s="3" r="A5" t="s">
        <v>516</v>
      </c>
      <c s="5" r="B5" t="n">
        <v>5315000</v>
      </c>
    </row>
    <row r="6" spans="1:2">
      <c s="3" r="A6" t="s">
        <v>542</v>
      </c>
      <c s="5" r="B6" t="n">
        <v>5315000</v>
      </c>
    </row>
    <row r="7" spans="1:2">
      <c s="7" r="A7" t="s">
        <v>543</v>
      </c>
    </row>
    <row r="8" spans="1:2">
      <c s="3" r="A8" t="s">
        <v>555</v>
      </c>
      <c s="8" r="B8" t="n">
        <v>21</v>
      </c>
    </row>
    <row r="9" spans="1:2">
      <c s="3" r="A9" t="s">
        <v>546</v>
      </c>
      <c s="8" r="B9" t="n">
        <v>21</v>
      </c>
    </row>
    <row r="10" spans="1:2">
      <c s="3" r="A10" t="s">
        <v>556</v>
      </c>
    </row>
    <row r="11" spans="1:2">
      <c s="7" r="A11" t="s">
        <v>540</v>
      </c>
    </row>
    <row r="12" spans="1:2">
      <c s="3" r="A12" t="s">
        <v>516</v>
      </c>
      <c s="5" r="B12" t="n">
        <v>6530048</v>
      </c>
    </row>
    <row r="13" spans="1:2">
      <c s="3" r="A13" t="s">
        <v>542</v>
      </c>
      <c s="5" r="B13" t="n">
        <v>6530048</v>
      </c>
    </row>
    <row r="14" spans="1:2">
      <c s="7" r="A14" t="s">
        <v>543</v>
      </c>
    </row>
    <row r="15" spans="1:2">
      <c s="3" r="A15" t="s">
        <v>555</v>
      </c>
      <c s="9" r="B15" t="n">
        <v>5.72</v>
      </c>
    </row>
    <row r="16" spans="1:2">
      <c s="3" r="A16" t="s">
        <v>546</v>
      </c>
      <c s="9" r="B16" t="n">
        <v>5.7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s="1" r="A1" t="s">
        <v>557</v>
      </c>
      <c s="2" r="B1" t="s">
        <v>1</v>
      </c>
    </row>
    <row r="2" spans="1:2">
      <c s="2" r="B2" t="s">
        <v>548</v>
      </c>
    </row>
    <row r="3" spans="1:2">
      <c s="7" r="A3" t="s">
        <v>492</v>
      </c>
    </row>
    <row r="4" spans="1:2">
      <c s="3" r="A4" t="s">
        <v>558</v>
      </c>
      <c s="3" r="B4" t="s">
        <v>559</v>
      </c>
    </row>
    <row r="5" spans="1:2">
      <c s="3" r="A5" t="s">
        <v>549</v>
      </c>
      <c s="3" r="B5" t="s">
        <v>550</v>
      </c>
    </row>
    <row r="6" spans="1:2">
      <c s="3" r="A6" t="s">
        <v>560</v>
      </c>
      <c s="3" r="B6" t="s">
        <v>561</v>
      </c>
    </row>
    <row r="7" spans="1:2">
      <c s="3" r="A7" t="s">
        <v>551</v>
      </c>
      <c s="3" r="B7" t="s">
        <v>562</v>
      </c>
    </row>
    <row r="8" spans="1:2">
      <c s="3" r="A8" t="s">
        <v>553</v>
      </c>
      <c s="9" r="B8" t="n">
        <v>5.7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6"/>
  </cols>
  <sheetData>
    <row r="1" spans="1:2">
      <c s="1" r="A1" t="s">
        <v>563</v>
      </c>
      <c s="2" r="B1" t="s">
        <v>1</v>
      </c>
    </row>
    <row r="2" spans="1:2">
      <c s="2" r="B2" t="s">
        <v>487</v>
      </c>
    </row>
    <row r="3" spans="1:2">
      <c s="7" r="A3" t="s">
        <v>492</v>
      </c>
    </row>
    <row r="4" spans="1:2">
      <c s="3" r="A4" t="s">
        <v>564</v>
      </c>
      <c s="5" r="B4" t="n">
        <v>15026930</v>
      </c>
    </row>
    <row r="5" spans="1:2">
      <c s="3" r="A5" t="s">
        <v>565</v>
      </c>
      <c s="3" r="B5" t="s">
        <v>566</v>
      </c>
    </row>
    <row r="6" spans="1:2">
      <c s="3" r="A6" t="s">
        <v>504</v>
      </c>
    </row>
    <row r="7" spans="1:2">
      <c s="7" r="A7" t="s">
        <v>492</v>
      </c>
    </row>
    <row r="8" spans="1:2">
      <c s="3" r="A8" t="s">
        <v>564</v>
      </c>
      <c s="5" r="B8" t="n">
        <v>5108735</v>
      </c>
    </row>
    <row r="9" spans="1:2">
      <c s="3" r="A9" t="s">
        <v>565</v>
      </c>
      <c s="3" r="B9" t="s">
        <v>567</v>
      </c>
    </row>
    <row r="10" spans="1:2">
      <c s="3" r="A10" t="s">
        <v>568</v>
      </c>
    </row>
    <row r="11" spans="1:2">
      <c s="7" r="A11" t="s">
        <v>492</v>
      </c>
    </row>
    <row r="12" spans="1:2">
      <c s="3" r="A12" t="s">
        <v>564</v>
      </c>
      <c s="5" r="B12" t="n">
        <v>9918195</v>
      </c>
    </row>
    <row r="13" spans="1:2">
      <c s="3" r="A13" t="s">
        <v>565</v>
      </c>
      <c s="3" r="B13" t="s">
        <v>56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6"/>
    <col customWidth="1" max="2" min="2" width="24"/>
    <col customWidth="1" max="3" min="3" width="24"/>
    <col customWidth="1" max="4" min="4" width="20"/>
  </cols>
  <sheetData>
    <row r="1" spans="1:4">
      <c s="1" r="A1" t="s">
        <v>570</v>
      </c>
      <c s="2" r="B1" t="s">
        <v>571</v>
      </c>
      <c s="2" r="C1" t="s">
        <v>572</v>
      </c>
      <c s="2" r="D1" t="s">
        <v>573</v>
      </c>
    </row>
    <row r="2" spans="1:4">
      <c s="3" r="A2" t="s">
        <v>339</v>
      </c>
    </row>
    <row r="3" spans="1:4">
      <c s="7" r="A3" t="s">
        <v>574</v>
      </c>
    </row>
    <row r="4" spans="1:4">
      <c s="3" r="A4" t="s">
        <v>340</v>
      </c>
      <c s="3" r="C4" t="s">
        <v>341</v>
      </c>
    </row>
    <row r="5" spans="1:4">
      <c s="3" r="A5" t="s">
        <v>342</v>
      </c>
      <c s="3" r="C5" t="s">
        <v>343</v>
      </c>
    </row>
    <row r="6" spans="1:4">
      <c s="3" r="A6" t="s">
        <v>344</v>
      </c>
    </row>
    <row r="7" spans="1:4">
      <c s="7" r="A7" t="s">
        <v>574</v>
      </c>
    </row>
    <row r="8" spans="1:4">
      <c s="3" r="A8" t="s">
        <v>345</v>
      </c>
      <c s="3" r="C8" t="s">
        <v>341</v>
      </c>
    </row>
    <row r="9" spans="1:4">
      <c s="3" r="A9" t="s">
        <v>29</v>
      </c>
    </row>
    <row r="10" spans="1:4">
      <c s="7" r="A10" t="s">
        <v>574</v>
      </c>
    </row>
    <row r="11" spans="1:4">
      <c s="3" r="A11" t="s">
        <v>67</v>
      </c>
      <c s="5" r="B11" t="n">
        <v>17966456</v>
      </c>
      <c s="5" r="C11" t="n">
        <v>17966456</v>
      </c>
      <c s="5" r="D11" t="n">
        <v>0</v>
      </c>
    </row>
    <row r="12" spans="1:4">
      <c s="3" r="A12" t="s">
        <v>338</v>
      </c>
      <c s="5" r="B12" t="n">
        <v>1</v>
      </c>
    </row>
    <row r="13" spans="1:4">
      <c s="3" r="A13" t="s">
        <v>68</v>
      </c>
      <c s="5" r="C13" t="n">
        <v>17966456</v>
      </c>
      <c s="5" r="D13" t="n">
        <v>0</v>
      </c>
    </row>
    <row r="14" spans="1:4">
      <c s="3" r="A14" t="s">
        <v>31</v>
      </c>
    </row>
    <row r="15" spans="1:4">
      <c s="7" r="A15" t="s">
        <v>574</v>
      </c>
    </row>
    <row r="16" spans="1:4">
      <c s="3" r="A16" t="s">
        <v>67</v>
      </c>
      <c s="5" r="B16" t="n">
        <v>300</v>
      </c>
      <c s="5" r="C16" t="n">
        <v>300</v>
      </c>
      <c s="5" r="D16" t="n">
        <v>0</v>
      </c>
    </row>
    <row r="17" spans="1:4">
      <c s="3" r="A17" t="s">
        <v>338</v>
      </c>
      <c s="5" r="B17" t="n">
        <v>1</v>
      </c>
    </row>
    <row r="18" spans="1:4">
      <c s="3" r="A18" t="s">
        <v>68</v>
      </c>
      <c s="5" r="C18" t="n">
        <v>300</v>
      </c>
      <c s="5" r="D18" t="n">
        <v>0</v>
      </c>
    </row>
    <row r="19" spans="1:4">
      <c s="3" r="A19" t="s">
        <v>575</v>
      </c>
    </row>
    <row r="20" spans="1:4">
      <c s="7" r="A20" t="s">
        <v>574</v>
      </c>
    </row>
    <row r="21" spans="1:4">
      <c s="3" r="A21" t="s">
        <v>338</v>
      </c>
      <c s="5" r="C21" t="n">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1</v>
      </c>
      <c s="2" r="B1" t="s">
        <v>1</v>
      </c>
    </row>
    <row r="2" spans="1:4">
      <c s="2" r="B2" t="s">
        <v>2</v>
      </c>
      <c s="2" r="C2" t="s">
        <v>33</v>
      </c>
      <c s="2" r="D2" t="s">
        <v>70</v>
      </c>
    </row>
    <row r="3" spans="1:4">
      <c s="7" r="A3" t="s">
        <v>122</v>
      </c>
    </row>
    <row r="4" spans="1:4">
      <c s="3" r="A4" t="s">
        <v>87</v>
      </c>
      <c s="8" r="B4" t="n">
        <v>-6175</v>
      </c>
      <c s="8" r="C4" t="n">
        <v>4492</v>
      </c>
      <c s="8" r="D4" t="n">
        <v>-17173</v>
      </c>
    </row>
    <row r="5" spans="1:4">
      <c s="7" r="A5" t="s">
        <v>123</v>
      </c>
    </row>
    <row r="6" spans="1:4">
      <c s="3" r="A6" t="s">
        <v>124</v>
      </c>
      <c s="5" r="B6" t="n">
        <v>38614</v>
      </c>
      <c s="5" r="C6" t="n">
        <v>66464</v>
      </c>
      <c s="5" r="D6" t="n">
        <v>79260</v>
      </c>
    </row>
    <row r="7" spans="1:4">
      <c s="3" r="A7" t="s">
        <v>125</v>
      </c>
      <c s="5" r="B7" t="n">
        <v>-90</v>
      </c>
      <c s="5" r="C7" t="n">
        <v>-60</v>
      </c>
      <c s="5" r="D7" t="n">
        <v>-45</v>
      </c>
    </row>
    <row r="8" spans="1:4">
      <c s="3" r="A8" t="s">
        <v>126</v>
      </c>
      <c s="5" r="B8" t="n">
        <v>3821</v>
      </c>
      <c s="5" r="C8" t="n">
        <v>5120</v>
      </c>
      <c s="5" r="D8" t="n">
        <v>6122</v>
      </c>
    </row>
    <row r="9" spans="1:4">
      <c s="3" r="A9" t="s">
        <v>127</v>
      </c>
      <c s="5" r="B9" t="n">
        <v>10939</v>
      </c>
      <c s="5" r="C9" t="n">
        <v>2653</v>
      </c>
      <c s="5" r="D9" t="n">
        <v>2653</v>
      </c>
    </row>
    <row r="10" spans="1:4">
      <c s="3" r="A10" t="s">
        <v>128</v>
      </c>
      <c s="5" r="B10" t="n">
        <v>-2260</v>
      </c>
      <c s="5" r="C10" t="n">
        <v>882</v>
      </c>
      <c s="5" r="D10" t="n">
        <v>-1245</v>
      </c>
    </row>
    <row r="11" spans="1:4">
      <c s="3" r="A11" t="s">
        <v>129</v>
      </c>
      <c s="5" r="B11" t="n">
        <v>834</v>
      </c>
      <c s="5" r="C11" t="n">
        <v>-87</v>
      </c>
      <c s="5" r="D11" t="n">
        <v>-1088</v>
      </c>
    </row>
    <row r="12" spans="1:4">
      <c s="7" r="A12" t="s">
        <v>130</v>
      </c>
    </row>
    <row r="13" spans="1:4">
      <c s="3" r="A13" t="s">
        <v>131</v>
      </c>
      <c s="5" r="B13" t="n">
        <v>-4517</v>
      </c>
      <c s="5" r="C13" t="n">
        <v>-1265</v>
      </c>
      <c s="5" r="D13" t="n">
        <v>-11558</v>
      </c>
    </row>
    <row r="14" spans="1:4">
      <c s="3" r="A14" t="s">
        <v>38</v>
      </c>
      <c s="5" r="B14" t="n">
        <v>28464</v>
      </c>
      <c s="5" r="C14" t="n">
        <v>5294</v>
      </c>
      <c s="5" r="D14" t="n">
        <v>-3204</v>
      </c>
    </row>
    <row r="15" spans="1:4">
      <c s="3" r="A15" t="s">
        <v>39</v>
      </c>
      <c s="5" r="B15" t="n">
        <v>35042</v>
      </c>
      <c s="5" r="C15" t="n">
        <v>-26712</v>
      </c>
      <c s="5" r="D15" t="n">
        <v>12717</v>
      </c>
    </row>
    <row r="16" spans="1:4">
      <c s="3" r="A16" t="s">
        <v>132</v>
      </c>
      <c s="5" r="B16" t="n">
        <v>-66090</v>
      </c>
    </row>
    <row r="17" spans="1:4">
      <c s="3" r="A17" t="s">
        <v>43</v>
      </c>
      <c s="5" r="B17" t="n">
        <v>-12126</v>
      </c>
      <c s="5" r="C17" t="n">
        <v>-4149</v>
      </c>
      <c s="5" r="D17" t="n">
        <v>-6315</v>
      </c>
    </row>
    <row r="18" spans="1:4">
      <c s="3" r="A18" t="s">
        <v>47</v>
      </c>
      <c s="5" r="B18" t="n">
        <v>53146</v>
      </c>
      <c s="5" r="C18" t="n">
        <v>-3533</v>
      </c>
      <c s="5" r="D18" t="n">
        <v>-826</v>
      </c>
    </row>
    <row r="19" spans="1:4">
      <c s="3" r="A19" t="s">
        <v>48</v>
      </c>
      <c s="5" r="B19" t="n">
        <v>20556</v>
      </c>
      <c s="5" r="C19" t="n">
        <v>299</v>
      </c>
      <c s="5" r="D19" t="n">
        <v>575</v>
      </c>
    </row>
    <row r="20" spans="1:4">
      <c s="3" r="A20" t="s">
        <v>49</v>
      </c>
      <c s="5" r="B20" t="n">
        <v>12414</v>
      </c>
    </row>
    <row r="21" spans="1:4">
      <c s="3" r="A21" t="s">
        <v>133</v>
      </c>
      <c s="5" r="B21" t="n">
        <v>106</v>
      </c>
    </row>
    <row r="22" spans="1:4">
      <c s="3" r="A22" t="s">
        <v>50</v>
      </c>
      <c s="5" r="B22" t="n">
        <v>512</v>
      </c>
      <c s="5" r="C22" t="n">
        <v>-233</v>
      </c>
      <c s="5" r="D22" t="n">
        <v>-543</v>
      </c>
    </row>
    <row r="23" spans="1:4">
      <c s="3" r="A23" t="s">
        <v>51</v>
      </c>
      <c s="5" r="B23" t="n">
        <v>-1097</v>
      </c>
      <c s="5" r="C23" t="n">
        <v>764</v>
      </c>
      <c s="5" r="D23" t="n">
        <v>-9157</v>
      </c>
    </row>
    <row r="24" spans="1:4">
      <c s="3" r="A24" t="s">
        <v>134</v>
      </c>
      <c s="5" r="B24" t="n">
        <v>112093</v>
      </c>
      <c s="5" r="C24" t="n">
        <v>49929</v>
      </c>
      <c s="5" r="D24" t="n">
        <v>50173</v>
      </c>
    </row>
    <row r="25" spans="1:4">
      <c s="7" r="A25" t="s">
        <v>135</v>
      </c>
    </row>
    <row r="26" spans="1:4">
      <c s="3" r="A26" t="s">
        <v>136</v>
      </c>
      <c s="5" r="B26" t="n">
        <v>-550</v>
      </c>
    </row>
    <row r="27" spans="1:4">
      <c s="3" r="A27" t="s">
        <v>137</v>
      </c>
      <c s="5" r="B27" t="n">
        <v>12653</v>
      </c>
    </row>
    <row r="28" spans="1:4">
      <c s="3" r="A28" t="s">
        <v>138</v>
      </c>
      <c s="5" r="B28" t="n">
        <v>-1337</v>
      </c>
    </row>
    <row r="29" spans="1:4">
      <c s="3" r="A29" t="s">
        <v>139</v>
      </c>
      <c s="5" r="B29" t="n">
        <v>-34582</v>
      </c>
    </row>
    <row r="30" spans="1:4">
      <c s="3" r="A30" t="s">
        <v>140</v>
      </c>
      <c s="5" r="B30" t="n">
        <v>457</v>
      </c>
    </row>
    <row r="31" spans="1:4">
      <c s="3" r="A31" t="s">
        <v>141</v>
      </c>
      <c s="5" r="B31" t="n">
        <v>-827</v>
      </c>
    </row>
    <row r="32" spans="1:4">
      <c s="3" r="A32" t="s">
        <v>142</v>
      </c>
      <c s="5" r="B32" t="n">
        <v>-24186</v>
      </c>
    </row>
    <row r="33" spans="1:4">
      <c s="7" r="A33" t="s">
        <v>143</v>
      </c>
    </row>
    <row r="34" spans="1:4">
      <c s="3" r="A34" t="s">
        <v>144</v>
      </c>
      <c s="5" r="B34" t="n">
        <v>49371</v>
      </c>
    </row>
    <row r="35" spans="1:4">
      <c s="3" r="A35" t="s">
        <v>145</v>
      </c>
      <c s="5" r="B35" t="n">
        <v>-88895</v>
      </c>
    </row>
    <row r="36" spans="1:4">
      <c s="3" r="A36" t="s">
        <v>113</v>
      </c>
      <c s="5" r="B36" t="n">
        <v>-4663</v>
      </c>
    </row>
    <row r="37" spans="1:4">
      <c s="3" r="A37" t="s">
        <v>146</v>
      </c>
      <c s="5" r="B37" t="n">
        <v>-21</v>
      </c>
    </row>
    <row r="38" spans="1:4">
      <c s="3" r="A38" t="s">
        <v>125</v>
      </c>
      <c s="5" r="B38" t="n">
        <v>90</v>
      </c>
      <c s="5" r="C38" t="n">
        <v>60</v>
      </c>
      <c s="5" r="D38" t="n">
        <v>45</v>
      </c>
    </row>
    <row r="39" spans="1:4">
      <c s="3" r="A39" t="s">
        <v>147</v>
      </c>
      <c s="5" r="C39" t="n">
        <v>-41120</v>
      </c>
      <c s="5" r="D39" t="n">
        <v>-45150</v>
      </c>
    </row>
    <row r="40" spans="1:4">
      <c s="3" r="A40" t="s">
        <v>148</v>
      </c>
      <c s="5" r="B40" t="n">
        <v>-44118</v>
      </c>
      <c s="5" r="C40" t="n">
        <v>-41060</v>
      </c>
      <c s="5" r="D40" t="n">
        <v>-45105</v>
      </c>
    </row>
    <row r="41" spans="1:4">
      <c s="3" r="A41" t="s">
        <v>149</v>
      </c>
      <c s="5" r="B41" t="n">
        <v>43789</v>
      </c>
      <c s="5" r="C41" t="n">
        <v>8869</v>
      </c>
      <c s="5" r="D41" t="n">
        <v>5068</v>
      </c>
    </row>
    <row r="42" spans="1:4">
      <c s="3" r="A42" t="s">
        <v>150</v>
      </c>
      <c s="5" r="B42" t="n">
        <v>38533</v>
      </c>
      <c s="5" r="C42" t="n">
        <v>29664</v>
      </c>
      <c s="5" r="D42" t="n">
        <v>24596</v>
      </c>
    </row>
    <row r="43" spans="1:4">
      <c s="3" r="A43" t="s">
        <v>151</v>
      </c>
      <c s="5" r="B43" t="n">
        <v>82322</v>
      </c>
      <c s="5" r="C43" t="n">
        <v>38533</v>
      </c>
      <c s="5" r="D43" t="n">
        <v>29664</v>
      </c>
    </row>
    <row r="44" spans="1:4">
      <c s="7" r="A44" t="s">
        <v>152</v>
      </c>
    </row>
    <row r="45" spans="1:4">
      <c s="3" r="A45" t="s">
        <v>153</v>
      </c>
      <c s="5" r="B45" t="n">
        <v>3518</v>
      </c>
      <c s="8" r="C45" t="n">
        <v>3668</v>
      </c>
      <c s="8" r="D45" t="n">
        <v>3136</v>
      </c>
    </row>
    <row r="46" spans="1:4">
      <c s="7" r="A46" t="s">
        <v>154</v>
      </c>
    </row>
    <row r="47" spans="1:4">
      <c s="3" r="A47" t="s">
        <v>155</v>
      </c>
      <c s="5" r="B47" t="n">
        <v>-7296</v>
      </c>
    </row>
    <row r="48" spans="1:4">
      <c s="3" r="A48" t="s">
        <v>156</v>
      </c>
    </row>
    <row r="49" spans="1:4">
      <c s="7" r="A49" t="s">
        <v>143</v>
      </c>
    </row>
    <row r="50" spans="1:4">
      <c s="3" r="A50" t="s">
        <v>151</v>
      </c>
      <c s="5" r="B50" t="n">
        <v>55400</v>
      </c>
    </row>
    <row r="51" spans="1:4">
      <c s="7" r="A51" t="s">
        <v>154</v>
      </c>
    </row>
    <row r="52" spans="1:4">
      <c s="3" r="A52" t="s">
        <v>131</v>
      </c>
      <c s="5" r="B52" t="n">
        <v>1281</v>
      </c>
    </row>
    <row r="53" spans="1:4">
      <c s="3" r="A53" t="s">
        <v>38</v>
      </c>
      <c s="5" r="B53" t="n">
        <v>-16302</v>
      </c>
    </row>
    <row r="54" spans="1:4">
      <c s="3" r="A54" t="s">
        <v>39</v>
      </c>
      <c s="5" r="B54" t="n">
        <v>1475</v>
      </c>
    </row>
    <row r="55" spans="1:4">
      <c s="3" r="A55" t="s">
        <v>42</v>
      </c>
      <c s="5" r="B55" t="n">
        <v>4258</v>
      </c>
    </row>
    <row r="56" spans="1:4">
      <c s="3" r="A56" t="s">
        <v>43</v>
      </c>
      <c s="5" r="B56" t="n">
        <v>70</v>
      </c>
    </row>
    <row r="57" spans="1:4">
      <c s="3" r="A57" t="s">
        <v>47</v>
      </c>
      <c s="5" r="B57" t="n">
        <v>-10527</v>
      </c>
    </row>
    <row r="58" spans="1:4">
      <c s="3" r="A58" t="s">
        <v>48</v>
      </c>
      <c s="5" r="B58" t="n">
        <v>-445</v>
      </c>
    </row>
    <row r="59" spans="1:4">
      <c s="3" r="A59" t="s">
        <v>50</v>
      </c>
      <c s="5" r="B59" t="n">
        <v>433</v>
      </c>
    </row>
    <row r="60" spans="1:4">
      <c s="3" r="A60" t="s">
        <v>157</v>
      </c>
      <c s="5" r="B60" t="n">
        <v>-1680</v>
      </c>
    </row>
    <row r="61" spans="1:4">
      <c s="3" r="A61" t="s">
        <v>158</v>
      </c>
    </row>
    <row r="62" spans="1:4">
      <c s="7" r="A62" t="s">
        <v>154</v>
      </c>
    </row>
    <row r="63" spans="1:4">
      <c s="3" r="A63" t="s">
        <v>131</v>
      </c>
      <c s="5" r="B63" t="n">
        <v>-1170</v>
      </c>
    </row>
    <row r="64" spans="1:4">
      <c s="3" r="A64" t="s">
        <v>42</v>
      </c>
      <c s="5" r="B64" t="n">
        <v>-334</v>
      </c>
    </row>
    <row r="65" spans="1:4">
      <c s="3" r="A65" t="s">
        <v>43</v>
      </c>
      <c s="5" r="B65" t="n">
        <v>-362</v>
      </c>
    </row>
    <row r="66" spans="1:4">
      <c s="3" r="A66" t="s">
        <v>159</v>
      </c>
      <c s="5" r="B66" t="n">
        <v>-13300</v>
      </c>
    </row>
    <row r="67" spans="1:4">
      <c s="3" r="A67" t="s">
        <v>41</v>
      </c>
      <c s="5" r="B67" t="n">
        <v>-6896</v>
      </c>
    </row>
    <row r="68" spans="1:4">
      <c s="3" r="A68" t="s">
        <v>47</v>
      </c>
      <c s="5" r="B68" t="n">
        <v>29424</v>
      </c>
    </row>
    <row r="69" spans="1:4">
      <c s="3" r="A69" t="s">
        <v>48</v>
      </c>
      <c s="5" r="B69" t="n">
        <v>4626</v>
      </c>
    </row>
    <row r="70" spans="1:4">
      <c s="3" r="A70" t="s">
        <v>50</v>
      </c>
      <c s="8" r="B70" t="n">
        <v>66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576</v>
      </c>
      <c s="2" r="B1" t="s">
        <v>1</v>
      </c>
    </row>
    <row r="2" spans="1:4">
      <c s="2" r="B2" t="s">
        <v>2</v>
      </c>
      <c s="2" r="C2" t="s">
        <v>33</v>
      </c>
      <c s="2" r="D2" t="s">
        <v>70</v>
      </c>
    </row>
    <row r="3" spans="1:4">
      <c s="7" r="A3" t="s">
        <v>577</v>
      </c>
    </row>
    <row r="4" spans="1:4">
      <c s="3" r="A4" t="s">
        <v>38</v>
      </c>
      <c s="8" r="C4" t="n">
        <v>12162000</v>
      </c>
    </row>
    <row r="5" spans="1:4">
      <c s="3" r="A5" t="s">
        <v>72</v>
      </c>
      <c s="8" r="B5" t="n">
        <v>286014000</v>
      </c>
      <c s="5" r="C5" t="n">
        <v>271278000</v>
      </c>
      <c s="8" r="D5" t="n">
        <v>256433000</v>
      </c>
    </row>
    <row r="6" spans="1:4">
      <c s="3" r="A6" t="s">
        <v>73</v>
      </c>
      <c s="5" r="B6" t="n">
        <v>114058000</v>
      </c>
      <c s="5" r="C6" t="n">
        <v>127664000</v>
      </c>
      <c s="5" r="D6" t="n">
        <v>136726000</v>
      </c>
    </row>
    <row r="7" spans="1:4">
      <c s="3" r="A7" t="s">
        <v>578</v>
      </c>
      <c s="5" r="B7" t="n">
        <v>-2620000</v>
      </c>
      <c s="5" r="C7" t="n">
        <v>19800000</v>
      </c>
    </row>
    <row r="8" spans="1:4">
      <c s="3" r="A8" t="s">
        <v>579</v>
      </c>
      <c s="5" r="C8" t="n">
        <v>5200000</v>
      </c>
    </row>
    <row r="9" spans="1:4">
      <c s="3" r="A9" t="s">
        <v>80</v>
      </c>
      <c s="5" r="B9" t="n">
        <v>19814000</v>
      </c>
      <c s="5" r="C9" t="n">
        <v>10837000</v>
      </c>
      <c s="5" r="D9" t="n">
        <v>12344000</v>
      </c>
    </row>
    <row r="10" spans="1:4">
      <c s="3" r="A10" t="s">
        <v>580</v>
      </c>
      <c s="5" r="B10" t="n">
        <v>1300000</v>
      </c>
    </row>
    <row r="11" spans="1:4">
      <c s="3" r="A11" t="s">
        <v>581</v>
      </c>
    </row>
    <row r="12" spans="1:4">
      <c s="7" r="A12" t="s">
        <v>577</v>
      </c>
    </row>
    <row r="13" spans="1:4">
      <c s="3" r="A13" t="s">
        <v>582</v>
      </c>
      <c s="5" r="B13" t="n">
        <v>1400</v>
      </c>
    </row>
    <row r="14" spans="1:4">
      <c s="3" r="A14" t="s">
        <v>583</v>
      </c>
      <c s="5" r="B14" t="n">
        <v>600000</v>
      </c>
    </row>
    <row r="15" spans="1:4">
      <c s="3" r="A15" t="s">
        <v>584</v>
      </c>
      <c s="8" r="B15" t="n">
        <v>0</v>
      </c>
    </row>
    <row r="16" spans="1:4">
      <c s="3" r="A16" t="s">
        <v>585</v>
      </c>
    </row>
    <row r="17" spans="1:4">
      <c s="7" r="A17" t="s">
        <v>577</v>
      </c>
    </row>
    <row r="18" spans="1:4">
      <c s="3" r="A18" t="s">
        <v>586</v>
      </c>
      <c s="3" r="B18" t="s">
        <v>511</v>
      </c>
    </row>
    <row r="19" spans="1:4">
      <c s="3" r="A19" t="s">
        <v>90</v>
      </c>
    </row>
    <row r="20" spans="1:4">
      <c s="7" r="A20" t="s">
        <v>577</v>
      </c>
    </row>
    <row r="21" spans="1:4">
      <c s="3" r="A21" t="s">
        <v>72</v>
      </c>
      <c s="8" r="B21" t="n">
        <v>4220000</v>
      </c>
      <c s="5" r="C21" t="n">
        <v>31948000</v>
      </c>
      <c s="5" r="D21" t="n">
        <v>15131000</v>
      </c>
    </row>
    <row r="22" spans="1:4">
      <c s="3" r="A22" t="s">
        <v>73</v>
      </c>
      <c s="5" r="B22" t="n">
        <v>14329000</v>
      </c>
      <c s="5" r="C22" t="n">
        <v>14911000</v>
      </c>
      <c s="8" r="D22" t="n">
        <v>12786000</v>
      </c>
    </row>
    <row r="23" spans="1:4">
      <c s="3" r="A23" t="s">
        <v>587</v>
      </c>
    </row>
    <row r="24" spans="1:4">
      <c s="7" r="A24" t="s">
        <v>577</v>
      </c>
    </row>
    <row r="25" spans="1:4">
      <c s="3" r="A25" t="s">
        <v>38</v>
      </c>
      <c s="8" r="B25" t="n">
        <v>0</v>
      </c>
      <c s="8" r="C25" t="n">
        <v>11900000</v>
      </c>
    </row>
    <row r="26" spans="1:4">
      <c s="3" r="A26" t="s">
        <v>588</v>
      </c>
      <c s="3" r="B26" t="s">
        <v>589</v>
      </c>
      <c s="3" r="C26" t="s">
        <v>590</v>
      </c>
      <c s="3" r="D26" t="s">
        <v>591</v>
      </c>
    </row>
    <row r="27" spans="1:4">
      <c s="3" r="A27" t="s">
        <v>592</v>
      </c>
    </row>
    <row r="28" spans="1:4">
      <c s="7" r="A28" t="s">
        <v>577</v>
      </c>
    </row>
    <row r="29" spans="1:4">
      <c s="3" r="A29" t="s">
        <v>38</v>
      </c>
      <c s="8" r="B29" t="n">
        <v>0</v>
      </c>
      <c s="8" r="C29" t="n">
        <v>300000</v>
      </c>
    </row>
    <row r="30" spans="1:4">
      <c s="3" r="A30" t="s">
        <v>593</v>
      </c>
    </row>
    <row r="31" spans="1:4">
      <c s="7" r="A31" t="s">
        <v>577</v>
      </c>
    </row>
    <row r="32" spans="1:4">
      <c s="3" r="A32" t="s">
        <v>72</v>
      </c>
      <c s="8" r="B32" t="n">
        <v>4220000</v>
      </c>
      <c s="8" r="C32" t="n">
        <v>31948000</v>
      </c>
      <c s="8" r="D32" t="n">
        <v>15131000</v>
      </c>
    </row>
    <row r="33" spans="1:4">
      <c s="3" r="A33" t="s">
        <v>594</v>
      </c>
      <c s="3" r="B33" t="s">
        <v>595</v>
      </c>
      <c s="3" r="C33" t="s">
        <v>596</v>
      </c>
      <c s="3" r="D33" t="s">
        <v>597</v>
      </c>
    </row>
    <row r="34" spans="1:4">
      <c s="3" r="A34" t="s">
        <v>73</v>
      </c>
      <c s="8" r="B34" t="n">
        <v>14329000</v>
      </c>
      <c s="8" r="C34" t="n">
        <v>14911000</v>
      </c>
      <c s="8" r="D34" t="n">
        <v>12786000</v>
      </c>
    </row>
    <row r="35" spans="1:4">
      <c s="3" r="A35" t="s">
        <v>582</v>
      </c>
      <c s="5" r="B35" t="n">
        <v>200000</v>
      </c>
      <c s="8" r="C35" t="n">
        <v>300000</v>
      </c>
      <c s="8" r="D35" t="n">
        <v>500000</v>
      </c>
    </row>
    <row r="36" spans="1:4">
      <c s="3" r="A36" t="s">
        <v>156</v>
      </c>
    </row>
    <row r="37" spans="1:4">
      <c s="7" r="A37" t="s">
        <v>577</v>
      </c>
    </row>
    <row r="38" spans="1:4">
      <c s="3" r="A38" t="s">
        <v>598</v>
      </c>
      <c s="5" r="B38" t="n">
        <v>4500000</v>
      </c>
    </row>
    <row r="39" spans="1:4">
      <c s="3" r="A39" t="s">
        <v>80</v>
      </c>
      <c s="5" r="B39" t="n">
        <v>500000</v>
      </c>
    </row>
    <row r="40" spans="1:4">
      <c s="3" r="A40" t="s">
        <v>599</v>
      </c>
      <c s="8" r="B40" t="n">
        <v>5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00</v>
      </c>
      <c s="2" r="B1" t="s">
        <v>1</v>
      </c>
    </row>
    <row r="2" spans="1:3">
      <c s="2" r="B2" t="s">
        <v>2</v>
      </c>
      <c s="2" r="C2" t="s">
        <v>33</v>
      </c>
    </row>
    <row r="3" spans="1:3">
      <c s="7" r="A3" t="s">
        <v>601</v>
      </c>
    </row>
    <row r="4" spans="1:3">
      <c s="3" r="A4" t="s">
        <v>578</v>
      </c>
      <c s="8" r="B4" t="n">
        <v>-2620</v>
      </c>
      <c s="8" r="C4" t="n">
        <v>19800</v>
      </c>
    </row>
    <row r="5" spans="1:3">
      <c s="3" r="A5" t="s">
        <v>602</v>
      </c>
    </row>
    <row r="6" spans="1:3">
      <c s="7" r="A6" t="s">
        <v>601</v>
      </c>
    </row>
    <row r="7" spans="1:3">
      <c s="3" r="A7" t="s">
        <v>603</v>
      </c>
      <c s="5" r="B7" t="n">
        <v>13393</v>
      </c>
    </row>
    <row r="8" spans="1:3">
      <c s="3" r="A8" t="s">
        <v>578</v>
      </c>
      <c s="5" r="B8" t="n">
        <v>-2620</v>
      </c>
    </row>
    <row r="9" spans="1:3">
      <c s="3" r="A9" t="s">
        <v>604</v>
      </c>
      <c s="5" r="B9" t="n">
        <v>-10633</v>
      </c>
    </row>
    <row r="10" spans="1:3">
      <c s="3" r="A10" t="s">
        <v>605</v>
      </c>
      <c s="5" r="B10" t="n">
        <v>-140</v>
      </c>
    </row>
    <row r="11" spans="1:3">
      <c s="3" r="A11" t="s">
        <v>606</v>
      </c>
      <c s="5" r="C11" t="n">
        <v>13393</v>
      </c>
    </row>
    <row r="12" spans="1:3">
      <c s="3" r="A12" t="s">
        <v>607</v>
      </c>
    </row>
    <row r="13" spans="1:3">
      <c s="7" r="A13" t="s">
        <v>601</v>
      </c>
    </row>
    <row r="14" spans="1:3">
      <c s="3" r="A14" t="s">
        <v>603</v>
      </c>
      <c s="5" r="B14" t="n">
        <v>10372</v>
      </c>
    </row>
    <row r="15" spans="1:3">
      <c s="3" r="A15" t="s">
        <v>578</v>
      </c>
      <c s="5" r="B15" t="n">
        <v>-2526</v>
      </c>
    </row>
    <row r="16" spans="1:3">
      <c s="3" r="A16" t="s">
        <v>604</v>
      </c>
      <c s="5" r="B16" t="n">
        <v>-7706</v>
      </c>
    </row>
    <row r="17" spans="1:3">
      <c s="3" r="A17" t="s">
        <v>605</v>
      </c>
      <c s="5" r="B17" t="n">
        <v>-140</v>
      </c>
    </row>
    <row r="18" spans="1:3">
      <c s="3" r="A18" t="s">
        <v>606</v>
      </c>
      <c s="5" r="C18" t="n">
        <v>10372</v>
      </c>
    </row>
    <row r="19" spans="1:3">
      <c s="3" r="A19" t="s">
        <v>608</v>
      </c>
    </row>
    <row r="20" spans="1:3">
      <c s="7" r="A20" t="s">
        <v>601</v>
      </c>
    </row>
    <row r="21" spans="1:3">
      <c s="3" r="A21" t="s">
        <v>603</v>
      </c>
      <c s="5" r="B21" t="n">
        <v>3021</v>
      </c>
    </row>
    <row r="22" spans="1:3">
      <c s="3" r="A22" t="s">
        <v>578</v>
      </c>
      <c s="5" r="B22" t="n">
        <v>-94</v>
      </c>
    </row>
    <row r="23" spans="1:3">
      <c s="3" r="A23" t="s">
        <v>604</v>
      </c>
      <c s="8" r="B23" t="n">
        <v>-2927</v>
      </c>
    </row>
    <row r="24" spans="1:3">
      <c s="3" r="A24" t="s">
        <v>606</v>
      </c>
      <c s="8" r="C24" t="n">
        <v>302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5"/>
    <col customWidth="1" max="2" min="2" width="15"/>
    <col customWidth="1" max="3" min="3" width="65"/>
    <col customWidth="1" max="4" min="4" width="14"/>
    <col customWidth="1" max="5" min="5" width="14"/>
  </cols>
  <sheetData>
    <row r="1" spans="1:5">
      <c s="1" r="A1" t="s">
        <v>609</v>
      </c>
      <c s="2" r="B1" t="s">
        <v>354</v>
      </c>
      <c s="2" r="C1" t="s">
        <v>2</v>
      </c>
      <c s="2" r="D1" t="s">
        <v>33</v>
      </c>
      <c s="2" r="E1" t="s">
        <v>70</v>
      </c>
    </row>
    <row r="2" spans="1:5">
      <c s="7" r="A2" t="s">
        <v>610</v>
      </c>
    </row>
    <row r="3" spans="1:5">
      <c s="3" r="A3" t="s">
        <v>611</v>
      </c>
      <c s="3" r="C3" t="s">
        <v>612</v>
      </c>
    </row>
    <row r="4" spans="1:5">
      <c s="3" r="A4" t="s">
        <v>613</v>
      </c>
      <c s="8" r="C4" t="n">
        <v>17200000</v>
      </c>
      <c s="8" r="D4" t="n">
        <v>23300000</v>
      </c>
      <c s="8" r="E4" t="n">
        <v>18900000</v>
      </c>
    </row>
    <row r="5" spans="1:5">
      <c s="3" r="A5" t="s">
        <v>614</v>
      </c>
      <c s="5" r="C5" t="n">
        <v>2019</v>
      </c>
    </row>
    <row r="6" spans="1:5">
      <c s="3" r="A6" t="s">
        <v>615</v>
      </c>
      <c s="3" r="C6" t="s">
        <v>616</v>
      </c>
    </row>
    <row r="7" spans="1:5">
      <c s="3" r="A7" t="s">
        <v>617</v>
      </c>
      <c s="8" r="C7" t="n">
        <v>400000</v>
      </c>
    </row>
    <row r="8" spans="1:5">
      <c s="3" r="A8" t="s">
        <v>618</v>
      </c>
      <c s="5" r="C8" t="n">
        <v>425000</v>
      </c>
      <c s="5" r="D8" t="n">
        <v>0</v>
      </c>
    </row>
    <row r="9" spans="1:5">
      <c s="3" r="A9" t="s">
        <v>619</v>
      </c>
    </row>
    <row r="10" spans="1:5">
      <c s="7" r="A10" t="s">
        <v>610</v>
      </c>
    </row>
    <row r="11" spans="1:5">
      <c s="3" r="A11" t="s">
        <v>620</v>
      </c>
      <c s="8" r="C11" t="n">
        <v>5500000</v>
      </c>
      <c s="8" r="D11" t="n">
        <v>0</v>
      </c>
    </row>
    <row r="12" spans="1:5">
      <c s="3" r="A12" t="s">
        <v>621</v>
      </c>
    </row>
    <row r="13" spans="1:5">
      <c s="7" r="A13" t="s">
        <v>610</v>
      </c>
    </row>
    <row r="14" spans="1:5">
      <c s="3" r="A14" t="s">
        <v>622</v>
      </c>
      <c s="8" r="B14" t="n">
        <v>60000000</v>
      </c>
    </row>
    <row r="15" spans="1:5">
      <c s="3" r="A15" t="s">
        <v>623</v>
      </c>
      <c s="3" r="B15" t="s">
        <v>624</v>
      </c>
    </row>
    <row r="16" spans="1:5">
      <c s="3" r="A16" t="s">
        <v>625</v>
      </c>
      <c s="8" r="B16" t="n">
        <v>80000000</v>
      </c>
    </row>
    <row r="17" spans="1:5">
      <c s="3" r="A17" t="s">
        <v>626</v>
      </c>
      <c s="3" r="C17" t="s">
        <v>627</v>
      </c>
    </row>
    <row r="18" spans="1:5">
      <c s="3" r="A18" t="s">
        <v>628</v>
      </c>
      <c s="8" r="C18" t="n">
        <v>0</v>
      </c>
    </row>
    <row r="19" spans="1:5">
      <c s="3" r="A19" t="s">
        <v>629</v>
      </c>
    </row>
    <row r="20" spans="1:5">
      <c s="7" r="A20" t="s">
        <v>610</v>
      </c>
    </row>
    <row r="21" spans="1:5">
      <c s="3" r="A21" t="s">
        <v>630</v>
      </c>
      <c s="3" r="B21" t="s">
        <v>63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2</v>
      </c>
      <c s="2" r="B1" t="s">
        <v>2</v>
      </c>
      <c s="2" r="C1" t="s">
        <v>33</v>
      </c>
    </row>
    <row r="2" spans="1:3">
      <c s="7" r="A2" t="s">
        <v>633</v>
      </c>
    </row>
    <row r="3" spans="1:3">
      <c s="5" r="A3" t="n">
        <v>2016</v>
      </c>
      <c s="8" r="B3" t="n">
        <v>95000</v>
      </c>
    </row>
    <row r="4" spans="1:3">
      <c s="5" r="A4" t="n">
        <v>2017</v>
      </c>
      <c s="5" r="B4" t="n">
        <v>95000</v>
      </c>
    </row>
    <row r="5" spans="1:3">
      <c s="5" r="A5" t="n">
        <v>2018</v>
      </c>
      <c s="5" r="B5" t="n">
        <v>95000</v>
      </c>
    </row>
    <row r="6" spans="1:3">
      <c s="5" r="A6" t="n">
        <v>2019</v>
      </c>
      <c s="5" r="B6" t="n">
        <v>95000</v>
      </c>
    </row>
    <row r="7" spans="1:3">
      <c s="5" r="A7" t="n">
        <v>2020</v>
      </c>
      <c s="5" r="B7" t="n">
        <v>69000</v>
      </c>
    </row>
    <row r="8" spans="1:3">
      <c s="3" r="A8" t="s">
        <v>634</v>
      </c>
      <c s="5" r="B8" t="n">
        <v>449000</v>
      </c>
    </row>
    <row r="9" spans="1:3">
      <c s="3" r="A9" t="s">
        <v>635</v>
      </c>
      <c s="5" r="B9" t="n">
        <v>24000</v>
      </c>
    </row>
    <row r="10" spans="1:3">
      <c s="3" r="A10" t="s">
        <v>618</v>
      </c>
      <c s="5" r="B10" t="n">
        <v>425000</v>
      </c>
      <c s="8" r="C10" t="n">
        <v>0</v>
      </c>
    </row>
    <row r="11" spans="1:3">
      <c s="7" r="A11" t="s">
        <v>636</v>
      </c>
    </row>
    <row r="12" spans="1:3">
      <c s="5" r="A12" t="n">
        <v>2016</v>
      </c>
      <c s="5" r="B12" t="n">
        <v>18154000</v>
      </c>
    </row>
    <row r="13" spans="1:3">
      <c s="5" r="A13" t="n">
        <v>2017</v>
      </c>
      <c s="5" r="B13" t="n">
        <v>23260000</v>
      </c>
    </row>
    <row r="14" spans="1:3">
      <c s="5" r="A14" t="n">
        <v>2018</v>
      </c>
      <c s="5" r="B14" t="n">
        <v>21030000</v>
      </c>
    </row>
    <row r="15" spans="1:3">
      <c s="5" r="A15" t="n">
        <v>2019</v>
      </c>
      <c s="5" r="B15" t="n">
        <v>20556000</v>
      </c>
    </row>
    <row r="16" spans="1:3">
      <c s="5" r="A16" t="n">
        <v>2020</v>
      </c>
      <c s="5" r="B16" t="n">
        <v>19663000</v>
      </c>
    </row>
    <row r="17" spans="1:3">
      <c s="3" r="A17" t="s">
        <v>637</v>
      </c>
      <c s="5" r="B17" t="n">
        <v>131719000</v>
      </c>
    </row>
    <row r="18" spans="1:3">
      <c s="3" r="A18" t="s">
        <v>638</v>
      </c>
      <c s="5" r="B18" t="n">
        <v>234382000</v>
      </c>
    </row>
    <row r="19" spans="1:3">
      <c s="3" r="A19" t="s">
        <v>639</v>
      </c>
      <c s="5" r="B19" t="n">
        <v>13725000</v>
      </c>
    </row>
    <row r="20" spans="1:3">
      <c s="3" r="A20" t="s">
        <v>640</v>
      </c>
      <c s="8" r="B20" t="n">
        <v>220657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1</v>
      </c>
      <c s="2" r="B1" t="s">
        <v>1</v>
      </c>
    </row>
    <row r="2" spans="1:4">
      <c s="2" r="B2" t="s">
        <v>2</v>
      </c>
      <c s="2" r="C2" t="s">
        <v>33</v>
      </c>
      <c s="2" r="D2" t="s">
        <v>70</v>
      </c>
    </row>
    <row r="3" spans="1:4">
      <c s="7" r="A3" t="s">
        <v>199</v>
      </c>
    </row>
    <row r="4" spans="1:4">
      <c s="3" r="A4" t="s">
        <v>642</v>
      </c>
      <c s="6" r="B4" t="n">
        <v>0.6</v>
      </c>
      <c s="6" r="C4" t="n">
        <v>0.5</v>
      </c>
      <c s="6" r="D4" t="n">
        <v>0.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17"/>
    <col customWidth="1" max="5" min="5" width="21"/>
  </cols>
  <sheetData>
    <row r="1" spans="1:5">
      <c s="1" r="A1" t="s">
        <v>643</v>
      </c>
      <c s="2" r="B1" t="s">
        <v>387</v>
      </c>
      <c s="2" r="C1" t="s">
        <v>644</v>
      </c>
      <c s="2" r="D1" t="s">
        <v>645</v>
      </c>
      <c s="2" r="E1" t="s">
        <v>333</v>
      </c>
    </row>
    <row r="2" spans="1:5">
      <c s="3" r="A2" t="s">
        <v>646</v>
      </c>
    </row>
    <row r="3" spans="1:5">
      <c s="7" r="A3" t="s">
        <v>647</v>
      </c>
    </row>
    <row r="4" spans="1:5">
      <c s="3" r="A4" t="s">
        <v>648</v>
      </c>
      <c s="11" r="C4" t="n">
        <v>50000</v>
      </c>
    </row>
    <row r="5" spans="1:5">
      <c s="3" r="A5" t="s">
        <v>649</v>
      </c>
    </row>
    <row r="6" spans="1:5">
      <c s="7" r="A6" t="s">
        <v>647</v>
      </c>
    </row>
    <row r="7" spans="1:5">
      <c s="3" r="A7" t="s">
        <v>650</v>
      </c>
      <c s="12" r="D7" t="n">
        <v>3</v>
      </c>
    </row>
    <row r="8" spans="1:5">
      <c s="3" r="A8" t="s">
        <v>651</v>
      </c>
    </row>
    <row r="9" spans="1:5">
      <c s="7" r="A9" t="s">
        <v>647</v>
      </c>
    </row>
    <row r="10" spans="1:5">
      <c s="3" r="A10" t="s">
        <v>652</v>
      </c>
      <c s="8" r="B10" t="n">
        <v>100</v>
      </c>
    </row>
    <row r="11" spans="1:5">
      <c s="3" r="A11" t="s">
        <v>653</v>
      </c>
      <c s="10" r="B11" t="n">
        <v>6.67</v>
      </c>
      <c s="10" r="C11" t="n">
        <v>6.67</v>
      </c>
      <c s="10" r="D11" t="n">
        <v>6.67</v>
      </c>
    </row>
    <row r="12" spans="1:5">
      <c s="3" r="A12" t="s">
        <v>654</v>
      </c>
      <c s="8" r="B12" t="n">
        <v>10300000</v>
      </c>
    </row>
    <row r="13" spans="1:5">
      <c s="3" r="A13" t="s">
        <v>655</v>
      </c>
      <c s="8" r="B13" t="n">
        <v>9300000</v>
      </c>
    </row>
    <row r="14" spans="1:5">
      <c s="3" r="A14" t="s">
        <v>656</v>
      </c>
    </row>
    <row r="15" spans="1:5">
      <c s="7" r="A15" t="s">
        <v>647</v>
      </c>
    </row>
    <row r="16" spans="1:5">
      <c s="3" r="A16" t="s">
        <v>653</v>
      </c>
      <c s="5" r="B16" t="n">
        <v>15</v>
      </c>
      <c s="5" r="C16" t="n">
        <v>15</v>
      </c>
      <c s="5" r="D16" t="n">
        <v>15</v>
      </c>
    </row>
    <row r="17" spans="1:5">
      <c s="3" r="A17" t="s">
        <v>657</v>
      </c>
    </row>
    <row r="18" spans="1:5">
      <c s="7" r="A18" t="s">
        <v>647</v>
      </c>
    </row>
    <row r="19" spans="1:5">
      <c s="3" r="A19" t="s">
        <v>652</v>
      </c>
      <c s="8" r="B19" t="n">
        <v>250000</v>
      </c>
    </row>
    <row r="20" spans="1:5">
      <c s="3" r="A20" t="s">
        <v>653</v>
      </c>
      <c s="5" r="B20" t="n">
        <v>2</v>
      </c>
      <c s="5" r="C20" t="n">
        <v>2</v>
      </c>
      <c s="5" r="D20" t="n">
        <v>2</v>
      </c>
    </row>
    <row r="21" spans="1:5">
      <c s="3" r="A21" t="s">
        <v>654</v>
      </c>
      <c s="8" r="B21" t="n">
        <v>19000000</v>
      </c>
      <c s="8" r="E21" t="n">
        <v>34600000</v>
      </c>
    </row>
    <row r="22" spans="1:5">
      <c s="3" r="A22" t="s">
        <v>655</v>
      </c>
      <c s="8" r="B22" t="n">
        <v>18800000</v>
      </c>
      <c s="8" r="E22" t="n">
        <v>343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58</v>
      </c>
      <c s="2" r="B1" t="s">
        <v>353</v>
      </c>
      <c s="2" r="J1" t="s">
        <v>1</v>
      </c>
    </row>
    <row r="2" spans="1:12">
      <c s="2" r="B2" t="s">
        <v>2</v>
      </c>
      <c s="2" r="C2" t="s">
        <v>408</v>
      </c>
      <c s="2" r="D2" t="s">
        <v>429</v>
      </c>
      <c s="2" r="E2" t="s">
        <v>430</v>
      </c>
      <c s="2" r="F2" t="s">
        <v>33</v>
      </c>
      <c s="2" r="G2" t="s">
        <v>431</v>
      </c>
      <c s="2" r="H2" t="s">
        <v>432</v>
      </c>
      <c s="2" r="I2" t="s">
        <v>433</v>
      </c>
      <c s="2" r="J2" t="s">
        <v>2</v>
      </c>
      <c s="2" r="K2" t="s">
        <v>33</v>
      </c>
      <c s="2" r="L2" t="s">
        <v>70</v>
      </c>
    </row>
    <row r="3" spans="1:12">
      <c s="7" r="A3" t="s">
        <v>71</v>
      </c>
    </row>
    <row r="4" spans="1:12">
      <c s="3" r="A4" t="s">
        <v>71</v>
      </c>
      <c s="8" r="B4" t="n">
        <v>103822</v>
      </c>
      <c s="8" r="C4" t="n">
        <v>147322</v>
      </c>
      <c s="8" r="D4" t="n">
        <v>72469</v>
      </c>
      <c s="8" r="E4" t="n">
        <v>82325</v>
      </c>
      <c s="8" r="F4" t="n">
        <v>148598</v>
      </c>
      <c s="8" r="G4" t="n">
        <v>79525</v>
      </c>
      <c s="8" r="H4" t="n">
        <v>104715</v>
      </c>
      <c s="8" r="I4" t="n">
        <v>68231</v>
      </c>
      <c s="8" r="J4" t="n">
        <v>405938</v>
      </c>
      <c s="8" r="K4" t="n">
        <v>401069</v>
      </c>
      <c s="8" r="L4" t="n">
        <v>396954</v>
      </c>
    </row>
    <row r="5" spans="1:12">
      <c s="7" r="A5" t="s">
        <v>34</v>
      </c>
    </row>
    <row r="6" spans="1:12">
      <c s="3" r="A6" t="s">
        <v>34</v>
      </c>
      <c s="5" r="B6" t="n">
        <v>467252</v>
      </c>
      <c s="5" r="F6" t="n">
        <v>347951</v>
      </c>
      <c s="5" r="J6" t="n">
        <v>467252</v>
      </c>
      <c s="5" r="K6" t="n">
        <v>347951</v>
      </c>
    </row>
    <row r="7" spans="1:12">
      <c s="3" r="A7" t="s">
        <v>659</v>
      </c>
    </row>
    <row r="8" spans="1:12">
      <c s="7" r="A8" t="s">
        <v>71</v>
      </c>
    </row>
    <row r="9" spans="1:12">
      <c s="3" r="A9" t="s">
        <v>71</v>
      </c>
      <c s="5" r="J9" t="n">
        <v>381389</v>
      </c>
      <c s="5" r="K9" t="n">
        <v>352391</v>
      </c>
      <c s="5" r="L9" t="n">
        <v>352244</v>
      </c>
    </row>
    <row r="10" spans="1:12">
      <c s="7" r="A10" t="s">
        <v>34</v>
      </c>
    </row>
    <row r="11" spans="1:12">
      <c s="3" r="A11" t="s">
        <v>34</v>
      </c>
      <c s="5" r="B11" t="n">
        <v>444040</v>
      </c>
      <c s="5" r="F11" t="n">
        <v>329475</v>
      </c>
      <c s="5" r="J11" t="n">
        <v>444040</v>
      </c>
      <c s="5" r="K11" t="n">
        <v>329475</v>
      </c>
    </row>
    <row r="12" spans="1:12">
      <c s="3" r="A12" t="s">
        <v>435</v>
      </c>
    </row>
    <row r="13" spans="1:12">
      <c s="7" r="A13" t="s">
        <v>71</v>
      </c>
    </row>
    <row r="14" spans="1:12">
      <c s="3" r="A14" t="s">
        <v>71</v>
      </c>
      <c s="5" r="J14" t="n">
        <v>24549</v>
      </c>
      <c s="5" r="K14" t="n">
        <v>48678</v>
      </c>
      <c s="8" r="L14" t="n">
        <v>44710</v>
      </c>
    </row>
    <row r="15" spans="1:12">
      <c s="7" r="A15" t="s">
        <v>34</v>
      </c>
    </row>
    <row r="16" spans="1:12">
      <c s="3" r="A16" t="s">
        <v>34</v>
      </c>
      <c s="8" r="B16" t="n">
        <v>23212</v>
      </c>
      <c s="8" r="F16" t="n">
        <v>18476</v>
      </c>
      <c s="8" r="J16" t="n">
        <v>23212</v>
      </c>
      <c s="8" r="K16" t="n">
        <v>1847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80"/>
  </cols>
  <sheetData>
    <row r="1" spans="1:3">
      <c s="1" r="A1" t="s">
        <v>660</v>
      </c>
      <c s="2" r="B1" t="s">
        <v>661</v>
      </c>
      <c s="2" r="C1" t="s">
        <v>2</v>
      </c>
    </row>
    <row r="2" spans="1:3">
      <c s="7" r="A2" t="s">
        <v>662</v>
      </c>
    </row>
    <row r="3" spans="1:3">
      <c s="3" r="A3" t="s">
        <v>663</v>
      </c>
      <c s="3" r="C3" t="s">
        <v>664</v>
      </c>
    </row>
    <row r="4" spans="1:3">
      <c s="3" r="A4" t="s">
        <v>665</v>
      </c>
    </row>
    <row r="5" spans="1:3">
      <c s="7" r="A5" t="s">
        <v>662</v>
      </c>
    </row>
    <row r="6" spans="1:3">
      <c s="3" r="A6" t="s">
        <v>666</v>
      </c>
      <c s="9" r="B6" t="n">
        <v>0.05</v>
      </c>
    </row>
    <row r="7" spans="1:3">
      <c s="3" r="A7" t="s">
        <v>667</v>
      </c>
      <c s="3" r="B7" t="s">
        <v>668</v>
      </c>
    </row>
    <row r="8" spans="1:3">
      <c s="3" r="A8" t="s">
        <v>669</v>
      </c>
      <c s="3" r="B8" t="s">
        <v>670</v>
      </c>
    </row>
    <row r="9" spans="1:3">
      <c s="3" r="A9" t="s">
        <v>671</v>
      </c>
      <c s="3" r="B9" t="s">
        <v>67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s="1" r="A1" t="s">
        <v>673</v>
      </c>
      <c s="2" r="B1" t="s">
        <v>353</v>
      </c>
      <c s="2" r="J1" t="s">
        <v>481</v>
      </c>
      <c s="2" r="K1" t="s">
        <v>1</v>
      </c>
    </row>
    <row r="2" spans="1:13">
      <c s="2" r="B2" t="s">
        <v>2</v>
      </c>
      <c s="2" r="C2" t="s">
        <v>408</v>
      </c>
      <c s="2" r="D2" t="s">
        <v>429</v>
      </c>
      <c s="2" r="E2" t="s">
        <v>430</v>
      </c>
      <c s="2" r="F2" t="s">
        <v>33</v>
      </c>
      <c s="2" r="G2" t="s">
        <v>431</v>
      </c>
      <c s="2" r="H2" t="s">
        <v>432</v>
      </c>
      <c s="2" r="I2" t="s">
        <v>433</v>
      </c>
      <c s="2" r="J2" t="s">
        <v>408</v>
      </c>
      <c s="2" r="K2" t="s">
        <v>2</v>
      </c>
      <c s="2" r="L2" t="s">
        <v>33</v>
      </c>
      <c s="2" r="M2" t="s">
        <v>70</v>
      </c>
    </row>
    <row r="3" spans="1:13">
      <c s="7" r="A3" t="s">
        <v>674</v>
      </c>
    </row>
    <row r="4" spans="1:13">
      <c s="3" r="A4" t="s">
        <v>71</v>
      </c>
      <c s="8" r="B4" t="n">
        <v>103822</v>
      </c>
      <c s="8" r="C4" t="n">
        <v>147322</v>
      </c>
      <c s="8" r="D4" t="n">
        <v>72469</v>
      </c>
      <c s="8" r="E4" t="n">
        <v>82325</v>
      </c>
      <c s="8" r="F4" t="n">
        <v>148598</v>
      </c>
      <c s="8" r="G4" t="n">
        <v>79525</v>
      </c>
      <c s="8" r="H4" t="n">
        <v>104715</v>
      </c>
      <c s="8" r="I4" t="n">
        <v>68231</v>
      </c>
      <c s="8" r="K4" t="n">
        <v>405938</v>
      </c>
      <c s="8" r="L4" t="n">
        <v>401069</v>
      </c>
      <c s="8" r="M4" t="n">
        <v>396954</v>
      </c>
    </row>
    <row r="5" spans="1:13">
      <c s="3" r="A5" t="s">
        <v>76</v>
      </c>
      <c s="5" r="B5" t="n">
        <v>132491</v>
      </c>
      <c s="5" r="C5" t="n">
        <v>103461</v>
      </c>
      <c s="5" r="D5" t="n">
        <v>78908</v>
      </c>
      <c s="5" r="E5" t="n">
        <v>97014</v>
      </c>
      <c s="5" r="F5" t="n">
        <v>93770</v>
      </c>
      <c s="5" r="G5" t="n">
        <v>93169</v>
      </c>
      <c s="5" r="H5" t="n">
        <v>102414</v>
      </c>
      <c s="5" r="I5" t="n">
        <v>104178</v>
      </c>
      <c s="5" r="K5" t="n">
        <v>411874</v>
      </c>
      <c s="5" r="L5" t="n">
        <v>393531</v>
      </c>
      <c s="5" r="M5" t="n">
        <v>410754</v>
      </c>
    </row>
    <row r="6" spans="1:13">
      <c s="3" r="A6" t="s">
        <v>85</v>
      </c>
      <c s="5" r="B6" t="n">
        <v>-28669</v>
      </c>
      <c s="5" r="C6" t="n">
        <v>43861</v>
      </c>
      <c s="5" r="D6" t="n">
        <v>-6439</v>
      </c>
      <c s="5" r="E6" t="n">
        <v>-14689</v>
      </c>
      <c s="5" r="F6" t="n">
        <v>54828</v>
      </c>
      <c s="5" r="G6" t="n">
        <v>-13644</v>
      </c>
      <c s="5" r="H6" t="n">
        <v>2301</v>
      </c>
      <c s="5" r="I6" t="n">
        <v>-35947</v>
      </c>
      <c s="5" r="K6" t="n">
        <v>-5936</v>
      </c>
      <c s="5" r="L6" t="n">
        <v>7538</v>
      </c>
      <c s="5" r="M6" t="n">
        <v>-13800</v>
      </c>
    </row>
    <row r="7" spans="1:13">
      <c s="3" r="A7" t="s">
        <v>87</v>
      </c>
      <c s="5" r="B7" t="n">
        <v>-24935</v>
      </c>
      <c s="8" r="C7" t="n">
        <v>41890</v>
      </c>
      <c s="8" r="D7" t="n">
        <v>-7023</v>
      </c>
      <c s="8" r="E7" t="n">
        <v>-16107</v>
      </c>
      <c s="8" r="F7" t="n">
        <v>53309</v>
      </c>
      <c s="8" r="G7" t="n">
        <v>-14197</v>
      </c>
      <c s="8" r="H7" t="n">
        <v>1396</v>
      </c>
      <c s="8" r="I7" t="n">
        <v>-36016</v>
      </c>
      <c s="5" r="K7" t="n">
        <v>-6175</v>
      </c>
      <c s="5" r="L7" t="n">
        <v>4492</v>
      </c>
      <c s="5" r="M7" t="n">
        <v>-17173</v>
      </c>
    </row>
    <row r="8" spans="1:13">
      <c s="3" r="A8" t="s">
        <v>675</v>
      </c>
      <c s="5" r="B8" t="n">
        <v>-13751</v>
      </c>
      <c s="5" r="K8" t="n">
        <v>-13751</v>
      </c>
    </row>
    <row r="9" spans="1:13">
      <c s="3" r="A9" t="s">
        <v>89</v>
      </c>
      <c s="8" r="B9" t="n">
        <v>-11184</v>
      </c>
      <c s="8" r="J9" t="n">
        <v>18760</v>
      </c>
      <c s="8" r="K9" t="n">
        <v>7576</v>
      </c>
      <c s="8" r="L9" t="n">
        <v>4492</v>
      </c>
      <c s="8" r="M9" t="n">
        <v>-17173</v>
      </c>
    </row>
    <row r="10" spans="1:13">
      <c s="3" r="A10" t="s">
        <v>29</v>
      </c>
    </row>
    <row r="11" spans="1:13">
      <c s="7" r="A11" t="s">
        <v>674</v>
      </c>
    </row>
    <row r="12" spans="1:13">
      <c s="3" r="A12" t="s">
        <v>485</v>
      </c>
      <c s="9" r="B12" t="n">
        <v>-0.61</v>
      </c>
    </row>
  </sheetData>
  <mergeCells count="3">
    <mergeCell ref="A1:A2"/>
    <mergeCell ref="B1:I1"/>
    <mergeCell ref="K1:M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6</v>
      </c>
      <c s="2" r="B1" t="s">
        <v>1</v>
      </c>
    </row>
    <row r="2" spans="1:4">
      <c s="2" r="B2" t="s">
        <v>2</v>
      </c>
      <c s="2" r="C2" t="s">
        <v>33</v>
      </c>
      <c s="2" r="D2" t="s">
        <v>70</v>
      </c>
    </row>
    <row r="3" spans="1:4">
      <c s="7" r="A3" t="s">
        <v>677</v>
      </c>
    </row>
    <row r="4" spans="1:4">
      <c s="3" r="A4" t="s">
        <v>383</v>
      </c>
      <c s="8" r="B4" t="n">
        <v>3758</v>
      </c>
      <c s="8" r="C4" t="n">
        <v>2876</v>
      </c>
      <c s="8" r="D4" t="n">
        <v>4121</v>
      </c>
    </row>
    <row r="5" spans="1:4">
      <c s="3" r="A5" t="s">
        <v>678</v>
      </c>
      <c s="5" r="B5" t="n">
        <v>-2260</v>
      </c>
      <c s="5" r="C5" t="n">
        <v>2138</v>
      </c>
      <c s="5" r="D5" t="n">
        <v>677</v>
      </c>
    </row>
    <row r="6" spans="1:4">
      <c s="3" r="A6" t="s">
        <v>679</v>
      </c>
      <c s="5" r="C6" t="n">
        <v>-1256</v>
      </c>
      <c s="5" r="D6" t="n">
        <v>-1922</v>
      </c>
    </row>
    <row r="7" spans="1:4">
      <c s="3" r="A7" t="s">
        <v>680</v>
      </c>
      <c s="5" r="B7" t="n">
        <v>-636</v>
      </c>
    </row>
    <row r="8" spans="1:4">
      <c s="3" r="A8" t="s">
        <v>385</v>
      </c>
      <c s="8" r="B8" t="n">
        <v>862</v>
      </c>
      <c s="8" r="C8" t="n">
        <v>3758</v>
      </c>
      <c s="8" r="D8" t="n">
        <v>287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60</v>
      </c>
      <c s="2" r="B1" t="s">
        <v>1</v>
      </c>
    </row>
    <row r="2" spans="1:2">
      <c s="2" r="B2" t="s">
        <v>2</v>
      </c>
    </row>
    <row r="3" spans="1:2">
      <c s="7" r="A3" t="s">
        <v>161</v>
      </c>
    </row>
    <row r="4" spans="1:2">
      <c s="3" r="A4" t="s">
        <v>160</v>
      </c>
      <c s="3" r="B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3</v>
      </c>
      <c s="2" r="B1" t="s">
        <v>1</v>
      </c>
    </row>
    <row r="2" spans="1:2">
      <c s="2" r="B2" t="s">
        <v>2</v>
      </c>
    </row>
    <row r="3" spans="1:2">
      <c s="7" r="A3" t="s">
        <v>164</v>
      </c>
    </row>
    <row r="4" spans="1:2">
      <c s="3" r="A4" t="s">
        <v>163</v>
      </c>
      <c s="3"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and Combined State</vt:lpstr>
      <vt:lpstr>Consolidated and Combined Stat3</vt:lpstr>
      <vt:lpstr>Consolidated and Combined Stat4</vt:lpstr>
      <vt:lpstr>Consolidated and Combined Stat5</vt:lpstr>
      <vt:lpstr>Consolidated and Combined Stat6</vt:lpstr>
      <vt:lpstr>Consolidated and Combined Stat7</vt:lpstr>
      <vt:lpstr>Organization</vt:lpstr>
      <vt:lpstr>Summary of Significant Accounti</vt:lpstr>
      <vt:lpstr>Reorganization and Spin-Off</vt:lpstr>
      <vt:lpstr>Business Combinations</vt:lpstr>
      <vt:lpstr>Accounts Receivable and Allowan</vt:lpstr>
      <vt:lpstr>Goodwill And Intangible Assets</vt:lpstr>
      <vt:lpstr>Furniture, Equipment and Leaseh</vt:lpstr>
      <vt:lpstr>Income Taxes</vt:lpstr>
      <vt:lpstr>Net Income (Loss) Per Share of </vt:lpstr>
      <vt:lpstr>Equity-Based Compensation</vt:lpstr>
      <vt:lpstr>Stockholder's Equity</vt:lpstr>
      <vt:lpstr>Transactions With Related Parti</vt:lpstr>
      <vt:lpstr>Commitments and Contingencies</vt:lpstr>
      <vt:lpstr>Employee Benefit Plans</vt:lpstr>
      <vt:lpstr>Regulated Entities</vt:lpstr>
      <vt:lpstr>Business Information</vt:lpstr>
      <vt:lpstr>Subsequent Events</vt:lpstr>
      <vt:lpstr>Quarterly Financial Data (Unaud</vt:lpstr>
      <vt:lpstr>Valuation And Qualifying Accoun</vt:lpstr>
      <vt:lpstr>Summary of Significant Accoun27</vt:lpstr>
      <vt:lpstr>Business Combinations (Tables)</vt:lpstr>
      <vt:lpstr>Accounts Receivable and Allow29</vt:lpstr>
      <vt:lpstr>Goodwill And Intangible Assets </vt:lpstr>
      <vt:lpstr>Furniture, Equipment and Leas31</vt:lpstr>
      <vt:lpstr>Income Taxes (Tables)</vt:lpstr>
      <vt:lpstr>Net Income (Loss) Per Share o33</vt:lpstr>
      <vt:lpstr>Equity-Based Compensation (Tabl</vt:lpstr>
      <vt:lpstr>Transactions With Related Par35</vt:lpstr>
      <vt:lpstr>Commitments and Contingencies (</vt:lpstr>
      <vt:lpstr>Business Information (Tables)</vt:lpstr>
      <vt:lpstr>Quarterly Financial Data (Una38</vt:lpstr>
      <vt:lpstr>Summary of Significant Accoun39</vt:lpstr>
      <vt:lpstr>Reorganization and Spin-Off - A</vt:lpstr>
      <vt:lpstr>Business Combination - Addition</vt:lpstr>
      <vt:lpstr>Business Combinations - Estimat</vt:lpstr>
      <vt:lpstr>Business Combinations - Supplem</vt:lpstr>
      <vt:lpstr>Accounts Receivable and Allow44</vt:lpstr>
      <vt:lpstr>Accounts Receivable and Allow45</vt:lpstr>
      <vt:lpstr>Goodwill and Intangible Asset46</vt:lpstr>
      <vt:lpstr>Goodwill and Intangible Asset47</vt:lpstr>
      <vt:lpstr>Goodwill and Intangible Asset48</vt:lpstr>
      <vt:lpstr>Goodwill and Intangible Asset49</vt:lpstr>
      <vt:lpstr>Goodwill and Intangible Asset50</vt:lpstr>
      <vt:lpstr>Furniture, Equipment and Leas51</vt:lpstr>
      <vt:lpstr>Furniture, Equipment and Leas52</vt:lpstr>
      <vt:lpstr>Income Taxes - Schedule of Comp</vt:lpstr>
      <vt:lpstr>Income Taxes - Summary of Incom</vt:lpstr>
      <vt:lpstr>Income Taxes - Summary of Compa</vt:lpstr>
      <vt:lpstr>Income Taxes - Reconciliation o</vt:lpstr>
      <vt:lpstr>Income Taxes - Summary of Net D</vt:lpstr>
      <vt:lpstr>Income Taxes - Additional Infor</vt:lpstr>
      <vt:lpstr>Income Taxes - Schedule of Unre</vt:lpstr>
      <vt:lpstr>Net Income (Loss) Per Share o60</vt:lpstr>
      <vt:lpstr>Net Income (Loss) Per Share Att</vt:lpstr>
      <vt:lpstr>Equity-Based Compensation - Add</vt:lpstr>
      <vt:lpstr>Equity-Based Compensation - Sto</vt:lpstr>
      <vt:lpstr>Equity-Based Compensation - Sum</vt:lpstr>
      <vt:lpstr>Equity-Based Compensation - S65</vt:lpstr>
      <vt:lpstr>Equity-Based Compensation - S66</vt:lpstr>
      <vt:lpstr>Equity-Based Compensation - S67</vt:lpstr>
      <vt:lpstr>Equity-Based Compensation - Unv</vt:lpstr>
      <vt:lpstr>Stockholder's Equity - Addition</vt:lpstr>
      <vt:lpstr>Transactions With Related Par70</vt:lpstr>
      <vt:lpstr>Transactions With Related Par71</vt:lpstr>
      <vt:lpstr>Commitments and Contingencies -</vt:lpstr>
      <vt:lpstr>Commitments and Contingencies73</vt:lpstr>
      <vt:lpstr>Employee Benefit Plans - Additi</vt:lpstr>
      <vt:lpstr>Regulated Entities - Additional</vt:lpstr>
      <vt:lpstr>Business Information - Geograph</vt:lpstr>
      <vt:lpstr>Subsequent Events - Additional </vt:lpstr>
      <vt:lpstr>Quarterly Financial Data (Una78</vt:lpstr>
      <vt:lpstr>Valuation And Qualifying Acco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00:47Z</dcterms:created>
  <dcterms:modified xmlns:dcterms="http://purl.org/dc/terms/" xmlns:xsi="http://www.w3.org/2001/XMLSchema-instance" xsi:type="dcterms:W3CDTF">2016-02-29T17:00:47Z</dcterms:modified>
  <dc:title xmlns:dc="http://purl.org/dc/elements/1.1/">Untitled</dc:title>
  <dc:description xmlns:dc="http://purl.org/dc/elements/1.1/"/>
  <dc:subject xmlns:dc="http://purl.org/dc/elements/1.1/"/>
  <cp:keywords/>
  <cp:category/>
</cp:coreProperties>
</file>